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Schedule of Balance Sheets" sheetId="8" r:id="rId8"/>
    <s:sheet name="Schedule of Income Statement" sheetId="9" r:id="rId9"/>
    <s:sheet name="Schedule of Comprehensive Incom" sheetId="10" r:id="rId10"/>
    <s:sheet name="Schedule of Cash Flows" sheetId="11" r:id="rId11"/>
    <s:sheet name="Note 1. Summary of Significant " sheetId="12" r:id="rId12"/>
    <s:sheet name="Note 2. Divestitures" sheetId="13" r:id="rId13"/>
    <s:sheet name="Note 3. Impairment and Restaura" sheetId="14" r:id="rId14"/>
    <s:sheet name="Note 4. Investments" sheetId="15" r:id="rId15"/>
    <s:sheet name="Note 5. Investment Partnerships" sheetId="16" r:id="rId16"/>
    <s:sheet name="Note 6. Other Current Assets" sheetId="17" r:id="rId17"/>
    <s:sheet name="Note 7. Property and Equipment" sheetId="18" r:id="rId18"/>
    <s:sheet name="Note 8. Goodwill and Other Inta" sheetId="19" r:id="rId19"/>
    <s:sheet name="Note 9. Other Assets" sheetId="20" r:id="rId20"/>
    <s:sheet name="Note 10. Accrued Expenses" sheetId="21" r:id="rId21"/>
    <s:sheet name="Note 11. Other Liabilities" sheetId="22" r:id="rId22"/>
    <s:sheet name="Note 12. Income Taxes" sheetId="23" r:id="rId23"/>
    <s:sheet name="Note 13. Notes Payable and othe" sheetId="24" r:id="rId24"/>
    <s:sheet name="Note 14. Leased Assets and Leas" sheetId="25" r:id="rId25"/>
    <s:sheet name="Note 15. Related Party Transact" sheetId="26" r:id="rId26"/>
    <s:sheet name="Note 16. Common Stock Plans" sheetId="27" r:id="rId27"/>
    <s:sheet name="Note 17. Commitments and Contin" sheetId="28" r:id="rId28"/>
    <s:sheet name="Note 18. Fair Value of Financia" sheetId="29" r:id="rId29"/>
    <s:sheet name="Note 19. Accumulated Other Comp" sheetId="30" r:id="rId30"/>
    <s:sheet name="Note 20. Business Segment Repor" sheetId="31" r:id="rId31"/>
    <s:sheet name="Note 21. Quarterly Financial Da" sheetId="32" r:id="rId32"/>
    <s:sheet name="Note 22. Supplemental Disclosur" sheetId="33" r:id="rId33"/>
    <s:sheet name="Notes to Condensed Parent Compa" sheetId="34" r:id="rId34"/>
    <s:sheet name="Note 1. Summary of Significan35" sheetId="35" r:id="rId35"/>
    <s:sheet name="Note 1. Summary of Significan36" sheetId="36" r:id="rId36"/>
    <s:sheet name="Note 4. Investments (Tables)" sheetId="37" r:id="rId37"/>
    <s:sheet name="Note 5. Investment Partnershi38" sheetId="38" r:id="rId38"/>
    <s:sheet name="Note 6. Other Current Assets (T" sheetId="39" r:id="rId39"/>
    <s:sheet name="Note 7. Property and Equipment " sheetId="40" r:id="rId40"/>
    <s:sheet name="Note 8. Goodwill and Other In41" sheetId="41" r:id="rId41"/>
    <s:sheet name="Note 10. Accrued Expenses (Tabl" sheetId="42" r:id="rId42"/>
    <s:sheet name="Note 11. Other Liabilities (Tab" sheetId="43" r:id="rId43"/>
    <s:sheet name="Note 12. Income Taxes (Tables)" sheetId="44" r:id="rId44"/>
    <s:sheet name="Note 13. Notes Payable and Ot45" sheetId="45" r:id="rId45"/>
    <s:sheet name="Note 14. Leased Assets and Le46" sheetId="46" r:id="rId46"/>
    <s:sheet name="Note 16. Common Stock Plans (Ta" sheetId="47" r:id="rId47"/>
    <s:sheet name="Note 18. Fair Value of Financ48" sheetId="48" r:id="rId48"/>
    <s:sheet name="Note 19. Accumulated Other Co49" sheetId="49" r:id="rId49"/>
    <s:sheet name="Note 20. Business Segment Rep50" sheetId="50" r:id="rId50"/>
    <s:sheet name="Note 21. Quarterly Financial 51" sheetId="51" r:id="rId51"/>
    <s:sheet name="Note 1. Summary of Significan52" sheetId="52" r:id="rId52"/>
    <s:sheet name="Note 1. Summary of restaurant o" sheetId="53" r:id="rId53"/>
    <s:sheet name="Note 1. Schedule of Earnings Pe" sheetId="54" r:id="rId54"/>
    <s:sheet name="Note 3. Impairment and Restau55" sheetId="55" r:id="rId55"/>
    <s:sheet name="Note 4. Schedule of fair value " sheetId="56" r:id="rId56"/>
    <s:sheet name="Note 4. Schedule of investment " sheetId="57" r:id="rId57"/>
    <s:sheet name="Note 4. Investments (Details Na" sheetId="58" r:id="rId58"/>
    <s:sheet name="Note 5.  Fair value and carryin" sheetId="59" r:id="rId59"/>
    <s:sheet name="Note 5.  Carrying value of part" sheetId="60" r:id="rId60"/>
    <s:sheet name="Note 5.  Partnership interest g" sheetId="61" r:id="rId61"/>
    <s:sheet name="Note 5. Incentive reallocations" sheetId="62" r:id="rId62"/>
    <s:sheet name="Note 5. Summarized financial in" sheetId="63" r:id="rId63"/>
    <s:sheet name="Note 5. Schedule of gain_losses" sheetId="64" r:id="rId64"/>
    <s:sheet name="Note 5. Schedule of redeemable " sheetId="65" r:id="rId65"/>
    <s:sheet name="Note 6. Schedule of Other Curre" sheetId="66" r:id="rId66"/>
    <s:sheet name="Note 7. Schedule of Property, P" sheetId="67" r:id="rId67"/>
    <s:sheet name="Note 7. Property and Equipmen68" sheetId="68" r:id="rId68"/>
    <s:sheet name="Note 8. Schedule of Goodwill (D" sheetId="69" r:id="rId69"/>
    <s:sheet name="Note 8. Schedule Of Intangible " sheetId="70" r:id="rId70"/>
    <s:sheet name="Note 8. Goodwill and Other In71" sheetId="71" r:id="rId71"/>
    <s:sheet name="Note 10. Schedule of Accrued Ex" sheetId="72" r:id="rId72"/>
    <s:sheet name="Note 11. Other Liabilities (Det" sheetId="73" r:id="rId73"/>
    <s:sheet name="Note 12. Schedule of Components" sheetId="74" r:id="rId74"/>
    <s:sheet name="Note 12. Schedule of Unrecogniz" sheetId="75" r:id="rId75"/>
    <s:sheet name="Note 12. Schedule of Deferred T" sheetId="76" r:id="rId76"/>
    <s:sheet name="Note 12. Income Taxes (Details " sheetId="77" r:id="rId77"/>
    <s:sheet name="Note 13. Notes Payable and Ot78" sheetId="78" r:id="rId78"/>
    <s:sheet name="Note 13. Notes Payable and Ot79" sheetId="79" r:id="rId79"/>
    <s:sheet name="Note 14. Schedule of minimum fu" sheetId="80" r:id="rId80"/>
    <s:sheet name="Note 14. Schedule of minimum 81" sheetId="81" r:id="rId81"/>
    <s:sheet name="Note 14. Schedule of rent expen" sheetId="82" r:id="rId82"/>
    <s:sheet name="Note 14. Leased Assets and Le83" sheetId="83" r:id="rId83"/>
    <s:sheet name="Note 15. Related Party Transa84" sheetId="84" r:id="rId84"/>
    <s:sheet name="Note 16. Schedule of Stock Opti" sheetId="85" r:id="rId85"/>
    <s:sheet name="Note 16. Common Stock Plans (De" sheetId="86" r:id="rId86"/>
    <s:sheet name="Note 18. Schedule Of Fair Value" sheetId="87" r:id="rId87"/>
    <s:sheet name="Note 18. Fair Value of Financ88" sheetId="88" r:id="rId88"/>
    <s:sheet name="Note 19. Accumulated Other Co89" sheetId="89" r:id="rId89"/>
    <s:sheet name="Note 19. Accumulated Other Co90" sheetId="90" r:id="rId90"/>
    <s:sheet name="Note 20. Schedule Of Net Revenu" sheetId="91" r:id="rId91"/>
    <s:sheet name="Note 20. Schedule of reconcilia" sheetId="92" r:id="rId92"/>
    <s:sheet name="Note 20. Schedule of consolidat" sheetId="93" r:id="rId93"/>
    <s:sheet name="Note 20. Reconciliation of Asse" sheetId="94" r:id="rId94"/>
    <s:sheet name="Note 21. Schedule of Quarterly " sheetId="95" r:id="rId95"/>
    <s:sheet name="Note 22. Supplemental Disclos96" sheetId="96" r:id="rId96"/>
  </s:sheets>
  <s:definedNames/>
  <s:calcPr calcId="124519" calcMode="auto" fullCalcOnLoad="1"/>
</s:workbook>
</file>

<file path=xl/sharedStrings.xml><?xml version="1.0" encoding="utf-8"?>
<sst xmlns="http://schemas.openxmlformats.org/spreadsheetml/2006/main" uniqueCount="701">
  <si>
    <t>Document and Entity Information - USD ($) $ in Thousands</t>
  </si>
  <si>
    <t>12 Months Ended</t>
  </si>
  <si>
    <t>Dec. 31, 2015</t>
  </si>
  <si>
    <t>Feb. 15, 2016</t>
  </si>
  <si>
    <t>Jun. 30, 2015</t>
  </si>
  <si>
    <t>Document And Entity Information</t>
  </si>
  <si>
    <t>Entity Registrant Name</t>
  </si>
  <si>
    <t>BIGLARI HOLDING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STATEMENTS OF EARNINGS - USD ($) $ in Thousands</t>
  </si>
  <si>
    <t>3 Months Ended</t>
  </si>
  <si>
    <t>Dec. 31, 2014</t>
  </si>
  <si>
    <t>Dec. 31, 2013</t>
  </si>
  <si>
    <t>Sep. 24, 2014</t>
  </si>
  <si>
    <t>Sep. 25, 2013</t>
  </si>
  <si>
    <t>Earnings attributable to redeemable noncontrolling interest:</t>
  </si>
  <si>
    <t>Net earnings (loss) attributable to Biglari Holdings Inc.</t>
  </si>
  <si>
    <t>Consolidated</t>
  </si>
  <si>
    <t>Revenues:</t>
  </si>
  <si>
    <t>Restaurant operations</t>
  </si>
  <si>
    <t>Insurance premiums and other</t>
  </si>
  <si>
    <t>Media advertising and other</t>
  </si>
  <si>
    <t>Other</t>
  </si>
  <si>
    <t>Total</t>
  </si>
  <si>
    <t>Costs and expenses</t>
  </si>
  <si>
    <t>Restaurant cost of sales</t>
  </si>
  <si>
    <t>Insurance losses and underwriting expenses</t>
  </si>
  <si>
    <t>Media cost of sales</t>
  </si>
  <si>
    <t>Selling general and administrative</t>
  </si>
  <si>
    <t>Depreciation and amortization</t>
  </si>
  <si>
    <t>Total costs and expenses, net</t>
  </si>
  <si>
    <t>Other income (expenses)</t>
  </si>
  <si>
    <t>Interest and dividends</t>
  </si>
  <si>
    <t>Interest expense</t>
  </si>
  <si>
    <t>Interest on obligations under leases</t>
  </si>
  <si>
    <t>Gain on sale of Biglari Capital Corp</t>
  </si>
  <si>
    <t>Investment gains (including contributions)</t>
  </si>
  <si>
    <t>Investment partnership (losses) gains</t>
  </si>
  <si>
    <t>Total other income (expenses)</t>
  </si>
  <si>
    <t>Earnings (loss) before income taxes</t>
  </si>
  <si>
    <t>Income tax (benefit) expense</t>
  </si>
  <si>
    <t>Net earnings (loss)</t>
  </si>
  <si>
    <t>Less: Earnings attributable to noncontrolling interest</t>
  </si>
  <si>
    <t>Earnings (loss) per share</t>
  </si>
  <si>
    <t>Basic earnings (loss) per common share</t>
  </si>
  <si>
    <t>Diluted earnings (loss) per common share</t>
  </si>
  <si>
    <t>Weighted average shares and equivalents</t>
  </si>
  <si>
    <t>Basic</t>
  </si>
  <si>
    <t>Diluted</t>
  </si>
  <si>
    <t>CONSOLIDATED STATEMENTS OF COMPREHENSIVE INCOME - USD ($) $ in Thousands</t>
  </si>
  <si>
    <t>Other comprehensive income:</t>
  </si>
  <si>
    <t>Other comprehensive income (loss), net</t>
  </si>
  <si>
    <t>Reclassification of investment appreciation in net earnings</t>
  </si>
  <si>
    <t>Applicable income taxes</t>
  </si>
  <si>
    <t>Net change in unrealized gains and losses on investments</t>
  </si>
  <si>
    <t>Foreign currency translation</t>
  </si>
  <si>
    <t>Total comprehensive income (loss)</t>
  </si>
  <si>
    <t>CONSOLIDATED BALANCE SHEETS - USD ($) $ in Thousands</t>
  </si>
  <si>
    <t>Shareholders' equity</t>
  </si>
  <si>
    <t>Accumulated other comprehensive loss</t>
  </si>
  <si>
    <t>Biglari Holdings Inc. shareholders' equity</t>
  </si>
  <si>
    <t>Current assets:</t>
  </si>
  <si>
    <t>Cash and cash equivalents</t>
  </si>
  <si>
    <t>Investments</t>
  </si>
  <si>
    <t>Receivables</t>
  </si>
  <si>
    <t>Inventories</t>
  </si>
  <si>
    <t>Deferred taxes</t>
  </si>
  <si>
    <t>Other current assets</t>
  </si>
  <si>
    <t>Total current assets</t>
  </si>
  <si>
    <t>Property and equipment</t>
  </si>
  <si>
    <t>Goodwill</t>
  </si>
  <si>
    <t>Other intangible assets</t>
  </si>
  <si>
    <t>Investment partnerships</t>
  </si>
  <si>
    <t>Other assets</t>
  </si>
  <si>
    <t>Total assets</t>
  </si>
  <si>
    <t>Current liabilities:</t>
  </si>
  <si>
    <t>Accounts payable</t>
  </si>
  <si>
    <t>Accrued expenses</t>
  </si>
  <si>
    <t>Current portion of notes payable and other borrowings</t>
  </si>
  <si>
    <t>Total current liabilities</t>
  </si>
  <si>
    <t>Long-term notes payable and other borrowings</t>
  </si>
  <si>
    <t>Other liabilities</t>
  </si>
  <si>
    <t>Total liabilities</t>
  </si>
  <si>
    <t>Common stock - 2,066,691 and 2,065,586 shares outstanding</t>
  </si>
  <si>
    <t>Additional paid-in capital</t>
  </si>
  <si>
    <t>Retained earnings</t>
  </si>
  <si>
    <t>Treasury stock, at cost</t>
  </si>
  <si>
    <t>Total liabilities and shareholders' equity</t>
  </si>
  <si>
    <t>CONSOLIDATED BALANCE SHEETS (Parenthetical) - shares</t>
  </si>
  <si>
    <t>Common stock, shares outstanding</t>
  </si>
  <si>
    <t>CONSOLIDATED STATEMENTS OF CASH FLOWS - Consolidated - USD ($) $ in Thousands</t>
  </si>
  <si>
    <t>Operating activities</t>
  </si>
  <si>
    <t>Adjustments to reconcile net earnings to operating cash flows</t>
  </si>
  <si>
    <t>Provision for deferred income taxes</t>
  </si>
  <si>
    <t>Asset impairments and other non-cash expenses</t>
  </si>
  <si>
    <t>Loss on disposal of assets</t>
  </si>
  <si>
    <t>Investment (gains) losses (including contributions)</t>
  </si>
  <si>
    <t>Investment partnership (gains) losses</t>
  </si>
  <si>
    <t>Distributions from investment partnerships</t>
  </si>
  <si>
    <t>Changes in operating assets and liabilities</t>
  </si>
  <si>
    <t>Changes in receivables and inventories</t>
  </si>
  <si>
    <t>Changes in other assets</t>
  </si>
  <si>
    <t>Changes in accounts payable and accrued expenses</t>
  </si>
  <si>
    <t>Investment operations of consolidated affiliated partnerships:</t>
  </si>
  <si>
    <t>Sales of investments</t>
  </si>
  <si>
    <t>Investment gains/losses</t>
  </si>
  <si>
    <t>Changes in cash and cash equivalents</t>
  </si>
  <si>
    <t>Net cash provided by operating activities</t>
  </si>
  <si>
    <t>Investing activities</t>
  </si>
  <si>
    <t>Additions of property and equipment</t>
  </si>
  <si>
    <t>Proceeds from property and equipment disposals</t>
  </si>
  <si>
    <t>Acquisitions of businesses, net of cash acquired</t>
  </si>
  <si>
    <t>Purchase of lease rights</t>
  </si>
  <si>
    <t>Proceeds from sale of Biglari Capital Corp., net of cash on hand</t>
  </si>
  <si>
    <t>Purchases of investments</t>
  </si>
  <si>
    <t>Sales of investments and redemptions of fixed maturity secruities</t>
  </si>
  <si>
    <t>Changes in restricted assets</t>
  </si>
  <si>
    <t>Net cash (used in) provided by investing activities</t>
  </si>
  <si>
    <t>Financing activities</t>
  </si>
  <si>
    <t>Proceeds from revolving credit facility</t>
  </si>
  <si>
    <t>Payments on revolving credit facility</t>
  </si>
  <si>
    <t>Borrowings on long-term debt</t>
  </si>
  <si>
    <t>Principal payments on long-term debt</t>
  </si>
  <si>
    <t>Deferred financing charges</t>
  </si>
  <si>
    <t>Principal payments on direct financing lease obligations</t>
  </si>
  <si>
    <t>Proceeds from stock rights offering</t>
  </si>
  <si>
    <t>Proceeds from exercise of stock options</t>
  </si>
  <si>
    <t>Financing activities of consolidated affiliated partnerships:</t>
  </si>
  <si>
    <t>Contributions from and distributions to noncontrolling interests, net</t>
  </si>
  <si>
    <t>Net cash (used in) provided by financing activities</t>
  </si>
  <si>
    <t>Effect of exchange rate changes on cash</t>
  </si>
  <si>
    <t>Increase (decrease) in cash and cash equivalents</t>
  </si>
  <si>
    <t>Cash and cash equivalents at beginning of year</t>
  </si>
  <si>
    <t>Cash and cash equivalents at end of year</t>
  </si>
  <si>
    <t>CONSOLIDATED STATEMENTS OF CHANGES IN SHAREHOLDERS' EQUITY - USD ($) $ in Thousands</t>
  </si>
  <si>
    <t>Common Stock</t>
  </si>
  <si>
    <t>Additional Paid-In Capital</t>
  </si>
  <si>
    <t>Retained Earnings</t>
  </si>
  <si>
    <t>Accumulated Other Comprehensive Income (Loss)</t>
  </si>
  <si>
    <t>Treasury Stock</t>
  </si>
  <si>
    <t>Beginning Balance at Sep. 26, 2012</t>
  </si>
  <si>
    <t>Deconsolidation of affiliated partnerships</t>
  </si>
  <si>
    <t>Adjustment to Treasury stock for holdings in investment partnerships</t>
  </si>
  <si>
    <t>Issuance of common stock for rights offering</t>
  </si>
  <si>
    <t>Exercise of stock options</t>
  </si>
  <si>
    <t>Adjustment of redeemable noncontrolling interest to maximum redemption value</t>
  </si>
  <si>
    <t>Ending Balance at Sep. 25, 2013</t>
  </si>
  <si>
    <t>Ending Balance at Sep. 24, 2014</t>
  </si>
  <si>
    <t>Ending Balance at Dec. 31, 2014</t>
  </si>
  <si>
    <t>Ending Balance at Dec. 31, 2015</t>
  </si>
  <si>
    <t>Schedule of Balance Sheets - USD ($) $ in Thousands</t>
  </si>
  <si>
    <t>Liabilities and shareholders' equity</t>
  </si>
  <si>
    <t>Shareholders’ equity</t>
  </si>
  <si>
    <t>Parent Company</t>
  </si>
  <si>
    <t>Assets</t>
  </si>
  <si>
    <t>Investments in subsidiaries</t>
  </si>
  <si>
    <t>Accounts payable and accrued expenses</t>
  </si>
  <si>
    <t>Deferred income taxes</t>
  </si>
  <si>
    <t>Schedule of Income Statement - USD ($) $ in Thousands</t>
  </si>
  <si>
    <t>Income items:</t>
  </si>
  <si>
    <t>Dividends</t>
  </si>
  <si>
    <t>Undistributed (loss) earnings</t>
  </si>
  <si>
    <t>Costs and expense items:</t>
  </si>
  <si>
    <t>General and administrative</t>
  </si>
  <si>
    <t>Other income (loss):</t>
  </si>
  <si>
    <t>Other income</t>
  </si>
  <si>
    <t>Total other income (loss)</t>
  </si>
  <si>
    <t>Income taxes</t>
  </si>
  <si>
    <t>Schedule of Comprehensive Income - USD ($) $ in Thousands</t>
  </si>
  <si>
    <t>Net (loss) earnings attributable to Biglari Holdings Inc.</t>
  </si>
  <si>
    <t>Schedule of Cash Flows - Parent Company - USD ($) $ in Thousands</t>
  </si>
  <si>
    <t>Net earnings</t>
  </si>
  <si>
    <t>Adjustments to reconcile net earnings to net cash:</t>
  </si>
  <si>
    <t>Excess distributed earning of subsidiaries</t>
  </si>
  <si>
    <t>Undistributed (earnings) loss of subsidiaries</t>
  </si>
  <si>
    <t>Investment partnerships (gains) losses</t>
  </si>
  <si>
    <t>Changes in receivables and other</t>
  </si>
  <si>
    <t>Investments in and advances to/ from subsidiaries, net</t>
  </si>
  <si>
    <t>Acquisition of businesses, net of cash acquired</t>
  </si>
  <si>
    <t>Note 1. Summary of Significant Accounting Policies</t>
  </si>
  <si>
    <t>Accounting Policies [Abstract]</t>
  </si>
  <si>
    <t>Description of Business Biglari Holdings Inc. is a holding company
owning subsidiaries engaged in a number of diverse business activities, including media, property and casualty insurance, and restaurants.
The Companys largest operating subsidiaries are involved in the franchising and operating of restaurants. Biglari Holdings
is founded and led by Sardar Biglari, Chairman and Chief Executive Officer of Biglari Holdings and its major operating subsidiaries.
The Companys long-term objective is to maximize per-share intrinsic value. All major operating, investment, and capital
allocation decisions are made for the Company and its subsidiaries by Mr. Biglari. Principles of Consolidation The consolidated financial statements
include the accounts of the Company and its wholly-owned subsidiaries including Steak n Shake, Inc. (Steak n Shake)
and Western Sizzlin Corporation (Western). The consolidated financial statements also include the accounts of Maxim
Inc. (Maxim) and First Guard Insurance Company and its agency, 1st Guard Corporation (collectively First Guard)
from the dates of their respective acquisitions during 2014. In addition to consolidating wholly-owned entities we consolidate
entities if we have a controlling interest in the general partner. Intercompany accounts and transactions have been eliminated
in consolidation. Prior to July 2013, the consolidated
financial statements included the accounts of the Company, its wholly-owned subsidiaries (including Biglari Capital Corp. [Biglari
Capital]), and investment related limited partnerships The Lion Fund, L.P. and Western Acquisitions, L.P. (collectively
the consolidated affiliated partnerships), in which we had a controlling interest. In July 2013 the Company liquidated the
partners interest in Western Acquisitions, L.P. by distributing assets of the partnership to the partners and Biglari Holdings
sold all of the outstanding shares of Biglari Capital to Mr. Biglari. Biglari Capital is the general partner of The Lion Fund,
L.P. and The Lion Fund II, L.P. (collectively the investment partnerships"), which are limited partnerships that operate
as private investment funds. As a result of the sale of Biglari Capital
and the related liquidation of Western Acquisitions, L.P. the Company ceased to have a controlling interest in Biglari Capital
and the consolidated affiliated partnerships. Accordingly, Biglari Capital and the consolidated affiliated partnerships are
no longer consolidated in the Companys consolidated financial statements. Fiscal Year In 2014, the Companys Board of
Directors approved a change in the Companys fiscal year-end moving from the last Wednesday in September to December 31 of
each year. This form 10-K includes an audited statement of earnings, statement of comprehensive income, statement of cash flows
and statement of shareholders equity for the year ended December 31, 2015, transition period for September 25, 2014 to December
31, 2014 (the 2014 transition period) and fiscal years ended September 24, 2014 and September 25, 2013, and
an audited balance sheet as of December 31, 2015 and 2014. Fiscal years 2014 and 2013 each contained 52 weeks. For comparative
purposes, an unaudited statement of earnings, statement of comprehensive income and statement of cash flows have been included
for September 26, 2013 to December 31, 2013 (the 2013 transition period). The comparative transition period has not
been audited and is derived from the books and records of the Company. In the opinion of management, the comparative transition
period reflects all adjustments necessary to present the financial position and results of operations in accordance with accounting
principles generally accepted in the United States (GAAP). Purchases of Equity Securities On April 20, 2015, The Lion
Fund, L.P. completed a Rule 10b5-1 Trading Plan purchasing 62,000 shares of the Companys common stock from December
18, 2014 through April 20, 2015. On July 1, 2015, The Lion Fund II, L.P. completed a tender offer for common stock of Biglari
Holdings purchasing 616,312 shares of the Companys common stock. On December 17, 2015, The Lion Fund II, L.P.
initiated a Rule 10b5-1 Trading Plan thereby purchasing 24,000 shares of the Companys common stock from January 4,
2016 through February 3, 2016. As of February 3, 2016, Mr. Biglaris beneficial ownership of the outstanding common
stock was approximately 50.6%. Business Acquisitions On February 27, 2014 the Company acquired
certain assets and liabilities of Maxim. Maxim is a brand management company whose business lies in media, both in print and in
digital, and in licensing of products and services. On March 19, 2014, the Company acquired the stock of First Guard, a direct
underwriter of commercial trucking insurance, selling physical damage and nontrucking liability insurance to truckers. These acquisitions
were not material, individually or in aggregate, to the Company. The fair value of the assets and liabilities acquired 
other than investments, goodwill and intangibles  was not material. Cash and Cash Equivalents Cash equivalents primarily consist of
U.S. Government securities and money market accounts, all of which have original maturities of three months or less. Cash equivalents
are carried at fair value. Investments Our investments consist of available-for-sale
securities and held-to-maturity securities. Available-for-sale securities are carried at fair value with net unrealized gains or
losses reported as a component of accumulated other comprehensive income in shareholders equity. Held-to-maturity securities
are carried at amortized cost, reflecting the ability and intent to hold the securities to maturity. Realized gains and losses
on disposals of investments are determined by specific identification of cost of investments sold and are included in investment
gains/losses, a component of other income. Investment Partnerships Our interests in the investment partnerships
are accounted as equity method investments because of our retained limited partner interests. The Company records investment partnership
gains (inclusive of the investment partnerships unrealized gains and losses on their securities) as a component of other
income based on our proportional ownership interest in the partnerships. The investment partnerships are for purposes
of GAAP, investment companies under the AICPA Audit and Accounting Guide Investment Companies. . Concentration of Equity Price Risk The majority of our investments are conducted
through investment partnerships which generally hold common stocks. We also hold marketable securities directly. Through the investment
partnerships we hold a concentrated position in the common stock of Cracker Barrel Old Country Store, Inc. A significant decline
in the general stock market or in the prices of major investments may have a materially adverse effect on our earnings and on consolidated
shareholders equity. Receivables Our accounts receivable balance consists
primarily of franchisee, customer, and other receivables. We carry our accounts receivable at cost less an allowance for doubtful
accounts, which is based on a history of past write-offs and collections and current credit conditions. Allowance for doubtful
accounts was $2,378 at December 31, 2015 and $1,608 at December 31, 2014. Amounts charged to expense and deductions from the allowance
totaled $1,426 and $662 in 2015. Amounts charged to expense and deductions from the allowance in the 2014 and 2013 transition periods
and in fiscal years 2014 and 2013 were insignificant. Inventories Inventories are valued at the lower of
cost (first-in, first-out method) or market, and consist primarily of restaurant food items and supply inventory. Property and Equipment Property and equipment are stated at
cost less accumulated depreciation and amortization. Depreciation and amortization are recognized on the straight-line method over
the estimated useful lives of the assets (10 to 30 years for buildings and land improvements, and 3 to 10 years for equipment).
Leasehold improvements are amortized on the straight-line method over the shorter of the estimated useful lives of the improvements
or the term of the related leases. Interest costs associated with the construction of new restaurants are capitalized. Major improvements
are also capitalized while repairs and maintenance are expensed as incurred. We review our long-lived assets whenever events or
changes in circumstances indicate that their carrying amounts may not be recoverable. For purposes of this assessment, assets are
evaluated at the lowest level for which there are identifiable cash flows. If the future undiscounted cash flows of an asset are
less than the recorded value, an impairment is recorded for the difference between the carrying value and the estimated fair value
of the asset. Refer to Note 3 for information regarding asset impairments. Goodwill and Other Intangible Assets Goodwill and indefinite life intangibles
are not amortized, but are tested for potential impairment on an annual basis, or more often if events or circumstances change
that could cause goodwill or indefinite life intangibles to become impaired. Other purchased intangible assets are amortized over
their estimated useful lives, generally on a straight-line basis. We perform reviews for impairment of intangible assets whenever
events or changes in circumstances indicate that the carrying value of an asset may not be recoverable. An impairment loss is recognized
when estimated future cash flows expected to result from the use of the asset and its eventual disposition are less than its carrying
value. When an impairment is identified, we reduce the carrying value of the asset to its estimated fair value. No impairments
were recorded on goodwill or indefinite life intangibles during 2015, the 2014 and 2013 transition periods, or during fiscal year
2014. During fiscal year 2013, the Company recorded an impairment related to the trade name of Westerns company-operated
stores. Refer to Note 8 for information regarding our goodwill and other intangible assets. Operating Leases The Company leases certain property under
operating leases. Many of these lease agreements contain rent holidays, rent escalation clauses and/or contingent rent provisions.
Rent expense is recognized on a straight-line basis over the expected lease term, including cancellable option periods when failure
to exercise such options would result in an economic penalty. In addition, the rent commencement date of the lease term is the
earlier due date when we become legally obligated for the rent payments, the date when we take access to the property, or the grounds
for build out. Common Stock and Treasury Stock The Companys common stock is $0.50
stated value. The following table presents shares authorized, issued and outstanding.
December 31, 2015 December 31, 2014 September 24, 2014 September 25, 2013
Common stock authorized 2,500,000 2,500,000 2,500,000 2,500,000
Common stock issued 2,142,202 2,142,202 2,142,202 1,797,941
Treasury stock held by the Company (75,511 ) (76,616 ) (76,636 ) (77,159 )
Outstanding shares 2,066,691 2,065,586 2,065,566 1,720,782
Proportional ownership of the Company's
common stock in the investment partnerships (807,069 ) (197,533 ) (187,109 ) (132,406 )
Net outstanding shares for financial reporting purposes 1,259,622 1,868,053 1,878,457 1,588,376 Revenue Recognition Restaurant operations We record revenue from restaurant sales
at the time of sale, net of discounts. Revenue from the sale of gift cards is deferred at the time of sale and recognized either
upon redemption by the customer or at expiration of the gift cards. Sales revenues are presented net of sales taxes. Unit franchise
fees and area development fees are recorded as revenue when said-related restaurant begins operations. Royalty fees and administrative
services fees based on franchise sales are recognized as revenue as earned. License revenue and rental revenues are recognized
as revenue when earned. Restaurant operations revenues were as
follows.
Transition Period Fiscal Year
2015 2014 2013 2014 2013
(unaudited)
Net sales $ 799,660 $ 210,256 $ 200,407 $ 759,889 $ 736,968
Franchise royalties and fees 16,428 4,076 3,177 15,032 11,741
Other 3,650 1,316 858 3,234 3,210
$ 819,738 $ 215,648 $ 204,442 $ 778,155 $ 751,919 Insurance premiums and commissions Insurance premiums are earned over the
terms of the related policies. Expenses incurred in connection with acquiring new insurance business, including acquisition costs,
are charged to operations as incurred. Premiums earned are stated net of amounts ceded to reinsurer. Commissions, gains and investment
income for 2015, the 2014 transition period and fiscal year 2014 were not significant. Media advertising and other Magazine subscription and advertising
revenues are recognized at the magazine cover date. The unearned portion of magazine subscriptions is deferred until the magazines
cover date, at which time a proportionate share of the gross subscription price is recognized as revenues, net of any commissions
paid to subscription agents. Also included in subscription revenues are revenues generated from single-copy sales of magazines
through retail outlets such as newsstands, supermarkets, convenience stores and drugstores and on certain digital devices, which
may or may not result in future subscription sales. Revenues from retail outlet sales are recognized based on gross sales less
a provision for estimated returns. Other revenue Other revenue represents realized and
unrealized gains/losses on investments held by consolidated affiliated partnerships. Realized gains/losses from the disposal of
investments held by consolidated affiliated partnerships are determined by specific identification of cost of investments sold. Restaurant Cost of Sales Cost of sales includes the cost of food,
restaurant operating costs and restaurant rent expense. Cost of sales excludes depreciation and amortization, which is presented
as a separate line item on the consolidated statement of earnings. Earnings Per Share Earnings per share of common stock is
based on the weighted average number of shares outstanding during the year. In fiscal years 2014 and 2013, Biglari Holdings completed
offerings of transferable subscription rights. The offerings were oversubscribed and 344,261 and 286,767 new shares of common stock
were issued, respectively. The Company received net proceeds of $85,873 and $75,595 from the offerings, respectively. Earnings
per share for the 2013 transition period and fiscal year 2013 have been retroactively restated to account for the rights offerings. For periods after July 1, 2013, the shares
of Company stock attributable to our limited partner interest in the investment partnerships  based on our proportional
ownership during this period  are considered treasury stock on the consolidated balance sheet and thereby deemed not to
be included in the calculation of weighted average common shares outstanding. However, these shares are legally outstanding. For financial reporting purposes during
periods before July 1, 2013, all The following table presents a reconciliation
of basic and diluted weighted average common shares.
Transition Period Fiscal Year
2015 2014 2013 2014 2013
(unaudited)
Basic earnings per share:
Weighted average common shares 1,556,039 1,877,723 1,714,727 1,709,621 1,543,370
Diluted earnings per share:
Weighted average common shares 1,556,039 1,877,723 1,714,727 1,709,621 1,543,370
Dilutive effect of stock awards  1,691 3,534 3,154 3,295
Weighted average common and incremental shares 1,556,039 1,879,414 1,718,261 1,712,775 1,546,665
Number of share-based awards excluded from the calculation of earning per share as the awards exercise prices were greater than the average market price of the Company's common stock, or because they were anti-dilutive due to the Company's net loss in 2015 5,218 2,637   705 Marketing Expense Advertising costs are charged to expense
at the later of the date the expenditure is incurred or the date the promotional item is first communicated. Marketing expense
is included in selling, general and administrative expenses on the consolidated statement of earnings. Insurance Losses Liabilities for losses and loss adjustment
expenses are established under insurance contracts issued by our insurance subsidiaries. These losses and loss adjustment expenses
include an amount for reported losses and an amount for losses incurred but not reported. Reserves for incurred but not reported
losses are estimates based upon past experience. Reinsurance contracts do not relieve the ceding company of its obligations to
indemnify policyholders with respect to the underlying insurance contracts. Liabilities for insurance losses of $2,796 and $779
are included in accrued expenses in the consolidated balance sheet as of December 31, 2015 and December 31, 2014, respectively. Insurance Reserves We self-insure a significant portion
of expected losses under our workers compensation, general liability, auto, directors and officers and medical
liability insurance programs, and record a reserve for our estimated losses on all unresolved open claims and our estimated incurred
but not reported claims at the anticipated cost to us. Insurance reserves are recorded in accrued expenses in the consolidated
balance sheet. Savings Plans Several of our subsidiaries also sponsor
deferred compensation and defined contribution retirement plans, such as 401(k) or profit sharing plans. Employee contributions
to the plans are subject to regulatory limitations and the specific plan provisions. Some of the plans allow for discretionary
contributions as determined by management. Employer contributions expensed with respect to these plans were not material. Use of Estimates Preparation of the consolidated financial
statements in accordance with GAAP requires management to make estimates and assumptions that affect the amounts reported in the
consolidated financial statements and accompanying notes. Actual results could differ from the estimates. New Accounting Standards In November 2015, the FASB issued Accounting
Standards Update (ASU) 2015-17, Balance Sheet Classification of Deferred Taxes In April 2015,
the FASB issued ASU 2015-03, InterestImputation of Interest (Subtopic 835-30): Simplifying the Presentation of Debt Issuance
Costs In February
2015, the FASB issued ASU 2015-02, Amendments to the Consolidations Analysis In August 2014,
the FASB issued ASU 2014-15, Presentation of Financial Statements-Going Concern In May 2014, FASB issued ASU 2014-09, Revenue from Contracts
with Customers (Topic 606), In April 2014, the FASB issued ASU 2014-08,
Reporting of Discontinued Operations and Disclosures of Disposals of Components of an Entity</t>
  </si>
  <si>
    <t>Note 2. Divestitures</t>
  </si>
  <si>
    <t>Business Combinations [Abstract]</t>
  </si>
  <si>
    <t>In July 2013, Biglari Holdings sold all
of the outstanding shares of Biglari Capital to Mr. Biglari for $1,700. The Company recorded a gain on the sale of $1,597. Biglari
Capital is the general partner of the investment partnerships. The Company also liquidated the partners interests in Western
Acquisitions, L.P. by distributing assets of the partnership to the partners.</t>
  </si>
  <si>
    <t>Note 3. Impairment and Restaurant Closings</t>
  </si>
  <si>
    <t>Note 3. Impairment And Restaurant Closings</t>
  </si>
  <si>
    <t>During 2015, Steak n Shake recorded an
asset impairment of $51 in selling, general and administrative expenses. No asset impairment charges were recorded during the 2014
transition period. During the 2013 transition period Steak n Shake recorded an asset impairment of $41. Steak n Shake recorded
asset impairment during fiscal years 2014 and 2013 of $1,433 and $1,666, respectively, in selling, general and administrative expenses.
Western recorded restaurant closing costs of $72 during the fiscal year 2013 in selling, general and administrative expenses. Steak
n Shake did not close any company-operated restaurants in 2015, transition period 2014 or in fiscal year 2013. Steak n Shake closed
two company-operated restaurants and sold two company-operated restaurants in fiscal year 2014. Western did not close any company-operated
restaurants in 2015 or in transition period 2014. Western closed one company-operated restaurant in each of fiscal years 2014 and
2013.</t>
  </si>
  <si>
    <t>Note 4. Investments</t>
  </si>
  <si>
    <t>Investments [Abstract]</t>
  </si>
  <si>
    <t xml:space="preserve">Investments consisted of the following.
December 31,
2015 2014
Cost $ 24,842 $ 11,056
Gross unrealized gains 10 11
Gross unrealized losses (1,102 ) (267 )
Fair value $ 23,750 $ 10,800 Investment gains/losses are recognized
when investments are sold (as determined on a specific identification basis) or as otherwise required by GAAP. The timing of realized
gains and losses from sales can have a material effect on periodic earnings. However, such realized gains or losses usually have
little, if any, impact on total shareholders equity because the investments are carried at fair value with any unrealized
gains/losses included as a component of accumulated other comprehensive income in shareholders equity. We believe
that realized investment gains/losses are often meaningless in terms of understanding reported results. Short-term investment gains/losses
have caused and may continue to cause significant volatility in our results. Investment gains were as follows.
Fiscal Year
2014 2013
Gain on contributions to investment partnerships $ 29,524 $ 182,746
Gross realized gains on sales  1
Other than temporary impairment  (570 )
Investment gains (including contributions) $ 29,524 $ 182,177 The Company did not recognize any investment
gains during 2015 or during the 2014 and 2013 transition periods. The Company recognized a pre-tax gain
of $29,524 ($18,305 net of tax) on a contribution of $74,418 in securities and $182,746 ($114,931 net of tax) on a contribution
of $375,936 in securities to the investment partnerships during fiscal years 2014 and 2013, respectively. The gains had a material
accounting effect on the Companys fiscal years 2014 and 2013 earnings. However, these gains had no impact on total shareholders
equity because the investments were carried at fair value prior to the contribution, with the unrealized gains included as a component
of accumulated other comprehensive income. In connection with the acquisition of
First Guard during fiscal year 2014, we acquired $15,043 of investments. Beginning July 1, 2013, as a result of
the sale of Biglari Capital the Company reports on the limited partnership interests in investment partnerships under the equity
method of accounting. We record our proportional share of equity in the investment partnerships but exclude Company common
stock held by said partnerships. The Companys pro-rata share of its common stock held by the investment partnerships
is recorded as treasury stock even though they are legally outstanding. The Company records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t>
  </si>
  <si>
    <t>Note 5. Investment Partnerships</t>
  </si>
  <si>
    <t>Notes to Financial Statements</t>
  </si>
  <si>
    <t xml:space="preserve">The fair value and adjustment for Company
common stock held by the investment partnerships to determine carrying value of our partnership interest is presented below.
Fair Value Company Common Stock Carrying
Partnership interest at July 1, 2013 $ 54,608 $ 43,580 $ 11,028
Investment partnership gains 23,053 2,985 20,068
Contributions of cash and securities to investment partnerships 377,636  377,636
Increase in proportionate share of Company stock held  11,033 (11,033 )
Partnership interest at September 25, 2013 $ 455,297 $ 57,598 $ 397,699
Investment partnership gains (losses) 1,436 (12,619 ) 14,055
Contributions of cash and securities (net of distributions of $10,340) 164,078  164,078
Increase in proportionate share of Company stock held  18,594 (18,594 )
Partnership interest at September 24, 2014 $ 620,811 $ 63,573 $ 557,238
Investment partnership gains 156,088 11,386 144,702
Increase in proportionate share of Company stock held  3,958 (3,958 )
Partnership interest at December 31, 2014 $ 776,899 $ 78,917 $ 697,982
Investment partnership losses (110,956 ) (71,600 ) (39,356 )
Contributions of cash (net of distributions of $19,775) 68,725  68,725
Increase in proportionate share of Company stock held  255,662 (255,662 )
Partnership interest at December 31, 2015 $ 734,668 $ 262,979 $ 471,689 The
carrying value of the investment partnerships net of deferred taxes is presented below.
December 31,
2015 2014
Carrying value of investment partnerships $ 471,689 $ 697,982
Deferred tax liability related to investment partnerships (115,952 ) (141,836 )
Carrying value of investment partnerships net of deferred taxes $ 355,737 $ 556,146 The Companys proportionate share
of Company stock held by investment partnerships at cost is $332,827, $77,165, $73,207 and $54,613 at December 31, 2015, December
31, 2014, September 24, 2014 and September 25, 2013, respectively, and is recorded as treasury stock. The carrying value of the partnership
interest approximates fair value adjusted by the value of held Company stock. Fair value is according to our proportional ownership
interest of the fair value of investments held by the investment partnerships. The fair value measurement is classified as level
3 within the fair value hierarchy. Gains/losses from investment partnerships recorded in the
Companys consolidated statements of earnings are presented below.
Transition Period Fiscal Year
2015 2014 2013 2014 2013
(unaudited)
Investment partnership gains (losses) $ (39,356 ) $ 144,702 $ 23,493 $ 14,055 $ 20,068
Tax expense (benefit) (21,188 ) 53,511 7,977 1,739 6,772
Contribution to net earnings (loss) $ (18,168 ) $ 91,191 $ 15,516 $ 12,316 $ 13,296 On December 31 of each year, the general
partner of the investment partnerships, Biglari Capital, will earn an incentive reallocation fee for the Companys investments
equal to 25% of the net profits above an annual hurdle rate of 6% over the previous high-water mark. Our policy is to accrue
an estimated incentive fee throughout the year. The total incentive reallocation from Biglari Holdings to Biglari Capital includes
gains on the Companys common stock. The gains on the Companys common stock are eliminated in our financial statements
and the incentive reallocations associated with gains from the Companys common stock are also eliminated in our financial
statements. Our investments in these partnerships are committed on a rolling 5-year basis. The incentive reallocations from Biglari
Holdings to Biglari Capital on December 31 are presented below.
Calendar Years
2015 2014 2013
Incentive reallocation on investments other than Company common stock $  $ 34,406 $ 11,047
Incentive reallocation on gains of Company common stock 23  3,655
Total incentive reallocation from Biglari Holdings to Biglari Capital $ 23 $ 34,406 $ 14,702 Summarized financial information for
The Lion Fund, L.P. and The Lion Fund II, L.P. is presented below.
Equity in Investment Partnerships
Lion Fund Lion Fund II
Total assets as of December 31, 2015 $ 165,996 $ 819,323
Total liabilities as of December 31, 2015 $ 409 $ 141,274
Revenue for the year ended December 31, 2015 $ (24,101 ) $ (100,357 )
Earnings for the year ended December 31, 2015 $ (24,247 ) $ (103,096 )
Biglari Holdings Ownership Interest 60.9 % 93.5 %
Total assets as of December 31, 2014 $ 187,078 $ 719,344
Total liabilities as of December 31, 2014 $ 8,658 $ 44
Revenue for the three months period ended December 31, 2014 $ 24,082 $ 182,923
Earnings for the three months period ended December 31, 2014 $ 24,037 $ 182,902
Biglari Holdings Ownership Interest 61.6 % 92.7 %
Total assets as of September 30, 2014 $ 154,561 $ 548,923
Total liabilities as of September 30, 2014 $ 58 $ 25
Revenue for the year ended September 30, 2014 $ (12,860 ) $ 19,832
Earnings for the year ended September 30, 2014 $ (12,950 ) $ 19,789
Biglari Holdings Ownership Interest 61.6 % 95.8 %
Total assets as of September 30, 2013 $ 126,121 $ 408,883
Total liabilities as of September 30, 2013 $ 83 $ 11
Revenue for the year ended September 30, 2013 $ 9,200 $ 25,109
Earnings for the year ended September 30, 2013 $ 9,170 $ 25,098
Biglari Holdings Ownership Interest 52.1 % 96.3 % Revenue in the above summarized financial
information of the investment partnerships includes investment income and unrealized gains and losses on investments. Consolidated Affiliated Partnerships Realized investment gains/losses in the
consolidated affiliated partnerships arose when investments were sold. The net unrealized and realized gains/losses from investments
held by consolidated affiliated partnerships, other than holdings of the Companys debt and equity securities, for the fiscal
year ended September 25, 2013 were as follows.
Fiscal Year
2013
Gross unrealized gains $ 3,746
Gross unrealized losses (410 )
Net realized gains from sale 261
Other income 306
Total $ 3,903 The limited partners of each of the investment
funds had the ability to redeem their capital upon certain occurrences; therefore, the ownership of the investment funds held by
the limited partners was presented as redeemable noncontrolling interests of consolidated affiliated partnerships and measured
at the greater of carrying value or fair value. The following is a reconciliation of the redeemable noncontrolling
interests in the consolidated affiliated partnerships for the fiscal year ended September 25, 2013.
Carrying value at September 26, 2012 $ 52,088
Contributions from noncontrolling interests 1,076
Distributions to noncontrolling interests (2,302 )
Incentive fee (21 )
Income allocation 1,922
Adjustment to redeemable noncontrolling interest to reflect maximum
redemption value 4,810
Adjustment to reflect deconsolidation of affiliated partnerships (57,573 )
Carrying value at September 25, 2013 $  </t>
  </si>
  <si>
    <t>Note 6. Other Current Assets</t>
  </si>
  <si>
    <t xml:space="preserve">Other current assets include the following.
December 31,
2015 2014
Prepaid contractual obligations $ 4,819 $ 5,194
Deferred commissions on gift cards sold by third parties 3,124 2,513
Other current assets $ 7,943 $ 7,707 </t>
  </si>
  <si>
    <t>Note 7. Property and Equipment</t>
  </si>
  <si>
    <t>Property, Plant and Equipment [Abstract]</t>
  </si>
  <si>
    <t xml:space="preserve">Property and equipment is composed of
the following.
December 31,
2015 2014
Land $ 160,697 $ 162,731
Buildings 156,909 159,799
Land and leasehold improvements 165,042 162,887
Equipment 199,934 221,880
Construction in progress 3,478 5,307
686,060 712,604
Less accumulated depreciation and amortization (353,736 ) (358,729 )
Property and equipment, net $ 332,324 $ 353,875 Depreciation and amortization expense
for property and equipment for 2015 was $24,113. Depreciation and amortization expense for property and equipment for the 2014
and 2013 transition periods was $6,380 and $6,105, respectively. Depreciation and amortization expense for property and equipment
for fiscal years 2014 and 2013 was $23,112 and $23,422, respectively. </t>
  </si>
  <si>
    <t>Note 8. Goodwill and Other Intangibles</t>
  </si>
  <si>
    <t>Goodwill and Intangible Assets Disclosure [Abstract]</t>
  </si>
  <si>
    <t>Goodwill Goodwill consists of the excess of the
purchase price over the fair value of the net assets acquired in connection with business acquisitions. A reconciliation of the change in the
carrying value of goodwill is as follows.
Restaurants Other Total
Goodwill at September 26, 2012 $ 27,529 $  $ 27,529
Acquisitions during fiscal year 2013 722  722
Goodwill at September 25, 2013 28,251  28,251
Acquisitions during fiscal year 2014  11,913 11,913
Goodwill at September 24, 2014 28,251 11,913 40,164
Acquisitions during 2014 transition period   
Goodwill at December 31, 2014 28,251 11,913 40,164
Change in foreign exchange rates during 2015 (142 )  (142 )
Goodwill at December 31, 2015 $ 28,109 $ 11,913 $ 40,022 We are required to assess goodwill and
any indefinite-lived intangible assets for impairment annually, or more frequently if circumstances indicate impairment may have
occurred. The analysis of potential impairment of goodwill requires a two-step approach. The first is the estimation of fair value
of each reporting unit. If step one indicates that impairment potentially exists, the second step is performed to measure the amount
of impairment, if any. Goodwill impairment occurs when the estimated fair value of goodwill is less than its carrying value. The valuation methodology and underlying
financial information included in our determination of fair value require significant management judgments. We use both market
and income approaches to derive fair value. The judgments in these two approaches include, but are not limited to, comparable market
multiples, long-term projections of future financial performance, and the selection of appropriate discount rates used to determine
the present value of future cash flows. Changes in such estimates or the application of alternative assumptions could produce significantly
different results. No impairment charges for goodwill were recorded in 2015, the 2014 or 2013 transition periods or in fiscal years
2014 and 2013. Other Intangibles Other intangibles are composed of the
following.
December 31,
2015 2014
Gross carrying amount Accumulated amortization Total Gross carrying amount Accumulated amortization Total
Franchise agreement $ 5,310 $ (3,054 ) $ 2,256 $ 5,310 $ (2,523 ) $ 2,787
Right to operate    1,480 (1,480 ) 
Other 810 (667 ) 143 810 (624 ) 186
Total 6,120 (3,721 ) 2,399 7,600 (4,627 ) 2,973
Intangible assets with indefinite lives:
Trade names 15,876  15,876 15,876  15,876
Other assets with indefinite lives 3,398  3,398 3,907  3,907
Total intangible assets $ 25,394 $ (3,721 ) $ 21,673 $ 27,383 $ (4,627 ) $ 22,756 Intangible assets subject to amortization
consist of franchise agreements connected with the purchase of Western as well as rights to favorable leases related to prior acquisitions.
These intangible assets are being amortized over their estimated weighted average of useful lives ranging from eight to twelve
years. Amortization expense for 2015 was $574.
Amortization expense for the 2014 and 2013 transition periods was $151 and $169, respectively. Amortization expense for fiscal
years 2014 and 2013 was $690. Total annual amortization expense for each of the next five years will approximate $507. The Company acquired Maxim and First
Guard during fiscal year 2014 and lease rights during fiscal year 2013. As a result of the acquisitions during fiscal year 2014,
$15,876 of the purchase prices were allocated to intangible assets with indefinite lives. Intangible assets with indefinite lives
consist of trade names, franchise rights as well as lease rights. During fiscal year 2013, the Company recorded an impairment loss
for an intangible asset of $1,244 in selling, general and administrative. This number represents the trade name of Westerns
company-operated stores, which we decided not to use any longer. The calculation of fair value for the trade name was determined
primarily by using a discounted cash flow analysis.</t>
  </si>
  <si>
    <t>Note 9. Other Assets</t>
  </si>
  <si>
    <t>Other Assets [Abstract]</t>
  </si>
  <si>
    <t>Other assets primarily include non-qualified
plan investments, the non-current portion of capitalized loan acquisition costs, restricted cash and bonds and the non-current
portion of prepaid rent.</t>
  </si>
  <si>
    <t>Note 10. Accrued Expenses</t>
  </si>
  <si>
    <t>Payables and Accruals [Abstract]</t>
  </si>
  <si>
    <t xml:space="preserve">Accrued expenses include the following.
December 31,
2015 2014
Salaries, wages, and vacation $ 13,584 $ 11,409
Taxes payable 12,413 13,298
Gift card liability 22,358 16,068
Deferred revenue 8,514 7,934
Workers' compensation and other self-insurance accruals 8,485 9,787
Other 9,075 6,980
Accrued expenses $ 74,429 $ 65,476 </t>
  </si>
  <si>
    <t>Note 11. Other Liabilities</t>
  </si>
  <si>
    <t>Other Liabilities Disclosure [Abstract]</t>
  </si>
  <si>
    <t xml:space="preserve">Other liabilities include the following.
December 31,
2015 2014
Deferred rent expense $ 6,658 $ 6,450
Other 4,253 4,676
Other liabilities $ 10,911 $ 11,126 </t>
  </si>
  <si>
    <t>Note 12. Income Taxes</t>
  </si>
  <si>
    <t>Income Tax Disclosure [Abstract]</t>
  </si>
  <si>
    <t>The components of the provision for income
taxes consist of the following.
Transition Period Fiscal Year
2015 2014 2013 2014 2013
(Unaudited)
Current:
Federal $ 2,866 $ 752 $ 2,352 $ 571 $ 506
State 2,022 889 475 477 1,748
Deferred (26,476 ) 52,909 6,623 9,164 72,035
Total income taxes $ (21,588 ) $ 54,550 $ 9,450 $ 10,212 $ 74,289
Reconciliation of effective income tax:
Tax at U.S. statutory rates (35%) $ (13,100 ) $ 50,960 $ 9,940 $ 13,656 $ 75,762
State income taxes, net of federal benefit (1,973 ) 4,186 840 1,369 5,043
Federal income tax credits (4,837 ) (995 ) (960 ) (4,298 ) (4,249 )
Tax attributed to noncontrolling interests     (666 )
Dividends received deduction (6,142 ) (341 ) (880 ) (3,650 ) (2,647 )
Valuation allowance 919 499 180 985 
Foreign tax rate differences 3,180 606 371 1,993 
Other 365 (365 ) (41 ) 157 1,046
Total income taxes $ (21,588 ) $ 54,550 $ 9,450 $ 10,212 $ 74,289 Income taxes paid during 2015 was $2,063.
Income taxes paid for the 2014 transition period was $22. Income taxes paid totaled $4,829 in fiscal year 2014 and $1,518 in fiscal
year 2013. Income tax refunds totaled $16 in 2015, $17 in fiscal year 2014 and $52 in fiscal year 2013. As of December 31, 2015, we had approximately
$413 of unrecognized tax benefits, including approximately $35 of interest and penalties, which are included in other long-term
liabilities in the consolidated balance sheet. As of December 31, 2014, we had approximately $453 of unrecognized tax benefits,
including approximately $66 of interest and penalties, which are included in other long-term liabilities in the consolidated balance
sheet. We recognized approximately $20 and $6 in potential interest and penalties associated with uncertain tax positions during
2015 and the 2014 transition period, respectively. Our continuing practice is to recognize interest expense and penalties related
to income tax matters in income tax expense. The unrecognized tax benefits of $413 would impact the effective income tax rate if
recognized. The following table summarizes the Companys unrecognized
tax benefits, excluding interest and penalties.
September 26, 2012 $ 746
Gross increases  current period tax positions 25
Gross decreases  prior period tax positions (6)
Lapse of statute of limitations (62)
September 25, 2013 703
Gross increases  current period tax positions 37
Gross decreases  prior period tax positions (1)
Lapse of statute of limitations (356)
September 24, 2014 383
Gross increases  current period tax positions 4
Gross decreases  prior period tax positions -
Lapse of statute of limitations -
December 31, 2014 387
Gross increases  current period tax positions 179
Gross increases  prior period tax positions 15
Gross decreases  prior period tax positions (6)
Lapse of statute of limitations (197)
December 31, 2015 $ 378 We file income tax returns which are
periodically audited by various foreign, federal, state, and local jurisdictions. With few exceptions, we are no longer subject
to federal, state, and local tax examinations for fiscal years prior to 2012. We believe we have certain state income tax exposures
related to fiscal years 2011 through 2014. Because of the expiration of the various state statutes of limitations for these fiscal
years, it is possible that the total amount of unrecognized tax benefits will decrease by approximately $148 within 12 months. Deferred tax assets and liabilities are
determined based on differences between financial reporting and tax basis of assets and liabilities and are measured using the
currently enacted tax rates and laws that will be in effect when the differences are expected to reverse. Our deferred tax assets
and liabilities consist of the following.
December 31,
2015 2014
Deferred tax assets:
Insurance reserves $ 2,878 $ 3,394
Compensation accruals 1,610 1,321
Gift card accruals 2,981 790
Net operating loss credit carryforward 3,444 2,525
Valuation allowance on net operating losses (3,384 ) (2,465 )
Income tax credit carryforward 4,344 3,914
Other 1,642 3,085
Total deferred tax assets 13,515 12,564
Deferred tax liabilities:
Investments 115,545 141,713
Fixed asset basis difference 6,311 4,621
Goodwill and intangibles 3,526 4,943
Total deferred tax liabilities 125,382 151,277
Net deferred tax liability (111,867 ) (138,713 )
Less current portion 13,263 12,019
Long-term liability $ (125,130 ) $ (150,732 ) Receivables on the consolidated balance
sheet include income tax receivables of $559 and $3,439 as of December 31, 2015, December 31, 2014, respectively. In September 2013, the IRS issued final
and proposed regulations under IRC Sections 162, 263(a), and 168. These regulations provide guidance regarding the deduction and
capitalization of expenditures related to tangible property and the disposition of tangible depreciable property. The regulations
are generally effective for tax years beginning on or after January 1, 2014 and taxpayers will be allowed to rely on, and early
adopt, both the final regulations and the proposed disposition rules to facilitate implementation efforts. The application of the
new regulations did not have a material effect on the Companys consolidated financial statements.</t>
  </si>
  <si>
    <t>Note 13. Notes Payable and other borrowings</t>
  </si>
  <si>
    <t>Note 13. Notes Payable And Other Borrowings</t>
  </si>
  <si>
    <t>Note 13. Notes payable and other borrowings</t>
  </si>
  <si>
    <t>Notes payable and other borrowings include the following.
December 31,
2015 2014
Notes payable $ 2,200 $ 2,200
Unamortized original issue discount (296 ) (287 )
Obligations under leases 5,787 6,422
Western revolver 786 980
Total current portion of notes payable and other borrowings $ 8,477 $ 9,315
Notes payable $ 210,175 $ 216,150
Unamortized original issue discount (1,403 ) (1,694 )
Obligations under leases 90,178 98,139
Total long-term notes payable and other borrowings $ 298,950 $ 312,595 Steak n Shake Credit Facility On March 19, 2014, Steak n Shake and
its subsidiaries entered into a new credit agreement. This credit agreement provides for a senior secured term loan facility in
an aggregate principal amount of $220,000 and a senior secured revolving credit facility in an aggregate principal amount of up
to $30,000. The term loan is scheduled to mature
on March 19, 2021. It amortizes at an annual rate of 1.0% in equal quarterly installments, beginning June 30, 2014, at 0.25% of
the original principal amount of the term loan, subject to mandatory prepayments from excess cash flow, asset sales and other events
described in the credit agreement. The balance will be due at maturity. The revolver will be available on a revolving basis until
March 19, 2019. Steak n Shake has the right to request
an incremental term loan facility from participating lenders and/or eligible assignees at any time, up to an aggregate total principal
amount not to exceed $70,000 if certain customary conditions within the credit agreement are met. Borrowings bear interest at a rate per
annum equal to a base rate or a Eurodollar rate (minimum of 1%) plus an applicable margin. Interest on the term loan is based on
a Eurodollar rate plus an applicable margin of 3.75% or on the prime rate plus an applicable margin of 2.75%. Interest on loans
under the revolver is based on a Eurodollar rate plus an applicable margin ranging from 2.75% to 4.25% or on the prime rate plus
an applicable margin ranging from 1.75% to 3.25%. The applicable margins on revolver loans are contingent on Steak n Shakes
total leverage ratio. The revolver also carries a commitment fee ranging from 0.40% to 0.50% per annum, according to Steak n Shakes
total leverage ratio, on the unused portion of the revolver. The interest rate on the term loan was
4.75% on December 31, 2015. The credit agreement includes customary
affirmative and negative covenants and events of default, as well as a financial maintenance covenant, solely with respect to the
revolver, relating to the maximum total leverage ratio. Steak n Shakes credit facility contains restrictions on its ability
to pay dividends to Biglari Holdings. Both the term loan and the revolver have
been secured by first priority security interests in substantially all the assets of Steak n Shake. Biglari Holdings is not a guarantor
under the credit facility. Approximately $118,589 of the proceeds of the term loan were used to repay all outstanding amounts under
Steak n Shakes former credit facility and to pay related fees and expenses, $50,000 of such proceeds were used to pay a
cash dividend to Biglari Holdings, and the remaining term loan proceeds of approximately $51,411 are being used by Steak n Shake
for working capital and general corporate purposes. As of December 31, 2015, $212,375 was outstanding under the term loan, and
no amount was outstanding under the revolver. We recorded losses of $1,133 in interest
expense for the extinguishment of debt for fiscal year 2014 related to the write-off of deferred loan costs associated with former
credit facilities. We capitalized $4,754 in debt issuance costs in fiscal year 2014. We had $10,188 in standby letters of
credit outstanding as of December 31, 2015 and December 31, 2014. Western Revolver As of December 31, 2015, Western has
$786 due June 13, 2016. Interest Rate Swap During fiscal year 2013, Steak n Shake
entered into an interest rate swap for a notional amount of $65,000 which matured on September 30, 2015. During fiscal year 2011,
Steak n Shake entered into an interest rate swap agreement which matures on February 15, 2016. The notional amount of the interest
rate swap was $1,000 with a fair value of $2 on December 31, 2015. The carrying amounts for debt reported
in the consolidated balance sheet did not differ materially from their fair values at December 31, 2015 and December 31, 2014.
The fair value was determined to be a Level 3 fair value measurement. Expected principal payments for notes
payable and Westerns revolver as of December 31, 2015, are as follows.
2016 $ 2,986
2017 2,200
2018 2,200
2019 2,200
2020 2,200
2021 201,375
Total $ 213,161 Interest No interest was capitalized in connection
with financing additions to property and equipment during 2015 and the 2014 and 2013 transition periods. Interest paid on debt
amounted to $10,186 for 2015, $2,841 for the 2014 transition period and $1,956 for the 2013 transition period. Interest paid on
obligations under leases was $9,422, $2,577, and $2,612 for 2015, the 2014 transition period, and the 2013 transition period, respectively.
No interest was capitalized in connection with financing additions to property and equipment during fiscal years 2014 and 2013.
Interest paid on debt amounted to $8,158 in fiscal year 2014 and $4,950 in fiscal year 2013. Interest paid on obligations under
leases was $9,720 and $9,829 in fiscal years 2014 and 2013, respectively.</t>
  </si>
  <si>
    <t>Note 14. Leased Assets and Lease Commitments</t>
  </si>
  <si>
    <t>Note 14. Leased Assets And Lease Commitments</t>
  </si>
  <si>
    <t>We lease certain physical facilities
under non-cancelable lease agreements. These leases require the payment of real estate taxes, insurance and maintenance costs.
Certain leased facilities, which are no longer operated but are subleased to third parties or franchisees, are classified below
as non-operating properties. Minimum future rental payments for non-operating properties have not been reduced by minimum sublease
rentals of $10,863 related to operating leases receivable under non-cancelable subleases. The property and equipment cost related
to finance obligations and capital leases as of December 31, 2015 is as follows: $69,919 buildings, $59,678 land, $28,157 land
and leasehold improvements, $2,312 equipment and $72,474 accumulated depreciation. On December 31, 2015, obligations under
non-cancelable finance obligations, capital leases, and operating leases (excluding real estate taxes, insurance and maintenance
costs) require the following minimum future rental payments.
Operating Leases
Year Finance
Obligations Capital
Leases Total Operating
Property Non-Operating
2016 $ 14,449 $ 394 $ 14,843 $ 16,323 $ 670
2017 12,633 320 12,953 14,686 753
2018 10,638 66 10,704 13,912 861
2019 8,516 - 8,516 12,554 898
2020 4,805 - 4,805 11,439 969
After
2020 6,832 - 6,832 50,986 6,954
Total
minimum future rental payments 57,873 780 58,653 $119,900 $ $11,105
Less
amount representing interest 34,327 50 34,377
Total
principal obligations under leases 23,546 730 24,276
Less
current portion 5,426 361 5,787
Non-current
principal obligations under leases 18,120 369 18,489
Residual
value at end of lease term 71,689 - 71,689
Obligations
under leases $ 89,809 $ 369 $ 90,178 Rent
expense is presented below.
Transition Period Fiscal Year
2015 2014 2013 2014 2013
(Unaudited)
Minimum rent $ 18,476 $ 5,069 $ 4,706 $ 18,322 $ 17,097
Contingent rent 2,022 356 295 1,549 1,356
Rent expense $ 20,498 $ 5,425 $ 5,001 $ 19,871 $ 18,453 Non-cancellable finance obligations were
created when the Company, under prior management, entered into certain build-to-suit or sale leaseback arrangements. As a result
of continuing involvement in the underlying leases (generally due to right of substitution or purchase option provisions of the
leases), the Company accounts for the leases as financings.</t>
  </si>
  <si>
    <t>Note 15. Related Party Transactions</t>
  </si>
  <si>
    <t>Related Party Transactions [Abstract]</t>
  </si>
  <si>
    <t>On July 1, 2013, Biglari Holdings entered
into the following agreements with Mr. Biglari, its Chairman and Chief Executive Officer: (i) a Stock Purchase Agreement for the
sale of Biglari Capital to Mr. Biglari; (ii) a Shared Services Agreement with Biglari Capital, and (iii) a First Amendment to the
Amended and Restated Incentive Bonus Agreement, dated September 28, 2010, with Mr. Biglari (the Incentive Agreement Amendment).
The transactions contemplated thereby were unanimously approved by the independent Governance, Compensation and Nominating Committee
of the Board of Directors of the Company (the Committee), which retained separate counsel, tax/accounting advisors,
an independent compensation consultant, and a financial advisor to assist the Committee in the structuring, evaluation, and negotiation
of such transactions. Stock Purchase Agreement Pursuant to the Stock Purchase Agreement,
Biglari Holdings sold all the shares of Biglari Capital to Mr. Biglari for a purchase price of $1,700 in cash (the Biglari
Capital Transaction) and recorded a gain of $1,597. Prior to the execution and delivery of the Stock Purchase Agreement,
Biglari Capital distributed to the Company substantially all of Biglari Capitals partnership interests in The Lion Fund,
L.P. (including, without limitation, Biglari Capitals adjusted capital balance in its capacity as general partner of The
Lion Fund, L.P., which totaled $5,721). Biglari Capital thus retained solely a general partner interest in each of The Lion Fund,
L.P. and The Lion Fund II, L.P. at the time of the Biglari Capital Transaction. Shared Services Agreement Investments in The Lion Fund, L.P.
and The Lion Fund II, L.P. As the general partner of the investment
partnerships, Biglari Capital on December 31 of each year will earn an incentive reallocation fee for the Companys investments
equal to 25% of the net profits above an annual hurdle rate of 6%. Our policy is to accrue an estimated incentive fee throughout
the year. For calendar year 2015, the incentive reallocation from Biglari Holdings to Biglari Capital was $23, all of which
was associated with gains on the Companys common stock. Based on Biglari Holdings $166,168 of earnings from the investment
partnerships for calendar year 2014, the total incentive reallocation from Biglari Holdings to Biglari Capital was $34,406. Based
on Biglari Holdings $74,526 of earnings from the investment partnerships for calendar year 2013, the total incentive reallocation
from Biglari Holdings to Biglari Capital was $14,702, including $3,655 associated with gains on the Companys common stock.
Gains on the Companys common stock are eliminated in our financial statements. As of September 25, 2013, the Company accrued
$5,033 for the incentive fee for Biglari Capital. No amount was accrued as of September 24, 2014 because net profits for the calendar
year to date did not exceed the hurdle. Incentive Agreement Amendment Also in connection with the Biglari Capital
Transaction, Biglari Holdings and Mr. Biglari entered into the Incentive Agreement Amendment which amends the Amended and Restated
Incentive Bonus Agreement with Mr. Biglari to reflect and give effect to the Biglari Capital Transaction, which excludes earnings
by the investment partnerships from the calculation of Mr. Biglaris incentive bonus. License Agreement On January 11, 2013, the Company entered
into a Trademark License Agreement (the License Agreement) with Mr. Biglari. The License Agreement was unanimously
approved by the Committee. In addition, the license under the License Agreement is provided on a royalty-free basis in the absence
of specified extraordinary events described below. Accordingly, the Company and its subsidiaries have paid no royalties to Mr.
Biglari under the License Agreement since its inception. Under the License Agreement, Mr. Biglari
granted to the Company an exclusive license to use the Biglari and Biglari Holdings names (the Licensed Marks) in
association with various products and services (collectively the Products and Services). Upon (a) the expiration
of twenty years from the date of the License Agreement (subject to extension as provided in the License Agreement), (b) Mr. Biglaris
death, (c) the termination of Mr. Biglaris employment by the Company for Cause (as defined in the License Agreement), or
(d) Mr. Biglaris resignation from his employment with the Company absent an Involuntary Termination Event (as defined in
the License Agreement), the Licensed Marks for the Products and Services will transfer from Mr. Biglari to the Company, without
any compensation, if the Company is continuing to use the Licensed Marks in the ordinary course of its business. Otherwise, the
rights will revert to Mr. Biglari. If (i) a Change of Control (as defined
in the License Agreement) of the Company; (ii) the termination of Mr. Biglaris employment by the Company without Cause;
or (iii) Mr. Biglaris resignation from his employment with the Company due to an Involuntary Termination Event (each, a
Triggering Event) were to occur, Mr. Biglari would be entitled to receive a 2.5% royalty on Revenues
with respect to the Royalty Period. The royalty payment to Mr. Biglari would not apply to all revenues received by
Biglari Holdings and its subsidiaries nor would it apply retrospectively ( i.e. Revenues means all
revenues received, on an accrual basis under GAAP, by the Company, its subsidiaries and affiliates from the following: (1) all
Products and Services covered by the License Agreement bearing or associated with the names Biglari and Biglari Holdings at any
time (whether prior to or after a Triggering Event). This category would include, without limitation, the use of Biglari or Biglari
Holdings in the public name of a business providing any covered Product or Service; and (2) all covered Products, Services and
businesses that the Company has specifically identified, prior to a Triggering Event, will bear, use or be associated with the
name Biglari or Biglari Holdings. The Committee unanimously approved the
association of the Biglari name and mark with all of Steak n Shakes restaurants (including Company operated and franchised
locations), products and brands. On May 14, 2013, the Company, Steak n Shake, LLC and Steak n Shake Enterprises, Inc. entered into
a Trademark Sublicense Agreement in connection therewith. Accordingly, revenues received by the Company, its subsidiaries and affiliates
from Steak n Shakes restaurants, products and brands would come within the definition of Revenues for purposes of the License
Agreement. The Royalty Period is a
defined period of time, after the Triggering Event, calculated as follows: (i) if, following three months after a Triggering Event,
the Company or any of its subsidiaries or affiliates continues to use the Biglari or Biglari Holdings name in connection with any
covered product or service, or continues to use Biglari as part of its corporate or public company name, then the Royalty
Period will equal (a) the period of time during which the Company or any of its subsidiaries or affiliates continues any
such use, plus (b) a period of time after the Company, its subsidiaries and affiliates have ceased all uses of the names Biglari
and Biglari Holdings equal to the length of the term of the License Agreement prior to the Triggering Event, plus three years.
As an example, if a Triggering Event occurs five years after the date of the License Agreement, and the Company ceases all uses
of the Biglari and Biglari Holdings names two years after the Triggering Event, the Royalty Period will equal a total of ten years
(the sum of two years after the Triggering Event during which the Biglari and Biglari Holdings names are being used, plus a period
of time equal to the five years prior to the Triggering Event, plus three years); or (ii) if the Company, its subsidiaries and
affiliates cease all uses of the Biglari and Biglari Holdings names within three months after a Triggering Event, then the Royalty
Period will equal the length of the term of the License Agreement prior to the Triggering Event, plus three years. As an
example, if a Triggering Event occurs five years after the date of the License Agreement, and the Company ceases all uses of the
Biglari and Biglari Holdings names two months after the Triggering Event, the Royalty Period will equal a total of eight years
(the sum of the period of time equal to the five years prior to the Triggering Event, plus three years). Notwithstanding the above
methods of determining the Royalty Period, the minimum Royalty Period is five years after a Triggering Event.</t>
  </si>
  <si>
    <t>Note 16. Common Stock Plans</t>
  </si>
  <si>
    <t>Equity [Abstract]</t>
  </si>
  <si>
    <t>On March 7, 2008, our shareholders approved
the 2008 Equity Incentive Plan. During fiscal 2010, we resolved to suspend, indefinitely, the future issuance of stock-based awards
under the 2008 plan. No shares have been granted under the 2008 plan since 2010. To date, 11,660 restricted stock awards have vested
and 10,235 stock options have been granted under the 2008 plan. The following table summarizes the options
activity under all of our stock option plans.
Options Weighted Average Exercise Price Weighted Average Remaining Contractual Life Aggregate Intrinsic Value
Outstanding at December 31, 2014 7,263 $ 275.00
Exercised (1,245 ) $ 227.49
Canceled or forfeited (800 ) $ 371.24
Outstanding at December 31, 2015 5,218 $ 271.58 1.28 $ 365
Vested or expected to vest at December 31, 2015 5,218 $ 271.58 1.28 $ 365
Exercisable at December 31, 2015 5,218 $ 271.58 1.28 $ 365 There was no unrecognized stock option
compensation cost at December 31, 2015. No amounts were charged to expense during 2015, the 2014 or 2013 transition periods, or
during fiscal years 2014 or 2013.</t>
  </si>
  <si>
    <t>Note 17. Commitments and Contingencies</t>
  </si>
  <si>
    <t>Commitments and Contingencies Disclosure [Abstract]</t>
  </si>
  <si>
    <t xml:space="preserve">We are involved in various legal proceedings
and have certain unresolved claims pending. We believe, based on examination of these matters and experiences to date, that the
ultimate liability, if any, in excess of amounts already provided in our consolidated financial statements is not likely to have
a material effect on our results of operations, financial position or cash flows. In 2013 two shareholders of the Company
filed derivative actions putatively on behalf of the Company against the members of our Board of Directors in the United States
District Courts for the Southern District of Indiana and the Western District of Texas. The actions were consolidated in the Southern
District of Indiana in 2014. On March 18, 2015, the United States District Court for the Southern District of Indiana granted a
motion to dismiss the derivative actions in favor of the Company. In addition, the Court issued judgment on all counts in favor
of the Company and its directors. The two shareholders have appealed the Courts decision. The two shareholders appealed
the Southern District of Indiana Courts March 18, 2015 decision. On February 17, 2016, the United States Court of
Appeals for the Seventh Circuit affirmed the decision of the district court dismissing, in their entirety, all claims made
against the Company and its Board of Directors. </t>
  </si>
  <si>
    <t>Note 18. Fair Value of Financial Assets and Liabilities</t>
  </si>
  <si>
    <t>Fair Value Disclosures [Abstract]</t>
  </si>
  <si>
    <t>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 Level 1  Inputs represent unadjusted
quoted prices for identical assets or liabilities exchanged in active markets.
·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 Level 3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 The following methods and assumptions
were used to determine the fair value of each class of the following assets and liabilities recorded at fair value in the consolidated
balance sheet: Cash equivalents: Equity securities: Bonds: Non-qualified deferred compensation
plan investments: Interest rate swaps: As of December 31, 2015 and December
31, 2014 the fair values of financial assets and liabilities were as follows.
December 31,
2015 2014
Level 1 Level 2 Level 3 Total Level 1 Level 2 Level 3 Total
Assets
Cash equivalents $ 700 $  $  $ 700 $ 11,227 $  $  $ 11,227
Equity securities:
Insurance 5,046   5,046 5,781   5,781
Bonds  21,304  21,304  7,644  7,644
Non-qualified deferred
compensation plan investments 2,203   2,203 1,958   1,958
Total assets at fair value $ 7,949 $ 21,304 $  $ 29,253 $ 18,966 $ 7,644 $  $ 26,610
Liabilities
Interest rate swaps $  $ 2 $  $ 2 $  $ 175 $  $ 175
Total liabilities at fair value $  $ 2 $  $ 2 $  $ 175 $  $ 175 There were no changes in our valuation
techniques used to measure fair values on a recurring basis. The Company recorded an impairment to
long-lived assets of $51 during 2015. The Company did not record any impairment during the 2014 transition period. The Company
recorded an impairment of $41 during the 2013 transition period. During fiscal years 2014 and 2013, the Company recorded impairments
on long-lived assets of $1,433 and $1,666, respectively. The fair value of the long-lived assets was determined based on Level
2 inputs using quoted prices for similar properties and quoted prices for the properties from brokers. The fair value of the assets
impaired was not material for any of the applicable periods. During fiscal year 2013, the Company
recorded impairment on intangible assets of $1,244. The fair value was determined based on a discounted cash flow analysis which
is a level 3 measurement. The fair value of the trade name was not material at impairment.</t>
  </si>
  <si>
    <t>Note 19. Accumulated Other Comprehensive Income</t>
  </si>
  <si>
    <t xml:space="preserve">Changes in the balances of each component
of accumulated other comprehensive loss, net of tax, were as follows.
2015 Transition Period 2014
Foreign Currency Translation Adjustments Investment Gain Accumulated Foreign Currency Translation Adjustments Investment Gain Accumulated
Beginning Balance $ (620 ) $ (163 ) $ (783 ) $ (574 ) $ 52 $ (522 )
Other comprehensive loss before reclassifications (2,372 ) (565 ) (2,937 ) (46 ) (215 ) (261 )
Reclassification to (earnings) loss 41 41   
Ending Balance $ (2,992 ) $ (687 ) $ (3,679 ) $ (620 ) $ (163 ) $ (783 )
Fiscal Year 2014 Fiscal Year 2013
Foreign Currency Translation Adjustments Investment Gain Accumulated Foreign Currency Translation Adjustments Investment Gain Accumulated
Beginning Balance $ 8 $ 21,449 $ 21,457 $  $ 43,897 $ 43,897
Other comprehensive income (loss) before reclassifications (582 ) (3,056 ) (3,638 ) 8 92,198 92,206
Reclassification to (earnings) loss (18,341 ) (18,341 )  (114,646 ) (114,646 )
Ending Balance $ (574 ) $ 52 $ (522 ) $ 8 $ 21,449 $ 21,457 The following reclassifications were
made from accumulated other comprehensive income to the consolidated statement of earnings.
Reclassifications from Accumulated Other Comprehensive Income 2015 Transition Affected Line Item in the
Investment loss $  $  Investment gains (including contributions)
(62 )  Insurance premiums and other
(21 )  Income tax expense (benefit)
$ (41 ) $  Net of tax
Reclassifications from Accumulated Other Comprehensive Income Fiscal Fiscal Affected Line Item in the
Investment gain $ 29,524 $ 182,286 Investment gains (including contributions)
54  Insurance premiums and other
11,237 67,640 Income tax expense (benefit)
$ 18,341 $ 114,646 Net of tax </t>
  </si>
  <si>
    <t>Note 20. Business Segment Reporting</t>
  </si>
  <si>
    <t>Segment Reporting [Abstract]</t>
  </si>
  <si>
    <t xml:space="preserve">Our reportable business segments are
organized in a manner that reflects how management views those business activities. Certain businesses have been grouped together
for segment reporting based upon operations even though those business units are operated under separate management. Our restaurant operations includes Steak
n Shake and Western. As a result of the acquisitions of Maxim and First Guard, the Company reports segment information for
these businesses. Prior to 2015, other business activities not specifically identified with reportable business segments were
presented in corporate. Beginning in 2015, such other business activities are presented in other within total operating businesses.
Prior periods have been reclassified to conform to the current year presentation. We report our earnings from investment partnerships
separate from corporate. We assess and measure segment operating
results based on segment earnings as disclosed below. Segment earnings from operations are not necessarily indicative of cash available
to fund cash requirements, nor are they synonymous with cash flow from operations. The tabular information that follows
shows data of our reportable segments reconciled to amounts reflected in the consolidated financial statements. A disaggregation of select data from
our consolidated statements of earnings for 2015, transition periods 2014 and 2013, and fiscal years 2014 and 2013 is presented
in the tables that follow. Revenue and earnings (loss) before income
taxes for 2015, transition periods 2014 and 2013, and fiscal years 2014 and 2013 were as follows.
Revenue
Transition Period Fiscal Year
2015 2014 2013 2014 2013
(unaudited)
Operating Businesses:
Restaurant Operations:
Steak n Shake $ 805,771 $ 212,369 $ 201,483 $ 765,600 $ 737,090
Western 13,967 3,279 2,959 12,555 14,829
Total Restaurant Operations 819,738 215,648 204,442 778,155 751,919
First Guard 17,232 3,574  5,715 
Maxim 24,482 5,228  9,941 
Total Operating Businesses 861,452 224,450 204,442 793,811 751,919
Consolidated Affiliated Partnerships     3,903
$ 861,452 $ 224,450 $ 204,442 $ 793,811 $ 755,822
Earnings (Loss) Before Income Taxes
Transition Period Fiscal Year
2015 2014 2013 2014 2013
(unaudited)
Operating Businesses:
Restaurant Operations:
Steak n Shake $ 39,749 $ 10,172 $ 9,461 $ 26,494 $ 28,376
Western 1,849 394 329 1,765 511
Total Restaurant Operations 41,598 10,566 9,790 28,259 28,887
First Guard 3,529 906  1,461 
Maxim (18,105 ) (5,498 )  (15,981 ) 
Other 564 3 21 500 4,748
Total Operating Businesses 27,586 5,977 9,811 14,239 33,635
Corporate and investments:
Corporate (13,722 ) (1,807 ) (3,264 ) (8,503 ) (14,465 )
Investment gains (including contributions)    29,524 183,774
Investment partnership gains (loss) (39,356 ) 144,702 23,493 14,055 20,068
Total corporate (53,078 ) 142,895 20,229 35,076 189,377
Interest expense on notes
payable and other borrowings (11,939 ) (3,272 ) (1,641 ) (10,299 ) (6,551 )
$ (37,431 ) $ 145,600 $ 28,399 $ 39,016 $ 216,461 A disaggregation of our consolidated
capital expenditure and depreciation and amortization captions for 2015, transition periods 2014 and 2013, and fiscal years 2014
and 2013 is presented in the tables that follow.
Capital Expenditures
Transition Period Fiscal Year
2015 2014 2013 2014 2013
(unaudited)
Operating Businesses:
Restaurant Operations:
Steak n Shake $ 8,434 $ 8,733 $ 4,997 $ 25,398 $ 6,337
Western 43  11 1,113 64
Total Restaurant Operations 8,477 8,733 5,008 26,511 6,401
First Guard 102 10   
Maxim 16 57  312 
Other 2,486 7 275 6,840 6,235
Total Operating Businesses 11,081 8,807 5,283 33,663 12,636
Corporate 2 9  2,149 1,531
Consolidated results $ 11,083 $ 8,816 $ 5,283 $ 35,812 $ 14,167
Depreciation and Amortization
Transition Period Fiscal Year
2015 2014 2013 2014 2013
(unaudited)
Operating Businesses:
Restaurant Operations:
Steak n Shake $ 23,045 $ 6,289 $ 6,274 $ 23,402 $ 24,230
Western 691 172 160 662 693
Total Restaurant Operations 23,736 6,461 6,434 24,064 24,923
First Guard 36 30  38 
Maxim 296 151  211 
Other 412 116 34 279 
Total Operating Businesses 24,480 6,758 6,468 24,592 24,923
Corporate 300 70 98 313 327
Consolidated results $ 24,780 $ 6,828 $ 6,566 $ 24,905 $ 25,250 A disaggregation of our consolidated
asset captions is presented in the table that follows.
Identifiable Assets
December 31,
2015 2014
Reportable segments:
Restaurant Operations:
Steak n Shake $ 409,505 $ 422,784
Western 17,626 19,241
Total Restaurant Operations 427,131 442,025
First Guard 41,159 36,847
Maxim 24,418 23,759
Other 23,587 22,518
Corporate 15,934 91,660
Investment partnerships 471,689 697,982
Total assets $ 1,003,918 $ 1,314,791 </t>
  </si>
  <si>
    <t>Note 21. Quarterly Financial Data (Unaudited)</t>
  </si>
  <si>
    <t>Quarterly Financial Information Disclosure [Abstract]</t>
  </si>
  <si>
    <t xml:space="preserve">1 st 2 nd 3 rd (3) 4 th (3)
For the year ended December 31, 2015
Total revenues $ 205,828 $ 221,956 $ 218,443 $ 215,225
Gross profit (2) 38,686 51,208 46,791 46,199
Costs and expenses 206,144 213,172 209,493 209,366
Earnings (loss) before income taxes 17,173 (2,177 ) 9,050 (61,477 )
Net earnings (loss) attributable to Biglari Holdings Inc. (5) 9,983 26 9,298 (35,150 )
Basic earnings (loss) per common share (4) $ 5.36 $ 0.01 $ 7.36 $ (27.88 )
Diluted earnings (loss) per common share (4) $ 5.36 $ 0.01 $ 7.35 $ (27.88 )
For the year ended September 24, 2014 (52 weeks) (1)
Total revenues $ 172,339 $ 234,574 $ 193,229 $ 193,669
Gross profit (2) 38,377 52,191 39,724 37,359
Costs and expenses 167,843 224,753 190,429 196,512
Earnings (loss) before income taxes 24,864 (12,263 ) 13,367 13,048
Net earnings (loss) attributable to Biglari Holdings Inc. (5) 16,491 (5,803 ) 9,594 8,522
Basic earnings (loss) per common share (4) $ 9.62 $ (3.39 ) $ 5.67 $ 4.96
Diluted earnings (loss) per common share (4) $ 9.60 $ (3.39 ) $ 5.66 $ 4.95
For the year ended September 25, 2013 (52 weeks) (1)
Total revenues $ 166,511 $ 225,210 $ 184,602 $ 179,499
Gross profit (2) 37,613 50,189 43,476 41,541
Costs and expenses 159,181 220,606 178,137 177,164
Earnings before income taxes 5,930 1,420 169,834 39,277
Net earnings attributable to Biglari Holdings Inc. (5) 4,562 2,180 106,704 26,825
Basic earnings per common share (4) $ 2.94 $ 1.41 $ 69.08 $ 17.46
Diluted earnings per common share (4) $ 2.94 $ 1.40 $ 68.92 $ 17.43
(1) Our former fiscal year includes quarters consisting of 12, 16, 12 and 12 weeks, respectively
(2) We define gross profit as net revenue less restaurant cost of sales, media cost of sales, and insurance losses and underwriting expenses, which excludes depreciation and amortization
(3) We recorded pre-tax gain on contribution to investment partnerships of $29,524 during the third quarter of 2014, $162,869 during the third quarter of 2013 and $19,877 during the fourth quarter of 2013
(4) Earnings per share of common stock is based on the weighted average number of shares outstanding during the year. In fiscal year 2014 and 2013 the Company completed rights offerings in which 344,261 and 286,767 new shares of common stock were issued, respectively. Earnings per share have been retroactively restated to give effect to the rights offerings
(5) Net earnings attributable to Biglari Holdings Inc. includes investment partnership losses of $39,356 ($18,168 net of tax) in 2015 and investment partnership gains of $14,055 ($12,316 net of tax) in 2014 and $20,068 ($13,296 net of tax) in 2013 The investment partnerships concentrate investments,
which expose them to more market price fluctuations than might be the case were investments more diversified. </t>
  </si>
  <si>
    <t>Note 22. Supplemental Disclosures of Cash Flow Information</t>
  </si>
  <si>
    <t>Supplemental Cash Flow Elements [Abstract]</t>
  </si>
  <si>
    <t>During 2015, we had no new capital lease
obligations or lease retirements, and had $537 of capital expenditures in accounts payable at December 31, 2015. During the 2014
transition period, we had no new capital lease obligations or lease retirements, and had $981 of capital expenditures in accounts
payable at December 31, 2014. During the 2013 transition period, we had no new capital lease obligations and had $409 of capital
expenditures in accounts payable at December 31, 2013. During fiscal year 2014, we had no new capital lease obligations or lease
retirements, and had $2,269 of capital expenditures in accounts payable at year-end. During fiscal year 2013, we had four new capital
lease obligations of $2,311 and had $1,043 of capital expenditures in accounts payable at year-end.</t>
  </si>
  <si>
    <t>Notes to Condensed Parent Company Financial Statements</t>
  </si>
  <si>
    <t>Condensed Financial Information of Parent Company Only Disclosure [Abstract]</t>
  </si>
  <si>
    <t>Note
1. Basis of Presentation Biglari
Holdings Inc.s (the Company) condensed financial information has been derived from the consolidated financial
statements and should be read in conjunction with the consolidated financial statements included in this report on form 10-K. Prior
to July 2013, the consolidated financial statements included the accounts of the Company, its wholly-owned subsidiaries (including
Biglari Capital Corp. (Biglari Capital)), and investment related limited partnerships The Lion Fund, L.P. and Western
Acquisitions, L.P. (collectively the consolidated affiliated partnerships), in which we had a controlling interest. In
July 2013 the Company liquidated the partners interest in Western Acquisitions, L.P. by distributing assets of the partnership
to the partners and Biglari Holdings sold all of the outstanding shares of Biglari Capital to Mr. Biglari. Biglari Capital is
the general partner of The Lion Fund, L.P. and The Lion Fund II, L.P. (collectively the investment partnerships"),
which are limited partnerships that operate as private investment funds. As
a result of the sale of Biglari Capital and the related liquidation of Western Acquisitions, L.P. the Company ceased to have a
controlling interest in Biglari Capital and the consolidated affiliated partnerships. Accordingly, Biglari Capital and the
consolidated affiliated partnerships are no longer consolidated in the Companys financial statements. During
2015, the Company contributed cash in exchange for limited partner interests in the investment partnerships. During fiscal years
2014 and 2013, the Company contributed cash and securities in exchange for limited partner interests in the investment partnerships.
Prior to the contributions of securities to the investment partnerships the Company accounted for the securities as available-for-sale
securities with unrealized gains and losses recorded as a component of shareholders equity in the condensed balance sheet.
Our interests in the investment partnerships are accounted for as equity method investments due to our retained limited partner
interest. The Company records earnings from investment partnerships in the condensed statement of earnings based on our proportional
ownership interest in the investment partnerships total earnings. Our
investments consist of available-for-sale securities and are carried at fair value with net unrealized gains or losses reported
as a component of accumulated other comprehensive income in shareholders equity. Realized gains and losses on disposals
of investments are determined by specific identification of cost of investments sold and are included in realized investment gains/losses,
a component of investment gains. In
each of fiscal years 2014 and 2013, Biglari Holdings completed an offering of transferable subscription rights. The offerings
were oversubscribed and 344,261 and 286,767, respectively, new shares of common stock were issued. The Company received net proceeds
of $85,873 and $75,595 from the offerings, respectively. Note
2. Subsidiary Transactions Dividends During
2015, the Company received cash dividends from subsidiaries of $17,725. The Company received $150 cash dividends from subsidiaries during the 2014 transition
period. During fiscal year 2014, the Company received cash dividends from subsidiaries of $52,564. No cash dividends were received during fiscal year 2013. One
of our wholly-owned subsidiaries has a credit facility that imposes restrictions on its ability to transfer funds to the Company
through intercompany loans, distributions, or dividends. Investment
in Subsidiaries The
Companys investment in subsidiaries is stated at cost plus equity in undistributed earnings of subsidiaries. Note
3. Investments Investments
consisted of the following.
December 31,
2015 2014
Cost ........................................................................................................................................... $ 5,988 $ 5,989
Gross unrealized gains ................................................................................................................ - -
Gross unrealized losses ............................................................................................................... (942) (208)
Fair value ................................................................................................................................... $ 5,046 $ 5,781 The
investments are deemed as available-for-sale securities. Investment
gains/losses are recognized when investments are sold (as determined on a specific identification basis) or as otherwise required
by GAAP. The timing of realized gains and losses from sales can have a material effect on periodic earnings. However, such realized
gains or losses usually have little, if any, impact on total shareholders equity because the investments are carried at
fair value with any unrealized gains/losses included as a component of accumulated other comprehensive income in shareholders
equity. We believe that realized investment gains/losses are often meaningless in terms of understanding reported results. Short-term
investment gains/losses have caused and may continue to cause significant volatility in our results. Investment
gains were as follows.
2013
Gain on contributions to investment partnerships .................................................................................................. $ 162,869
Gross realized gains on sales ................................................................................................................................... 1
Gross realized losses on sales .................................................................................................................................. -
Other than temporary impairment ........................................................................................................................ (570)
Gains on contributions and sales of investments ..................................................................................................... $ 162,300 The
Company did not recognize a gain during 2015, the 2014 or 2013 transition periods, or during fiscal 2014. The
Company recognized a pre-tax gain of $162,869 ($102,607 net of tax) on contributions of $324,751 in securities to investment partnerships
for fiscal year 2013. The gain had a material effect on the Companys fiscal 2013 earnings. However, this gain had no impact
on total shareholders equity because the investments were carried at fair value prior to the contribution, with the unrealized
gains included as a component of accumulated other comprehensive income. During
fiscal year 2013, the Company had unrealized losses on available-for-sale securities in a continuous unrealized loss position
for more than twelve consecutive months. Therefore, we recorded an impairment of $570 in fiscal year 2013. Note
4. Investment Partnerships The
fair value and adjustment for Company common stock held by the investment partnerships to determine carrying value of our partnership
interest is presented below.
Fair Value Company Common Stock Carrying Value
Partnership interest at July 1, 2013 ........................................................................... $ 54,608 $ 43,580 $ 11,028
Investment partnership gains ..................................................................................... 23,053 2,985 20,068
Contributions of cash and securities to investment partnerships ................................. 326,451 - 326,451
Increase in proportionate share of Company stock held ............................................ - 11,033 (11,033)
Partnership interest at September 25, 2013 ............................................................... 404,112 57,598 346,514
Investment partnership gains (losses) ........................................................................ 1,071 (5,678) 6,749
Contributions of cash (net of distributions) to partnerships ........................................ 52,224 - 52,224
Increase in proportionate share of Company stock held ............................................ - 18,594 (18,594)
Partnership interest at September 24, 2014 ............................................................... 457,407 70,514 386,893
Investment partnership gains ..................................................................................... 117,664 7,396 110,268
Increase in proportionate share of Company stock held ............................................ - 3,958 (3,958)
Partnership interest at December 31, 2014 ................................................................ $ 575,071 $ 81,868 $ 493,203
Investment partnership losses .............................................................................. (83,396) (74,551) (8,845)
Contributions of cash (net of distributions) to partnerships ............................ 63,325 - 63,325
Increase in proportionate share of Company stock held .................................. - 255,662 (255,662)
Partnership interest at December 31, 2015 ......................................................... $ 555,000 $ 262,979 $ 292,021 The
Companys proportionate share of Company stock held by investment partnerships at cost is $332,827 and $77,165 at December
31, 2015 and December 31, 2014, respectively, and is recorded as treasury stock. The
carrying value of the partnership interest approximates fair value adjusted by changes in the value of held Company stock. Fair
value is according to our proportional ownership interest of the fair value of investments held by the investment partnerships.
The fair value measurement is classified as level 3 within the fair value hierarchy. On
December 31 of each year, the general partner of the investment partnerships, Biglari Capital, will earn an incentive reallocation
fee for the Companys investments equal to 25% of the net profits above an annual hurdle rate of 6%. Our policy is
to accrue an estimated incentive fee throughout the year. The total incentive reallocation from Biglari Holdings to Biglari Capital
for calendar years 2015 and 2014 was $20 and $24,163, respectively. Our investments in these partnerships are committed on a rolling
5-year basis. The
investments held by the investment partnerships are largely concentrated in the common stock of Cracker Barrel Old Country Store,
Inc. Note
5. Income Taxes Federal
income taxes are paid based on the consolidated results of Biglari Holdings.</t>
  </si>
  <si>
    <t>Note 1. Summary of Significant Accounting Policies (Policies)</t>
  </si>
  <si>
    <t>Description of Business</t>
  </si>
  <si>
    <t>Biglari Holdings Inc. is a holding company
owning subsidiaries engaged in a number of diverse business activities, including media, property and casualty insurance, and restaurants.
The Companys largest operating subsidiaries are involved in the franchising and operating of restaurants. Biglari Holdings
is founded and led by Sardar Biglari, Chairman and Chief Executive Officer of Biglari Holdings and its major operating subsidiaries.
The Companys long-term objective is to maximize per-share intrinsic value. All major operating, investment, and capital
allocation decisions are made for the Company and its subsidiaries by Mr. Biglari.</t>
  </si>
  <si>
    <t>Principles of Consolidation</t>
  </si>
  <si>
    <t>The consolidated financial statements
include the accounts of the Company and its wholly-owned subsidiaries including Steak n Shake, Inc. (Steak n Shake)
and Western Sizzlin Corporation (Western). The consolidated financial statements also include the accounts of Maxim
Inc. (Maxim) and First Guard Insurance Company and its agency, 1st Guard Corporation (collectively First Guard)
from the dates of their respective acquisitions during 2014. In addition to consolidating wholly-owned entities we consolidate
entities if we have a controlling interest in the general partner. Intercompany accounts and transactions have been eliminated
in consolidation. Prior to July 2013, the consolidated
financial statements included the accounts of the Company, its wholly-owned subsidiaries (including Biglari Capital Corp. [Biglari
Capital]), and investment related limited partnerships The Lion Fund, L.P. and Western Acquisitions, L.P. (collectively
the consolidated affiliated partnerships), in which we had a controlling interest. In July 2013 the Company liquidated the
partners interest in Western Acquisitions, L.P. by distributing assets of the partnership to the partners and Biglari Holdings
sold all of the outstanding shares of Biglari Capital to Mr. Biglari. Biglari Capital is the general partner of The Lion Fund,
L.P. and The Lion Fund II, L.P. (collectively the investment partnerships"), which are limited partnerships that operate
as private investment funds. As a result of the sale of Biglari Capital
and the related liquidation of Western Acquisitions, L.P. the Company ceased to have a controlling interest in Biglari Capital
and the consolidated affiliated partnerships. Accordingly, Biglari Capital and the consolidated affiliated partnerships are
no longer consolidated in the Companys consolidated financial statements.</t>
  </si>
  <si>
    <t>Fiscal Year</t>
  </si>
  <si>
    <t>In 2014, the Companys Board of
Directors approved a change in the Companys fiscal year-end moving from the last Wednesday in September to December 31 of
each year. This form 10-K includes an audited statement of earnings, statement of comprehensive income, statement of cash flows
and statement of shareholders equity for the year ended December 31, 2015, transition period for September 25, 2014 to December
31, 2014 (the 2014 transition period) and fiscal years ended September 24, 2014 and September 25, 2013, and
an audited balance sheet as of December 31, 2015 and 2014. Fiscal years 2014 and 2013 each contained 52 weeks. For comparative
purposes, an unaudited statement of earnings, statement of comprehensive income and statement of cash flows have been included
for September 26, 2013 to December 31, 2013 (the 2013 transition period). The comparative transition period has not
been audited and is derived from the books and records of the Company. In the opinion of management, the comparative transition
period reflects all adjustments necessary to present the financial position and results of operations in accordance with accounting
principles generally accepted in the United States (GAAP).</t>
  </si>
  <si>
    <t>Purchases of Equity Securities</t>
  </si>
  <si>
    <t>On April 20, 2015, The Lion Fund, L.P. completed a Rule 10b5-1 Trading
Plan purchasing 62,000 shares of the Companys common stock from December 18, 2014 through April 20, 2015. On July 1, 2015,
The Lion Fund II, L.P. completed a tender offer for common stock of Biglari Holdings purchasing 616,312 shares of the Companys
common stock. On December 17, 2015, The Lion Fund II, L.P. initiated a Rule 10b5-1 Trading Plan thereby purchasing 24,000 shares
of the Companys common stock from January 4, 2016 through February 3, 2016. As of February 3, 2016, Mr. Biglaris
beneficial ownership of the outstanding common stock was approximately 50.6%.</t>
  </si>
  <si>
    <t>Business Acquisitions</t>
  </si>
  <si>
    <t>On February 27, 2014 the Company acquired
certain assets and liabilities of Maxim. Maxim is a brand management company whose business lies in media, both in print and in
digital, and in licensing of products and services. On March 19, 2014, the Company acquired the stock of First Guard, a direct
underwriter of commercial trucking insurance, selling physical damage and nontrucking liability insurance to truckers. These acquisitions
were not material, individually or in aggregate, to the Company. The fair value of the assets and liabilities acquired 
other than investments, goodwill and intangibles  was not material.</t>
  </si>
  <si>
    <t>Cash and Cash Equivalents</t>
  </si>
  <si>
    <t>Cash equivalents primarily consist of
U.S. Government securities and money market accounts, all of which have original maturities of three months or less. Cash equivalents
are carried at fair value.</t>
  </si>
  <si>
    <t>Our investments consist of available-for-sale
securities and held-to-maturity securities. Available-for-sale securities are carried at fair value with net unrealized gains or
losses reported as a component of accumulated other comprehensive income in shareholders equity. Held-to-maturity securities
are carried at amortized cost, reflecting the ability and intent to hold the securities to maturity. Realized gains and losses
on disposals of investments are determined by specific identification of cost of investments sold and are included in investment
gains/losses, a component of other income.</t>
  </si>
  <si>
    <t>Investment Partnerships</t>
  </si>
  <si>
    <t xml:space="preserve">Our interests in the investment partnerships
are accounted as equity method investments because of our retained limited partner interests. The Company records investment partnership
gains (inclusive of the investment partnerships unrealized gains and losses on their securities) as a component of other
income based on our proportional ownership interest in the partnerships. The investment partnerships are for purposes
of GAAP, investment companies under the AICPA Audit and Accounting Guide Investment Companies. . </t>
  </si>
  <si>
    <t>Concentration of Equity Price Risk</t>
  </si>
  <si>
    <t>The majority of our investments are conducted
through investment partnerships which generally hold common stocks. We also hold marketable securities directly. Through the investment
partnerships we hold a concentrated position in the common stock of Cracker Barrel Old Country Store, Inc. A significant decline
in the general stock market or in the prices of major investments may have a materially adverse effect on our earnings and on consolidated
shareholders equity.</t>
  </si>
  <si>
    <t>Our accounts receivable balance consists primarily
of franchisee, customer, and other receivables. We carry our accounts receivable at cost less an allowance for doubtful accounts,
which is based on a history of past write-offs and collections and current credit conditions. Allowance for doubtful accounts
was $2,378 at December 31, 2015 and $1,608 at December 31, 2014. Amounts charged to expense and deductions from the allowance
totaled $1,426 and $662 in 2015. Amounts charged to expense and deductions from the allowance in the 2014 and 2013 transition
periods and in fiscal years 2014 and 2013 were insignificant.</t>
  </si>
  <si>
    <t>Inventories are valued at the lower of cost (first-in,
first-out method) or market, and consist primarily of restaurant food items and supply inventory.</t>
  </si>
  <si>
    <t>Property and Equipment</t>
  </si>
  <si>
    <t>Property and equipment are stated at
cost less accumulated depreciation and amortization. Depreciation and amortization are recognized on the straight-line method over
the estimated useful lives of the assets (10 to 30 years for buildings and land improvements, and 3 to 10 years for equipment).
Leasehold improvements are amortized on the straight-line method over the shorter of the estimated useful lives of the improvements
or the term of the related leases. Interest costs associated with the construction of new restaurants are capitalized. Major improvements
are also capitalized while repairs and maintenance are expensed as incurred. We review our long-lived assets whenever events or
changes in circumstances indicate that their carrying amounts may not be recoverable. For purposes of this assessment, assets are
evaluated at the lowest level for which there are identifiable cash flows. If the future undiscounted cash flows of an asset are
less than the recorded value, an impairment is recorded for the difference between the carrying value and the estimated fair value
of the asset. Refer to Note 3 for information regarding asset impairments.</t>
  </si>
  <si>
    <t>Goodwill and Intangible Assets</t>
  </si>
  <si>
    <t>Goodwill and indefinite life intangibles
are not amortized, but are tested for potential impairment on an annual basis, or more often if events or circumstances change
that could cause goodwill or indefinite life intangibles to become impaired. Other purchased intangible assets are amortized over
their estimated useful lives, generally on a straight-line basis. We perform reviews for impairment of intangible assets whenever
events or changes in circumstances indicate that the carrying value of an asset may not be recoverable. An impairment loss is recognized
when estimated future cash flows expected to result from the use of the asset and its eventual disposition are less than its carrying
value. When an impairment is identified, we reduce the carrying value of the asset to its estimated fair value. No impairments
were recorded on goodwill or indefinite life intangibles during 2015, the 2014 and 2013 transition periods, or during fiscal year
2014. During fiscal year 2013, the Company recorded an impairment related to the trade name of Westerns company-operated
stores. Refer to Note 8 for information regarding our goodwill and other intangible assets.</t>
  </si>
  <si>
    <t>Operating Leases</t>
  </si>
  <si>
    <t>The Company leases certain property under
operating leases. Many of these lease agreements contain rent holidays, rent escalation clauses and/or contingent rent provisions.
Rent expense is recognized on a straight-line basis over the expected lease term, including cancellable option periods when failure
to exercise such options would result in an economic penalty. In addition, the rent commencement date of the lease term is the
earlier due date when we become legally obligated for the rent payments, the date when we take access to the property, or the grounds
for build out.</t>
  </si>
  <si>
    <t>Common stock and treasury stock</t>
  </si>
  <si>
    <t xml:space="preserve">The Companys common stock is $0.50 stated value.
The following table presents shares authorized, issued and outstanding.
December 31, 2015 December 31, 2014 September 24, 2014 September 25, 2013
Common stock authorized ................................................. 2,500,000 2,500,000 2,500,000 2,500,000
Common stock issued ........................................................ 2,142,202 2,142,202 2,142,202 1,797,941
Treasury stock held by the Company ................................. (75,511) (76,616) (76,636) (77,159)
Outstanding shares ............................................................. 2,066,691 2,065,586 2,065,566 1,720,782
Proportional ownership of the Company's
common stock in the investment partnerships ............. (807,069) (197,533) (187,109) (132,406)
Net outstanding shares for financial reporting purposes ..... 1,259,622 1,868,053 1,878,457 1,588,376 </t>
  </si>
  <si>
    <t>Revenue Recognition</t>
  </si>
  <si>
    <t xml:space="preserve">Restaurant operations We record revenue from restaurant sales
at the time of sale, net of discounts. Revenue from the sale of gift cards is deferred at the time of sale and recognized either
upon redemption by the customer or at expiration of the gift cards. Sales revenues are presented net of sales taxes. Unit franchise
fees and area development fees are recorded as revenue when said-related restaurant begins operations. Royalty fees and administrative
services fees based on franchise sales are recognized as revenue as earned. License revenue and rental revenues are recognized
as revenue when earned. Restaurant operations revenues were as
follows.
Transition Period Fiscal Year
2015 2014 2013 2014 2013
(unaudited)
Net sales ....................................................................... $ 799,660 $ 210,256 $ 200,407 $ 759,889 $ 736,968
Franchise royalties and fees .......................................... 16,428 4,076 3,177 15,032 11,741
Other ........................................................................... 3,650 1,316 858 3,234 3,210
$ 819,738 $ 215,648 $ 204,442 $ 778,155 $ 751,919 Insurance premiums and commissions Insurance premiums are earned over the
terms of the related policies. Expenses incurred in connection with acquiring new insurance business, including acquisition costs,
are charged to operations as incurred. Premiums earned are stated net of amounts ceded to reinsurer. Commissions, gains and investment
income for 2015, the 2014 transition period and fiscal year 2014 were not significant. Media advertising and other Magazine subscription and advertising
revenues are recognized at the magazine cover date. The unearned portion of magazine subscriptions is deferred until the magazines
cover date, at which time a proportionate share of the gross subscription price is recognized as revenues, net of any commissions
paid to subscription agents. Also included in subscription revenues are revenues generated from single-copy sales of magazines
through retail outlets such as newsstands, supermarkets, convenience stores and drugstores and on certain digital devices, which
may or may not result in future subscription sales. Revenues from retail outlet sales are recognized based on gross sales less
a provision for estimated returns. Other revenue Other revenue represents realized and
unrealized gains/losses on investments held by consolidated affiliated partnerships. Realized gains/losses from the disposal of
investments held by consolidated affiliated partnerships are determined by specific identification of cost of investments sold. </t>
  </si>
  <si>
    <t>Cost of sales includes the cost of food,
restaurant operating costs and restaurant rent expense. Cost of sales excludes depreciation and amortization, which is presented
as a separate line item on the consolidated statement of earnings.</t>
  </si>
  <si>
    <t>Earnings Per Share</t>
  </si>
  <si>
    <t>Earnings per share of common stock is
based on the weighted average number of shares outstanding during the year. In fiscal years 2014 and 2013, Biglari Holdings completed
offerings of transferable subscription rights. The offerings were oversubscribed and 344,261 and 286,767 new shares of common stock
were issued, respectively. The Company received net proceeds of $85,873 and $75,595 from the offerings, respectively. Earnings
per share for the 2013 transition period and fiscal year 2013 have been retroactively restated to account for the rights offerings. For periods after July 1, 2013, the shares
of Company stock attributable to our limited partner interest in the investment partnerships  based on our proportional
ownership during this period  are considered treasury stock on the consolidated balance sheet and thereby deemed not to
be included in the calculation of weighted average common shares outstanding. However, these shares are legally outstanding. For financial reporting purposes during
periods before July 1, 2013, all The following table presents a reconciliation
of basic and diluted weighted average common shares.
Transition Period Fiscal Year
2015 2014 2013 2014 2013
(unaudited)
Basic earnings per share:
Weighted average common shares .................................. 1,556,039 1,877,723 1,714,727 1,709,621 1,543,370
Diluted earnings per share:
Weighted average common shares .................................. 1,556,039 1,877,723 1,714,727 1,709,621 1,543,370
Dilutive effect of stock awards ....................................... - 1,691 3,534 3,154 3,295
Weighted average common and incremental shares ........ 1,556,039 1,879,414 1,718,261 1,712,775 1,546,665
Number of share-based awards excluded from the
calculation of earning per share as the awards'
exercise prices were greater than the average
market price of the Company's common stock, or
because they were anti-dilutive due to the Company's
net loss in 2015 ........................................................ 5,218 2,637 - - 705</t>
  </si>
  <si>
    <t>Marketing Expense</t>
  </si>
  <si>
    <t>Advertising costs are charged to expense
at the later of the date the expenditure is incurred or the date the promotional item is first communicated. Marketing expense
is included in selling, general and administrative expenses on the consolidated statement of earnings.</t>
  </si>
  <si>
    <t>Insurance Losses</t>
  </si>
  <si>
    <t>Liabilities for losses and loss adjustment
expenses are established under insurance contracts issued by our insurance subsidiaries. These losses and loss adjustment expenses
include an amount for reported losses and an amount for losses incurred but not reported. Reserves for incurred but not reported
losses are estimates based upon past experience. Reinsurance contracts do not relieve the ceding company of its obligations to
indemnify policyholders with respect to the underlying insurance contracts. Liabilities for insurance losses of $2,796 and $779
are included in accrued expenses in the consolidated balance sheet as of December 31, 2015 and December 31, 2014, respectively.</t>
  </si>
  <si>
    <t>Insurance Reserves</t>
  </si>
  <si>
    <t>We self-insure a significant portion
of expected losses under our workers compensation, general liability, auto, directors and officers and medical
liability insurance programs, and record a reserve for our estimated losses on all unresolved open claims and our estimated incurred
but not reported claims at the anticipated cost to us. Insurance reserves are recorded in accrued expenses in the consolidated
balance sheet.</t>
  </si>
  <si>
    <t>Savings Plans</t>
  </si>
  <si>
    <t>Several of our subsidiaries also sponsor
deferred compensation and defined contribution retirement plans, such as 401(k) or profit sharing plans. Employee contributions
to the plans are subject to regulatory limitations and the specific plan provisions. Some of the plans allow for discretionary
contributions as determined by management. Employer contributions expensed with respect to these plans were not material.</t>
  </si>
  <si>
    <t>Use of Estimates</t>
  </si>
  <si>
    <t>Preparation of the consolidated financial
statements in accordance with GAAP requires management to make estimates and assumptions that affect the amounts reported in the
consolidated financial statements and accompanying notes. Actual results could differ from the estimates.</t>
  </si>
  <si>
    <t>New Accounting Standards</t>
  </si>
  <si>
    <t>In November 2015, the FASB issued Accounting
Standards Update (ASU) 2015-17, Balance Sheet Classification of Deferred Taxes In April 2015,
the FASB issued ASU 2015-03, InterestImputation of Interest (Subtopic 835-30): Simplifying the Presentation of Debt Issuance
Costs In February
2015, the FASB issued ASU 2015-02, Amendments to the Consolidations Analysis In August 2014,
the FASB issued ASU 2014-15, Presentation of Financial Statements-Going Concern In May 2014, FASB issued ASU 2014-09, Revenue from Contracts
with Customers (Topic 606), In April 2014, the FASB issued ASU 2014-08,
Reporting of Discontinued Operations and Disclosures of Disposals of Components of an Entity</t>
  </si>
  <si>
    <t>Note 1. Summary of Significant Accounting Policies (Tables)</t>
  </si>
  <si>
    <t>Common Stock and Treasury Stock</t>
  </si>
  <si>
    <t xml:space="preserve">December 31, 2015 December 31, 2014 September 24, 2014 September 25, 2013
Common stock authorized 2,500,000 2,500,000 2,500,000 2,500,000
Common stock issued 2,142,202 2,142,202 2,142,202 1,797,941
Treasury stock held by the Company (75,511 ) (76,616 ) (76,636 ) (77,159 )
Outstanding shares 2,066,691 2,065,586 2,065,566 1,720,782
Proportional ownership of the Company's
common stock in the investment partnerships (807,069 ) (197,533 ) (187,109 ) (132,406 )
Net outstanding shares for financial reporting purposes 1,259,622 1,868,053 1,878,457 1,588,376 </t>
  </si>
  <si>
    <t>Summary of restaurant operations revenues</t>
  </si>
  <si>
    <t xml:space="preserve">Transition Period Fiscal Year
2015 2014 2013 2014 2013
(unaudited)
Net sales $ 799,660 $ 210,256 $ 200,407 $ 759,889 $ 736,968
Franchise royalties and fees 16,428 4,076 3,177 15,032 11,741
Other 3,650 1,316 858 3,234 3,210
$ 819,738 $ 215,648 $ 204,442 $ 778,155 $ 751,919 </t>
  </si>
  <si>
    <t>Schedule of Weighted Average Number of Shares</t>
  </si>
  <si>
    <t xml:space="preserve">Transition Period Fiscal Year
2015 2014 2013 2014 2013
(unaudited)
Basic earnings per share:
Weighted average common shares 1,556,039 1,877,723 1,714,727 1,709,621 1,543,370
Diluted earnings per share:
Weighted average common shares 1,556,039 1,877,723 1,714,727 1,709,621 1,543,370
Dilutive effect of stock awards  1,691 3,534 3,154 3,295
Weighted average common and incremental shares 1,556,039 1,879,414 1,718,261 1,712,775 1,546,665
Number of share-based awards excluded from the calculation of earning per share as the awards exercise prices were greater than the average market price of the Company's common stock, or because they were anti-dilutive due to the Company's net loss in 2015 5,218 2,637   705 </t>
  </si>
  <si>
    <t>Note 4. Investments (Tables)</t>
  </si>
  <si>
    <t>Schedule of Investments [Abstract]</t>
  </si>
  <si>
    <t>Schedule of fair value of Investments</t>
  </si>
  <si>
    <t xml:space="preserve">December 31,
2015 2014
Cost $ 24,842 $ 11,056
Gross unrealized gains 10 11
Gross unrealized losses (1,102 ) (267 )
Fair value $ 23,750 $ 10,800 </t>
  </si>
  <si>
    <t>Schedule of investment gains/losses</t>
  </si>
  <si>
    <t xml:space="preserve">Fiscal Year
2014 2013
Gain on contributions to investment partnerships $ 29,524 $ 182,746
Gross realized gains on sales  1
Other than temporary impairment  (570 )
Investment gains (including contributions) $ 29,524 $ 182,177 </t>
  </si>
  <si>
    <t>Note 5. Investment Partnerships (Tables)</t>
  </si>
  <si>
    <t>Note 5. Investment Partnerships Tables</t>
  </si>
  <si>
    <t>Fair value and carrying value of our partnership interest</t>
  </si>
  <si>
    <t xml:space="preserve">The fair value and adjustment for Company
common stock held by the investment partnerships to determine carrying value of our partnership interest is presented below.
Fair Value Company Common Stock Carrying
Partnership interest at July 1, 2013 $ 54,608 $ 43,580 $ 11,028
Investment partnership gains 23,053 2,985 20,068
Contributions of cash and securities to investment partnerships 377,636  377,636
Increase in proportionate share of Company stock held  11,033 (11,033 )
Partnership interest at September 25, 2013 $ 455,297 $ 57,598 $ 397,699
Investment partnership gains (losses) 1,436 (12,619 ) 14,055
Contributions of cash and securities (net of distributions of $10,340) 164,078  164,078
Increase in proportionate share of Company stock held  18,594 (18,594 )
Partnership interest at September 24, 2014 $ 620,811 $ 63,573 $ 557,238
Investment partnership gains 156,088 11,386 144,702
Increase in proportionate share of Company stock held  3,958 (3,958 )
Partnership interest at December 31, 2014 $ 776,899 $ 78,917 $ 697,982
Investment partnership losses (110,956 ) (71,600 ) (39,356 )
Contributions of cash (net of distributions of $19,775) 68,725  68,725
Increase in proportionate share of Company stock held  255,662 (255,662 )
Partnership interest at December 31, 2015 $ 734,668 $ 262,979 $ 471,689 The carrying value of the investment
partnerships net of deferred taxes is presented below.
December 31,
2015 2014
Carrying value of investment partnerships $ 471,689 $ 697,982
Deferred tax liability related to investment partnerships (115,952 ) (141,836 )
Carrying value of investment partnerships net of deferred taxes $ 355,737 $ 556,146 </t>
  </si>
  <si>
    <t>Incentive reallocation</t>
  </si>
  <si>
    <t>Calendar Years
2015 2014 2013
Incentive reallocation on investments other than Company common stock ............................. - 34,406 11,047
Incentive reallocation on gains of Company common stock ..................................................... 23 - 3,655
Total incentive reallocation from Biglari Holdings to Biglari Capital ........................................ $ 23 $ 34,406 $ 14,702</t>
  </si>
  <si>
    <t>Tabular disclosure of realized and unrealized gains and losses on investments of consolidated affiliated partnerships reported in the statement of income.</t>
  </si>
  <si>
    <t>Transition Period Fiscal Year
2015 2014 2013 2014 2013
(unaudited)
Investment partnership gains (losses) ......................................... $ (39,356) $ 144,702 $ 23,493 $ 14,055 $ 20,068
Tax expense (benefit) ................................................................ (21,188) 53,511 7,977 1,739 6,772
Contribution to net earnings (loss) ............................................. $ (18,168) $ 91,191 $ 15,516 $ 12,316 $ 13,296</t>
  </si>
  <si>
    <t>Summarized financial information for Equity in Investment Partnerships</t>
  </si>
  <si>
    <t>Equity in Investment Partnerships
Lion Fund Lion Fund II
Current and total assets as of December 31, 2015 ........................................................... $ 165,996 $ 819,323
Current and total liabilities as of December 31, 2015 ..................................................... $ 409 $ 141,274
Revenue for the year ended December 31, 2015 ............................................................... $ (24,101) $ (100,357)
Earnings for the year ended December 31, 2015 .............................................................. $ (24,247) $ (103,096)
Biglari Holdings Ownership Interest .............................................................................. 60.9% 93.5%
Current and total assets as of December 31, 2014 .................................................................... $ 187,078 $ 719,344
Current and total liabilities as of December 31, 2014 ............................................................... $ 8,658 $ 44
Revenue for the three months period ended December 31, 2014 .............................................. $ 24,082 $ 182,923
Earnings for the three months period ended December 31, 2014 ............................................. $ 24,037 $ 182,902
Biglari Holdings Ownership Interest ........................................................................................ 61.6% 92.7%
Current and total assets as of September 30, 2014 ................................................................... $ 154,561 $ 548,923
Current and total liabilities as of September 30, 2014 .............................................................. $ 58 $ 25
Revenue for the year ended September 30, 2014 ...................................................................... $ (12,860) $ 19,832
Earnings for the year ending September 30, 2014 .................................................................... $ (12,950) $ 19,789
Biglari Holdings Ownership Interest ........................................................................................ 61.6% 95.8%
Current and total assets as of September 30, 2013 ................................................................... $ 126,121 $ 408,883
Current and total liabilities as of September 30, 2013 .............................................................. $ 83 $ 11
Revenue for the year ended September 30, 2013 ...................................................................... $ 9,200 $ 25,109
Earnings for the year ended September 30, 2013 ..................................................................... $ 9,170 $ 25,098
Biglari Holdings Ownership Interest ........................................................................................ 52.1% 96.3%</t>
  </si>
  <si>
    <t>Net unrealized and realized gains/losses from investments held by consolidated affiliated partnerships</t>
  </si>
  <si>
    <t>Fiscal Year
2013
Gross unrealized gains ............................................................................................................................................ $ 3,746
Gross unrealized losses ........................................................................................................................................... (410)
Net realized gains from sale ................................................................................................................................... 261
Other income ........................................................................................................................................................ 306
Total ..................................................................................................................................................................... $ 3,903</t>
  </si>
  <si>
    <t>Tabular disclosure of redeemable noncontrolling interests of consolidated affiliated partnerships reported in the balance sheet.</t>
  </si>
  <si>
    <t xml:space="preserve">Carrying value at September 26, 2012 ................................................................................................................... $ 52,088
Contributions from noncontrolling interests .......................................................................................................... 1,076
Distributions to noncontrolling interests ................................................................................................................ (2,302)
Incentive fee ......................................................................................................................................................... (21)
Income allocation .................................................................................................................................................. 1,922
Adjustment to redeemable noncontrolling interest to reflect maximum
redemption value ................................................................................................................................................ 4,810
Adjustment to reflect deconsolidation of affiliated partnerships ............................................................................. (57,573)
Carrying value at September 25, 2013 ................................................................................................................... $ - </t>
  </si>
  <si>
    <t>Note 6. Other Current Assets (Tables)</t>
  </si>
  <si>
    <t>Note 6. Other Current Assets Tables</t>
  </si>
  <si>
    <t>Schedule of other current assets</t>
  </si>
  <si>
    <t xml:space="preserve">December 31,
2015 2014
Prepaid contractual obligations $ 4,819 $ 5,194
Deferred commissions on gift cards sold by third parties 3,124 2,513
Other current assets $ 7,943 $ 7,707 </t>
  </si>
  <si>
    <t>Note 7. Property and Equipment (Tables)</t>
  </si>
  <si>
    <t>Schedule of Property, Plant and Equipment</t>
  </si>
  <si>
    <t xml:space="preserve">December 31,
2015 2014
Land $ 160,697 $ 162,731
Buildings 156,909 159,799
Land and leasehold improvements 165,042 162,887
Equipment 199,934 221,880
Construction in progress 3,478 5,307
686,060 712,604
Less accumulated depreciation and amortization (353,736 ) (358,729 )
Property and equipment, net $ 332,324 $ 353,875 </t>
  </si>
  <si>
    <t>Note 8. Goodwill and Other Intangibles (Tables)</t>
  </si>
  <si>
    <t>Schedule of Goodwill</t>
  </si>
  <si>
    <t xml:space="preserve">Restaurants Other Total
Goodwill at September 26, 2012 $ 27,529 $  $ 27,529
Acquisitions during fiscal year 2013 722  722
Goodwill at September 25, 2013 28,251  28,251
Acquisitions during fiscal year 2014  11,913 11,913
Goodwill at September 24, 2014 28,251 11,913 40,164
Acquisitions during 2014 transition period   
Goodwill at December 31, 2014 28,251 11,913 40,164
Change in foreign exchange rates during 2015 (142 )  (142 )
Goodwill at December 31, 2015 $ 28,109 $ 11,913 $ 40,022 </t>
  </si>
  <si>
    <t>Schedule Of Definite and Indefinite Lived Intangible Assets</t>
  </si>
  <si>
    <t xml:space="preserve">December 31,
2015 2014
Gross carrying amount Accumulated amortization Total Gross carrying amount Accumulated amortization Total
Franchise agreement $ 5,310 $ (3,054 ) $ 2,256 $ 5,310 $ (2,523 ) $ 2,787
Right to operate    1,480 (1,480 ) 
Other 810 (667 ) 143 810 (624 ) 186
Total 6,120 (3,721 ) 2,399 7,600 (4,627 ) 2,973
Intangible assets with indefinite lives:
Trade names 15,876  15,876 15,876  15,876
Other assets with indefinite lives 3,398  3,398 3,907  3,907
Total intangible assets $ 25,394 $ (3,721 ) $ 21,673 $ 27,383 $ (4,627 ) $ 22,756 </t>
  </si>
  <si>
    <t>Note 10. Accrued Expenses (Tables)</t>
  </si>
  <si>
    <t>Schedule of Accrued Expenses</t>
  </si>
  <si>
    <t xml:space="preserve">December 31,
2015 2014
Salaries, wages, and vacation $ 13,584 $ 11,409
Taxes payable 12,413 13,298
Gift card liability 22,358 16,068
Deferred revenue 8,514 7,934
Workers' compensation and other self-insurance accruals 8,485 9,787
Other 9,075 6,980
Accrued expenses $ 74,429 $ 65,476 </t>
  </si>
  <si>
    <t>Note 11. Other Liabilities (Tables)</t>
  </si>
  <si>
    <t>Note 11. Other Liabilities Tables</t>
  </si>
  <si>
    <t>Schedule of Other Liabilities</t>
  </si>
  <si>
    <t xml:space="preserve">December 31,
2015 2014
Deferred rent expense $ 6,658 $ 6,450
Other 4,253 4,676
Other liabilities $ 10,911 $ 11,126 </t>
  </si>
  <si>
    <t>Note 12. Income Taxes (Tables)</t>
  </si>
  <si>
    <t>Schedule of Components of Income Tax Expense</t>
  </si>
  <si>
    <t xml:space="preserve">Transition Period Fiscal Year
2015 2014 2013 2014 2013
(Unaudited)
Current:
Federal $ 2,866 $ 752 $ 2,352 $ 571 $ 506
State 2,022 889 475 477 1,748
Deferred (26,476 ) 52,909 6,623 9,164 72,035
Total income taxes $ (21,588 ) $ 54,550 $ 9,450 $ 10,212 $ 74,289
Reconciliation of effective income tax:
Tax at U.S. statutory rates (35%) $ (13,100 ) $ 50,960 $ 9,940 $ 13,656 $ 75,762
State income taxes, net of federal benefit (1,973 ) 4,186 840 1,369 5,043
Federal income tax credits (4,837 ) (995 ) (960 ) (4,298 ) (4,249 )
Tax attributed to noncontrolling interests     (666 )
Dividends received deduction (6,142 ) (341 ) (880 ) (3,650 ) (2,647 )
Valuation allowance 919 499 180 985 
Foreign tax rate differences 3,180 606 371 1,993 
Other 365 (365 ) (41 ) 157 1,046
Total income taxes $ (21,588 ) $ 54,550 $ 9,450 $ 10,212 $ 74,289 </t>
  </si>
  <si>
    <t>Schedule of Effective Income Tax Rate Reconciliation</t>
  </si>
  <si>
    <t xml:space="preserve">Transition Period Fiscal Year
2015 2014 2013 2014 2013
(Unaudited)
Reconciliation of effective income tax:
Tax at U.S. statutory rates (35%) $ (13,100 ) $ 50,960 $ 9,940 $ 13,656 $ 75,762
State income taxes, net of federal benefit (1,973 ) 4,186 840 1,369 5,043
Federal income tax credits (4,837 ) (995 ) (960 ) (4,298 ) (4,249 )
Tax attributed to noncontrolling interests     (666 )
Dividends received deduction (6,142 ) (341 ) (880 ) (3,650 ) (2,647 )
Valuation allowance 919 499 180 985 
Foreign tax rate differences 3,180 606 371 1,993 
Other 365 (365 ) (41 ) 157 1,046
Total income taxes $ (21,588 ) $ 54,550 $ 9,450 $ 10,212 $ 74,289 </t>
  </si>
  <si>
    <t>Schedule of Unrecognized Tax Benefits</t>
  </si>
  <si>
    <t>September 26, 2012 $ 746
Gross increases  current period tax positions 25
Gross decreases  prior period tax positions (6)
Lapse of statute of limitations (62)
September 25, 2013 703
Gross increases  current period tax positions 37
Gross decreases  prior period tax positions (1)
Lapse of statute of limitations (356)
September 24, 2014 383
Gross increases  current period tax positions 4
Gross decreases  prior period tax positions -
Lapse of statute of limitations -
December 31, 2014 387
Gross increases  current period tax positions 179
Gross increases  prior period tax positions 15
Gross decreases  prior period tax positions (6)
Lapse of statute of limitations (197)
December 31, 2015 $ 378</t>
  </si>
  <si>
    <t>Schedule of Deferred Tax Assets and Liabilities</t>
  </si>
  <si>
    <t>December 31,
2015 2014
Deferred tax assets:
Insurance reserves $ 2,878 $ 3,394
Compensation accruals 1,610 1,321
Gift card accruals 2,981 790
Net operating loss credit carryforward 3,444 2,525
Valuation allowance on net operating losses (3,384 ) (2,465 )
Income tax credit carryforward 4,344 3,914
Other 1,642 3,085
Total deferred tax assets 13,515 12,564
Deferred tax liabilities:
Investments 115,545 141,713
Fixed asset basis difference 6,311 4,621
Goodwill and intangibles 3,526 4,943
Total deferred tax liabilities 125,382 151,277
Net deferred tax liability (111,867 ) (138,713 )
Less current portion 13,263 12,019
Long-term liability $ (125,130 ) $ (150,732 )</t>
  </si>
  <si>
    <t>Note 13. Notes Payable and Other Borrowings (Tables)</t>
  </si>
  <si>
    <t>Schedule of notes payable and other borrowings</t>
  </si>
  <si>
    <t xml:space="preserve">December 31,
2015 2014
Notes payable $ 2,200 $ 2,200
Unamortized original issue discount (296 ) (287 )
Obligations under leases 5,787 6,422
Western revolver 786 980
Total current portion of notes payable and other borrowings $ 8,477 $ 9,315
Notes payable $ 210,175 $ 216,150
Unamortized original issue discount (1,403 ) (1,694 )
Obligations under leases 90,178 98,139
Total long-term notes payable and other borrowings $ 298,950 $ 312,595 </t>
  </si>
  <si>
    <t>Expected Principle Payment</t>
  </si>
  <si>
    <t xml:space="preserve">2016 $ 2,986
2017 2,200
2018 2,200
2019 2,200
2020 2,200
2021 201,375
Total $ 213,161 </t>
  </si>
  <si>
    <t>Note 14. Leased Assets and Lease Commitments (Tables)</t>
  </si>
  <si>
    <t>Note 14. Leased Assets And Lease Commitments Tables</t>
  </si>
  <si>
    <t>Schedule of minimum future payment</t>
  </si>
  <si>
    <t xml:space="preserve">Operating Leases
Year Finance
Obligations Capital
Leases Total Operating
Property Non-Operating
2016 $ 14,449 $ 394 $ 14,843 $ 16,323 $ 670
2017 12,633 320 12,953 14,686 753
2018 10,638 66 10,704 13,912 861
2019 8,516 - 8,516 12,554 898
2020 4,805 - 4,805 11,439 969
After
2020 6,832 - 6,832 50,986 6,954
Total
minimum future rental payments 57,873 780 58,653 $119,900 $ $11,105
Less
amount representing interest 34,327 50 34,377
Total
principal obligations under leases 23,546 730 24,276
Less
current portion 5,426 361 5,787
Non-current
principal obligations under leases 18,120 369 18,489
Residual
value at end of lease term 71,689 - 71,689
Obligations
under leases $ 89,809 $ 369 $ 90,178 </t>
  </si>
  <si>
    <t>Schedule of rent expense</t>
  </si>
  <si>
    <t xml:space="preserve">Transition Period Fiscal Year
2015 2014 2013 2014 2013
(Unaudited)
Minimum rent $ 18,476 $ 5,069 $ 4,706 $ 18,322 $ 17,097
Contingent rent 2,022 356 295 1,549 1,356
Rent expense $ 20,498 $ 5,425 $ 5,001 $ 19,871 $ 18,453 </t>
  </si>
  <si>
    <t>Note 16. Common Stock Plans (Tables)</t>
  </si>
  <si>
    <t>Schedule of Stock Options Activity</t>
  </si>
  <si>
    <t xml:space="preserve">Options Weighted Average Exercise Price Weighted Average Remaining Contractual Life Aggregate Intrinsic Value
Outstanding at December 31, 2014 7,263 $ 275.00
Exercised (1,245 ) $ 227.49
Canceled or forfeited (800 ) $ 371.24
Outstanding at December 31, 2015 5,218 $ 271.58 1.28 $ 365
Vested or expected to vest at December 31, 2015 5,218 $ 271.58 1.28 $ 365
Exercisable at December 31, 2015 5,218 $ 271.58 1.28 $ 365 </t>
  </si>
  <si>
    <t>Note 18. Fair Value of Financial Assets and Liabilities (Tables)</t>
  </si>
  <si>
    <t>Schedule Of Fair Value Assets And Liabilities</t>
  </si>
  <si>
    <t xml:space="preserve">December 31,
2015 2014
Level 1 Level 2 Level 3 Total Level 1 Level 2 Level 3 Total
Assets
Cash equivalents $ 700 $  $  $ 700 $ 11,227 $  $  $ 11,227
Equity securities:
Insurance 5,046   5,046 5,781   5,781
Bonds  21,304  21,304  7,644  7,644
Non-qualified deferred
compensation plan investments 2,203   2,203 1,958   1,958
Total assets at fair value $ 7,949 $ 21,304 $  $ 29,253 $ 18,966 $ 7,644 $  $ 26,610
Liabilities
Interest rate swaps $  $ 2 $  $ 2 $  $ 175 $  $ 175
Total liabilities at fair value $  $ 2 $  $ 2 $  $ 175 $  $ 175 </t>
  </si>
  <si>
    <t>Note 19. Accumulated Other Comprehensive Income (Tables)</t>
  </si>
  <si>
    <t>Component of accumulated other comprehensive income</t>
  </si>
  <si>
    <t xml:space="preserve">2015 Transition Period 2014
Foreign Currency Translation Adjustments Investment Gain Accumulated Foreign Currency Translation Adjustments Investment Gain Accumulated
Beginning Balance $ (620 ) $ (163 ) $ (783 ) $ (574 ) $ 52 $ (522 )
Other comprehensive loss before reclassifications (2,372 ) (565 ) (2,937 ) (46 ) (215 ) (261 )
Reclassification to (earnings) loss 41 41   
Ending Balance $ (2,992 ) $ (687 ) $ (3,679 ) $ (620 ) $ (163 ) $ (783 )
Fiscal Year 2014 Fiscal Year 2013
Foreign Currency Translation Adjustments Investment Gain Accumulated Foreign Currency Translation Adjustments Investment Gain Accumulated
Beginning Balance $ 8 $ 21,449 $ 21,457 $  $ 43,897 $ 43,897
Other comprehensive income (loss) before reclassifications (582 ) (3,056 ) (3,638 ) 8 92,198 92,206
Reclassification to (earnings) loss (18,341 ) (18,341 )  (114,646 ) (114,646 )
Ending Balance $ (574 ) $ 52 $ (522 ) $ 8 $ 21,449 $ 21,457 </t>
  </si>
  <si>
    <t>Reclassifications from accumulated other comprehensive income (loss)</t>
  </si>
  <si>
    <t>Reclassifications from Accumulated Other Comprehensive Income 2015 Transition Affected Line Item in the
Investment loss $  $  Investment gains (including contributions)
(62 )  Insurance premiums and other
(21 )  Income tax expense (benefit)
$ (41 ) $  Net of tax
Reclassifications from Accumulated Other Comprehensive Income Fiscal Fiscal Affected Line Item in the
Investment gain $ 29,524 $ 182,286 Investment gains (including contributions)
54  Insurance premiums and other
11,237 67,640 Income tax expense (benefit)
$ 18,341 $ 114,646 Net of tax</t>
  </si>
  <si>
    <t>Note 20. Business Segment Reporting (Tables)</t>
  </si>
  <si>
    <t>Schedule Of Net Revenue by Segment</t>
  </si>
  <si>
    <t>Revenue
Transition Period Fiscal Year
2015 2014 2013 2014 2013
(unaudited)
Operating Businesses:
Restaurant Operations:
Steak n Shake $ 805,771 $ 212,369 $ 201,483 $ 765,600 $ 737,090
Western 13,967 3,279 2,959 12,555 14,829
Total Restaurant Operations 819,738 215,648 204,442 778,155 751,919
First Guard 17,232 3,574  5,715 
Maxim 24,482 5,228  9,941 
Total Operating Businesses 861,452 224,450 204,442 793,811 751,919
Consolidated Affiliated Partnerships     3,903
$ 861,452 $ 224,450 $ 204,442 $ 793,811 $ 755,822</t>
  </si>
  <si>
    <t>Schedule of reconciliation of segments earnings to consolidated</t>
  </si>
  <si>
    <t xml:space="preserve">Earnings (Loss) Before Income Taxes
Transition Period Fiscal Year
2015 2014 2013 2014 2013
(unaudited)
Operating Businesses:
Restaurant Operations:
Steak n Shake $ 39,749 $ 10,172 $ 9,461 $ 26,494 $ 28,376
Western 1,849 394 329 1,765 511
Total Restaurant Operations 41,598 10,566 9,790 28,259 28,887
First Guard 3,529 906  1,461 
Maxim (18,105 ) (5,498 )  (15,981 ) 
Other 564 3 21 500 4,748
Total Operating Businesses 27,586 5,977 9,811 14,239 33,635
Corporate and investments:
Corporate (13,722 ) (1,807 ) (3,264 ) (8,503 ) (14,465 )
Investment gains (including contributions)    29,524 183,774
Investment partnership gains (loss) (39,356 ) 144,702 23,493 14,055 20,068
Total corporate (53,078 ) 142,895 20,229 35,076 189,377
Interest expense on notes
payable and other borrowings (11,939 ) (3,272 ) (1,641 ) (10,299 ) (6,551 )
$ (37,431 ) $ 145,600 $ 28,399 $ 39,016 $ 216,461 </t>
  </si>
  <si>
    <t>Schedule of consolidated capital expenditure, depreciation, and amortization captions</t>
  </si>
  <si>
    <t xml:space="preserve"> Capital Expenditures
Transition Period Fiscal Year
2015 2014 2013 2014 2013
(unaudited)
Operating Businesses:
Restaurant Operations:
Steak n Shake $ 8,434 $ 8,733 $ 4,997 $ 25,398 $ 6,337
Western 43  11 1,113 64
Total Restaurant Operations 8,477 8,733 5,008 26,511 6,401
First Guard 102 10   
Maxim 16 57  312 
Other 2,486 7 275 6,840 6,235
Total Operating Businesses 11,081 8,807 5,283 33,663 12,636
Corporate 2 9  2,149 1,531
Consolidated results $ 11,083 $ 8,816 $ 5,283 $ 35,812 $ 14,167
Depreciation and Amortization
Transition Period Fiscal Year
2015 2014 2013 2014 2013
(unaudited)
Operating Businesses:
Restaurant Operations:
Steak n Shake $ 23,045 $ 6,289 $ 6,274 $ 23,402 $ 24,230
Western 691 172 160 662 693
Total Restaurant Operations 23,736 6,461 6,434 24,064 24,923
First Guard 36 30  38 
Maxim 296 151  211 
Other 412 116 34 279 
Total Operating Businesses 24,480 6,758 6,468 24,592 24,923
Corporate 300 70 98 313 327
Consolidated results $ 24,780 $ 6,828 $ 6,566 $ 24,905 $ 25,250 </t>
  </si>
  <si>
    <t>Reconciliation of Assets from Segment to Consolidated</t>
  </si>
  <si>
    <t xml:space="preserve">Identifiable Assets
December 31,
2015 2014
Reportable segments:
Restaurant Operations:
Steak n Shake $ 409,505 $ 422,784
Western 17,626 19,241
Total Restaurant Operations 427,131 442,025
First Guard 41,159 36,847
Maxim 24,418 23,759
Other 23,587 22,518
Corporate 15,934 91,660
Investment partnerships 471,689 697,982
Total assets $ 1,003,918 $ 1,314,791 </t>
  </si>
  <si>
    <t>Note 21. Quarterly Financial Data (Tables)</t>
  </si>
  <si>
    <t>Schedule of Quarterly Financial Information</t>
  </si>
  <si>
    <t>1 st 2 nd 3 rd (3) 4 th (3)
For the year ended December 31, 2015
Total revenues $ 205,828 $ 221,956 $ 218,443 $ 215,225
Gross profit (2) 38,686 51,208 46,791 46,199
Costs and expenses 206,144 213,172 209,493 209,366
Earnings (loss) before income taxes 17,173 (2,177 ) 9,050 (61,477 )
Net earnings (loss) attributable to Biglari Holdings Inc. (5) 9,983 26 9,298 (35,150 )
Basic earnings (loss) per common share (4) $ 5.36 $ 0.01 $ 7.36 $ (27.88 )
Diluted earnings (loss) per common share (4) $ 5.36 $ 0.01 $ 7.35 $ (27.88 )
For the year ended September 24, 2014 (52 weeks) (1)
Total revenues $ 172,339 $ 234,574 $ 193,229 $ 193,669
Gross profit (2) 38,377 52,191 39,724 37,359
Costs and expenses 167,843 224,753 190,429 196,512
Earnings (loss) before income taxes 24,864 (12,263 ) 13,367 13,048
Net earnings (loss) attributable to Biglari Holdings Inc. (5) 16,491 (5,803 ) 9,594 8,522
Basic earnings (loss) per common share (4) $ 9.62 $ (3.39 ) $ 5.67 $ 4.96
Diluted earnings (loss) per common share (4) $ 9.60 $ (3.39 ) $ 5.66 $ 4.95
For the year ended September 25, 2013 (52 weeks) (1)
Total revenues $ 166,511 $ 225,210 $ 184,602 $ 179,499
Gross profit (2) 37,613 50,189 43,476 41,541
Costs and expenses 159,181 220,606 178,137 177,164
Earnings before income taxes 5,930 1,420 169,834 39,277
Net earnings attributable to Biglari Holdings Inc. (5) 4,562 2,180 106,704 26,825
Basic earnings per common share (4) $ 2.94 $ 1.41 $ 69.08 $ 17.46
Diluted earnings per common share (4) $ 2.94 $ 1.40 $ 68.92 $ 17.43
(1) Our former fiscal year includes quarters consisting of 12, 16, 12 and 12 weeks, respectively
(2) We define gross profit as net revenue less restaurant cost of sales, media cost of sales, and insurance losses and underwriting expenses, which excludes depreciation and amortization
(3) We recorded pre-tax gain on contribution to investment partnerships of $29,524 during the third quarter of 2014, $162,869 during the third quarter of 2013 and $19,877 during the fourth quarter of 2013
(4) Earnings per share of common stock is based on the weighted average number of shares outstanding during the year. In fiscal year 2014 and 2013 the Company completed rights offerings in which 344,261 and 286,767 new shares of common stock were issued, respectively. Earnings per share have been retroactively restated to give effect to the rights offerings
(5) Net earnings attributable to Biglari Holdings Inc. includes investment partnership losses of $39,356 ($18,168 net of tax) in 2015 and investment partnership gains of $14,055 ($12,316 net of tax) in 2014 and $20,068 ($13,296 net of tax) in 2013</t>
  </si>
  <si>
    <t>Note 1. Summary of Significant Accounting Policies (Details 1) - Consolidated - USD ($) $ in Thousands</t>
  </si>
  <si>
    <t>Common stock authorized</t>
  </si>
  <si>
    <t>Common stock issued</t>
  </si>
  <si>
    <t>Treasury stock held by the Company</t>
  </si>
  <si>
    <t>Outstanding shares</t>
  </si>
  <si>
    <t>Proportional ownership of the Company's common stock in the investment partnerships</t>
  </si>
  <si>
    <t>Net outstanding shares for financial reporting purposes</t>
  </si>
  <si>
    <t>Note 1. Summary of restaurant operations revenues (Details) - Consolidated - USD ($) $ in Thousands</t>
  </si>
  <si>
    <t>Net sales</t>
  </si>
  <si>
    <t>Franchise royalties and fees</t>
  </si>
  <si>
    <t>Total revenue from restaurant operations</t>
  </si>
  <si>
    <t>Note 1. Schedule of Earnings Per Share Reconciliation (Details) - Consolidated - shares</t>
  </si>
  <si>
    <t>Basic earnings per share:</t>
  </si>
  <si>
    <t>Weighted average common shares, basic</t>
  </si>
  <si>
    <t>Diluted earnings per share:</t>
  </si>
  <si>
    <t>Weighted average common shares, diluted</t>
  </si>
  <si>
    <t>Dilutive effect of stock awards</t>
  </si>
  <si>
    <t>Weighted average common and incremental shares</t>
  </si>
  <si>
    <t>Number of share - based awards excluded from the calculation of earnings per share as the awards' exercise prices were greater than the average market price of the Company's common stock, or because they were anti-dilutive due to the Company's net loss in 2015</t>
  </si>
  <si>
    <t>Note 3. Impairment and Restaurant Closings (Details Narrative) - Consolidated - USD ($) $ in Thousands</t>
  </si>
  <si>
    <t>Asset impairments and provision for restaurant closings</t>
  </si>
  <si>
    <t>Restaurant closing costs</t>
  </si>
  <si>
    <t>Note 4. Schedule of fair value of Investments (Details) - Consolidated - USD ($) $ in Thousands</t>
  </si>
  <si>
    <t>Cost</t>
  </si>
  <si>
    <t>Gross unrealized gains</t>
  </si>
  <si>
    <t>Gross unrealized losses</t>
  </si>
  <si>
    <t>Fair value</t>
  </si>
  <si>
    <t>Note 4. Schedule of investment gains/losses (Details) - Consolidated - USD ($) $ in Thousands</t>
  </si>
  <si>
    <t>Gain on contributions to investment partnerships</t>
  </si>
  <si>
    <t>Gross realized gains on sales</t>
  </si>
  <si>
    <t>Other than temporary impairment</t>
  </si>
  <si>
    <t>Note 4. Investments (Details Narrative) - USD ($) $ in Thousands</t>
  </si>
  <si>
    <t>Pretax gain on contributions to investment partnerships</t>
  </si>
  <si>
    <t>Note 5.  Fair value and carrying value of partnership interest (Details) - USD ($) $ in Thousands</t>
  </si>
  <si>
    <t>Fair Value</t>
  </si>
  <si>
    <t>Fair value of partnership interest, beginning</t>
  </si>
  <si>
    <t>Investment partnership gains (losses)</t>
  </si>
  <si>
    <t>Contribution of cash and securities (net of distributions) to investment partnership</t>
  </si>
  <si>
    <t>Increase in proportionate share of Company stock held</t>
  </si>
  <si>
    <t>Partnership interest, ending</t>
  </si>
  <si>
    <t>Company Common Stock</t>
  </si>
  <si>
    <t>Carry Value</t>
  </si>
  <si>
    <t>Note 5.  Carrying value of partnership interest (Details 1) - Consolidated - USD ($) $ in Thousands</t>
  </si>
  <si>
    <t>Carrying value of investment partnerships</t>
  </si>
  <si>
    <t>Deferred tax liability related to investment partnerships</t>
  </si>
  <si>
    <t>Carrying value of investment partnerships net of deferred taxes</t>
  </si>
  <si>
    <t>Note 5.  Partnership interest gain/loss (Details 2) - Consolidated - USD ($) $ in Thousands</t>
  </si>
  <si>
    <t>Tax expense</t>
  </si>
  <si>
    <t>Contribution to net earnings</t>
  </si>
  <si>
    <t>Note 5. Incentive reallocations (Details 3) - USD ($) $ in Thousands</t>
  </si>
  <si>
    <t>Note 5. Incentive Reallocations Details 3</t>
  </si>
  <si>
    <t>Incentive reallocation on investments other than Company common stock</t>
  </si>
  <si>
    <t>Incentive reallocation on gains of Company common stock</t>
  </si>
  <si>
    <t>Total incentive reallocation from Biglari Holdings to Biglari Capital</t>
  </si>
  <si>
    <t>Note 5. Summarized financial information for Equity in Investment Partnerships (Details 4) - USD ($) $ in Thousands</t>
  </si>
  <si>
    <t>Sep. 30, 2014</t>
  </si>
  <si>
    <t>Sep. 30, 2013</t>
  </si>
  <si>
    <t>Lion Fund</t>
  </si>
  <si>
    <t>Current and Total Assets</t>
  </si>
  <si>
    <t>Current and Total Liabilities</t>
  </si>
  <si>
    <t>Revenue for the period</t>
  </si>
  <si>
    <t>Earnings for the period</t>
  </si>
  <si>
    <t>Biglari Holding's Ownership Interest</t>
  </si>
  <si>
    <t>60.90%</t>
  </si>
  <si>
    <t>61.60%</t>
  </si>
  <si>
    <t>52.10%</t>
  </si>
  <si>
    <t>Lion Fund II</t>
  </si>
  <si>
    <t>93.50%</t>
  </si>
  <si>
    <t>92.70%</t>
  </si>
  <si>
    <t>95.80%</t>
  </si>
  <si>
    <t>96.30%</t>
  </si>
  <si>
    <t>Note 5. Schedule of gain/losses on affiliated partnership (Details 5) - Consolidated $ in Thousands</t>
  </si>
  <si>
    <t>Sep. 25, 2013USD ($)</t>
  </si>
  <si>
    <t>Schedule of gain/losses on affiliated partnership</t>
  </si>
  <si>
    <t>Net realized gains from sale</t>
  </si>
  <si>
    <t>Other Income</t>
  </si>
  <si>
    <t>Total unrealized and realized gains/losses from Consolidated Affiliated Partnerships</t>
  </si>
  <si>
    <t>Note 5. Schedule of redeemable noncontrolling interest (Details 6) $ in Thousands</t>
  </si>
  <si>
    <t>Adjustment to redeemable noncontrolling interest to reflect maximum redemption value</t>
  </si>
  <si>
    <t>Carrying value at beginning of period</t>
  </si>
  <si>
    <t>Contributions from noncontrolling interests</t>
  </si>
  <si>
    <t>Distributions to noncontrolling interests</t>
  </si>
  <si>
    <t>Incentive fee</t>
  </si>
  <si>
    <t>Income allocation</t>
  </si>
  <si>
    <t>Adjustment to reflect deconsolidation of affiliated partnerships</t>
  </si>
  <si>
    <t>Carrying value at end of period</t>
  </si>
  <si>
    <t>Note 6. Schedule of Other Current Assets (Details) - Consolidated - USD ($) $ in Thousands</t>
  </si>
  <si>
    <t>Prepaid contractual obligations</t>
  </si>
  <si>
    <t>Deferred commissions on gift cards sold by third parties</t>
  </si>
  <si>
    <t>Note 7. Schedule of Property, Plant and Equipment (Details) - Consolidated - USD ($) $ in Thousands</t>
  </si>
  <si>
    <t>Land</t>
  </si>
  <si>
    <t>Buildings</t>
  </si>
  <si>
    <t>Land and leasehold improvements</t>
  </si>
  <si>
    <t>Equipment</t>
  </si>
  <si>
    <t>Construction in progress</t>
  </si>
  <si>
    <t>Property and equipment, gross</t>
  </si>
  <si>
    <t>Less accumulated depreciation and amortization</t>
  </si>
  <si>
    <t>Property and equipment, net</t>
  </si>
  <si>
    <t>Note 7. Property and Equipment (Details Narrative) - USD ($) $ in Thousands</t>
  </si>
  <si>
    <t>Depreciation and amortization expense</t>
  </si>
  <si>
    <t>Note 8. Schedule of Goodwill (Details) - USD ($) $ in Thousands</t>
  </si>
  <si>
    <t>Balance at beginning of year</t>
  </si>
  <si>
    <t>Acquisition during year</t>
  </si>
  <si>
    <t>Balance at end of year</t>
  </si>
  <si>
    <t>Restaurant</t>
  </si>
  <si>
    <t>Note 8. Schedule Of Intangible Assets (Details) - USD ($) $ in Thousands</t>
  </si>
  <si>
    <t>Gross carrying amount</t>
  </si>
  <si>
    <t>Accumulated amortization</t>
  </si>
  <si>
    <t>Total intangible assets</t>
  </si>
  <si>
    <t>Franchise Agreement</t>
  </si>
  <si>
    <t>Right to Operate</t>
  </si>
  <si>
    <t>Finite Lived Intangible Assets</t>
  </si>
  <si>
    <t>Trade Names</t>
  </si>
  <si>
    <t>Other Assets With Indefinite Lives</t>
  </si>
  <si>
    <t>Note 8. Goodwill and Other Intangibles (Details Narrative) - USD ($) $ in Thousands</t>
  </si>
  <si>
    <t>Amortization expense</t>
  </si>
  <si>
    <t>Note 10. Schedule of Accrued Expenses (Details) - Consolidated - USD ($) $ in Thousands</t>
  </si>
  <si>
    <t>Salaries, wages, and vacation</t>
  </si>
  <si>
    <t>Taxes payable</t>
  </si>
  <si>
    <t>Gift card liability</t>
  </si>
  <si>
    <t>Deferred revenue</t>
  </si>
  <si>
    <t>Workers' compensation and other self insurance accruals</t>
  </si>
  <si>
    <t>Total accrued expenses</t>
  </si>
  <si>
    <t>Note 11. Other Liabilities (Details) - Consolidated - USD ($) $ in Thousands</t>
  </si>
  <si>
    <t>Deferred rent expense</t>
  </si>
  <si>
    <t>Note 12. Schedule of Components of Income Tax Expense (Details) - Consolidated - USD ($) $ in Thousands</t>
  </si>
  <si>
    <t>Current:</t>
  </si>
  <si>
    <t>Federal</t>
  </si>
  <si>
    <t>State</t>
  </si>
  <si>
    <t>Deferred</t>
  </si>
  <si>
    <t>Total income taxes</t>
  </si>
  <si>
    <t>Reconciliation of effective income tax:</t>
  </si>
  <si>
    <t>Tax at U.S. statutory rates (35%)</t>
  </si>
  <si>
    <t>State income taxes, net of federal benefit</t>
  </si>
  <si>
    <t>Federal income tax credits</t>
  </si>
  <si>
    <t>Tax attributed to noncontrolling interests</t>
  </si>
  <si>
    <t>Dividends received deduction</t>
  </si>
  <si>
    <t>Valuation allowance</t>
  </si>
  <si>
    <t>Foreign tax rate differences</t>
  </si>
  <si>
    <t>Note 12. Schedule of Unrecognized Tax Benefits (Details) - Consolidated - USD ($) $ in Thousands</t>
  </si>
  <si>
    <t>Unrecognized tax benefits, Beginning</t>
  </si>
  <si>
    <t>Gross increases - current period tax positions</t>
  </si>
  <si>
    <t>Gross increases (decreases) - prior period tax positions</t>
  </si>
  <si>
    <t>Lapse of statute of limitations</t>
  </si>
  <si>
    <t>Unrecognized tax benefits, Ending</t>
  </si>
  <si>
    <t>Note 12. Schedule of Deferred Tax Assets and Liabilities (Details) - Consolidated - USD ($) $ in Thousands</t>
  </si>
  <si>
    <t>Deferred tax assets:</t>
  </si>
  <si>
    <t>Insurance reserves</t>
  </si>
  <si>
    <t>Compensation accruals</t>
  </si>
  <si>
    <t>Gift card accruals</t>
  </si>
  <si>
    <t>Net operating loss credit carryforward</t>
  </si>
  <si>
    <t>Valuation allowance on net operating losses</t>
  </si>
  <si>
    <t>Income tax credit carryforward</t>
  </si>
  <si>
    <t>Total deferred tax assets</t>
  </si>
  <si>
    <t>Deferred tax liabilities:</t>
  </si>
  <si>
    <t>Fixed asset basis difference</t>
  </si>
  <si>
    <t>Goodwill and intangibles</t>
  </si>
  <si>
    <t>Total deferred tax liabilities</t>
  </si>
  <si>
    <t>Net deferred tax liability</t>
  </si>
  <si>
    <t>Less current portion</t>
  </si>
  <si>
    <t>Long-term liability</t>
  </si>
  <si>
    <t>Note 12. Income Taxes (Details Narrative) - Consolidated - USD ($) $ in Thousands</t>
  </si>
  <si>
    <t>Sep. 26, 2012</t>
  </si>
  <si>
    <t>Income taxes paid</t>
  </si>
  <si>
    <t>Income tax refunds</t>
  </si>
  <si>
    <t>Unrecognized tax benefits</t>
  </si>
  <si>
    <t>Income tax receivables</t>
  </si>
  <si>
    <t>Note 13. Notes Payable and Other Borrowings (Details) - Consolidated - USD ($) $ in Thousands</t>
  </si>
  <si>
    <t>Notes payable - current</t>
  </si>
  <si>
    <t>Unamortized original issue discount</t>
  </si>
  <si>
    <t>Obligations under leases - current</t>
  </si>
  <si>
    <t>Western revolver</t>
  </si>
  <si>
    <t>Total current portion of notes payable and other borrowings</t>
  </si>
  <si>
    <t>Notes payable - long term</t>
  </si>
  <si>
    <t>Obligations under leases - long term</t>
  </si>
  <si>
    <t>Total long-term notes payable and other borrowings</t>
  </si>
  <si>
    <t>Note 13. Notes Payable and Other Borrowings (Details 1) $ in Thousands</t>
  </si>
  <si>
    <t>Dec. 31, 2015USD ($)</t>
  </si>
  <si>
    <t>Note 13. Notes Payable And Other Borrowings Details 1</t>
  </si>
  <si>
    <t>Note 14. Schedule of minimum future payment (Details 1) $ in Thousands</t>
  </si>
  <si>
    <t>Total minimum future rental payments</t>
  </si>
  <si>
    <t>Less amount representing interest</t>
  </si>
  <si>
    <t>Total principal obligations under leases</t>
  </si>
  <si>
    <t>Non-current principal obligations under leases</t>
  </si>
  <si>
    <t>Residual value at end of lease term</t>
  </si>
  <si>
    <t>Obligations under leases</t>
  </si>
  <si>
    <t>Financial Obligations</t>
  </si>
  <si>
    <t>Capital Leases</t>
  </si>
  <si>
    <t>Note 14. Schedule of minimum future payment (Details 2) $ in Thousands</t>
  </si>
  <si>
    <t>Operating Property</t>
  </si>
  <si>
    <t>Non-Operating Property</t>
  </si>
  <si>
    <t>Note 14. Schedule of rent expense (Details 3) - Consolidated - USD ($) $ in Thousands</t>
  </si>
  <si>
    <t>Minimum rent</t>
  </si>
  <si>
    <t>Contingent rent</t>
  </si>
  <si>
    <t>Rent expense</t>
  </si>
  <si>
    <t>Note 14. Leased Assets and Lease Commitments (Details Narrative) $ in Thousands</t>
  </si>
  <si>
    <t>Capital Leased assets - accumulated depreciation</t>
  </si>
  <si>
    <t>Building</t>
  </si>
  <si>
    <t>Capital Leased assets - gross</t>
  </si>
  <si>
    <t>Note 15. Related Party Transactions (Details Narrative) - Consolidated - USD ($) $ in Thousands</t>
  </si>
  <si>
    <t>Proceeds from sale of Biglari Capital</t>
  </si>
  <si>
    <t>Note 16. Schedule of Stock Options Activity (Details) $ / shares in Units, $ in Thousands</t>
  </si>
  <si>
    <t>Dec. 31, 2015USD ($)$ / sharesshares</t>
  </si>
  <si>
    <t>Options Outstanding, Beginning | shares</t>
  </si>
  <si>
    <t>Number of Options Exercised | shares</t>
  </si>
  <si>
    <t>Canceled or forfeited | shares</t>
  </si>
  <si>
    <t>Options Outstanding, Ending | shares</t>
  </si>
  <si>
    <t>Options Vested or expected to vest, Ending | shares</t>
  </si>
  <si>
    <t>Options Exercisable, Ending | shares</t>
  </si>
  <si>
    <t>Weighted Average Exercise Price Outstanding, Beginning | $ / shares</t>
  </si>
  <si>
    <t>Weighted Average Exercise Price Exercised | $ / shares</t>
  </si>
  <si>
    <t>Weighted Average Exercise Price Cancelled or Forfeited | $ / shares</t>
  </si>
  <si>
    <t>Weighted Average Exercise Price Outstanding, Ending | $ / shares</t>
  </si>
  <si>
    <t>Weighted Average Exercise Price Options Vested or expected to vest, Ending | $ / shares</t>
  </si>
  <si>
    <t>Weighted Average Exercise Price Exercisable, Ending | $ / shares</t>
  </si>
  <si>
    <t>Weighted Average Remaining Contractual Life, Options Outstanding, Ending</t>
  </si>
  <si>
    <t>1 year 3 months 11 days</t>
  </si>
  <si>
    <t>Weighted Average Remaining Contractual Life, Options Vested or expected to vest</t>
  </si>
  <si>
    <t>Weighted Average Remaining Contractual Life (in years) Exercisable</t>
  </si>
  <si>
    <t>Aggregate Intrinsic Value Options Outstanding, Ending | $</t>
  </si>
  <si>
    <t>Aggregate Intrinsic Value Options Vested or expected to vest, Ending | $</t>
  </si>
  <si>
    <t>Aggregate Intrinsic Value Exercisable, Ending | $</t>
  </si>
  <si>
    <t>Note 16. Common Stock Plans (Details Narrative)</t>
  </si>
  <si>
    <t>Dec. 31, 2015shares</t>
  </si>
  <si>
    <t>Note 16. Common Stock Plans Details Narrative</t>
  </si>
  <si>
    <t>Number of shares vested under 2008 Plan</t>
  </si>
  <si>
    <t>Note 18. Schedule Of Fair Value Assets And Liabilities (Details) - USD ($) $ in Thousands</t>
  </si>
  <si>
    <t>Cash equivalents</t>
  </si>
  <si>
    <t>Equity Securities</t>
  </si>
  <si>
    <t>Insurance</t>
  </si>
  <si>
    <t>Bonds</t>
  </si>
  <si>
    <t>Non-qualified Deferred Compensation Plan Investments</t>
  </si>
  <si>
    <t>Total assets at fair value</t>
  </si>
  <si>
    <t>Liabilities</t>
  </si>
  <si>
    <t>Interest rate swaps</t>
  </si>
  <si>
    <t>Total liabilities at fair value</t>
  </si>
  <si>
    <t>Note 18. Fair Value of Financial Assets and Liabilities (Details Narrative) - Consolidated - USD ($) $ in Thousands</t>
  </si>
  <si>
    <t>Impairments on long-lived assets</t>
  </si>
  <si>
    <t>Impairment of intangible asset</t>
  </si>
  <si>
    <t>Note 19. Accumulated Other Comprehensive Income (Details) - USD ($) $ in Thousands</t>
  </si>
  <si>
    <t>Beginning Balance</t>
  </si>
  <si>
    <t>Other comprehensive income (loss) before reclassifications</t>
  </si>
  <si>
    <t>Reclassification to (earnings) loss</t>
  </si>
  <si>
    <t>Ending Balance</t>
  </si>
  <si>
    <t>Foreign Currency Translation Adjustments</t>
  </si>
  <si>
    <t>Investment Gain</t>
  </si>
  <si>
    <t>Note 19. Accumulated Other Comprehensive Income (Details 1) - USD ($) $ in Thousands</t>
  </si>
  <si>
    <t>Reclassifications from Accumulated Other Comprehensive Income (Loss)</t>
  </si>
  <si>
    <t>Insurance Premiums and Other</t>
  </si>
  <si>
    <t>Income Tax Expense</t>
  </si>
  <si>
    <t>Note 20. Schedule Of Net Revenue by Segment (Details) - USD ($) $ in Thousands</t>
  </si>
  <si>
    <t>Sep. 30, 2015</t>
  </si>
  <si>
    <t>Mar. 31, 2015</t>
  </si>
  <si>
    <t>[1]</t>
  </si>
  <si>
    <t>Jun. 24, 2014</t>
  </si>
  <si>
    <t>[1],[2]</t>
  </si>
  <si>
    <t>Mar. 25, 2014</t>
  </si>
  <si>
    <t>Dec. 26, 2013</t>
  </si>
  <si>
    <t>Jun. 25, 2013</t>
  </si>
  <si>
    <t>Mar. 26, 2013</t>
  </si>
  <si>
    <t>Dec. 27, 2012</t>
  </si>
  <si>
    <t>Net Revenue</t>
  </si>
  <si>
    <t>Operating Businesses</t>
  </si>
  <si>
    <t>Operating Businesses | Restaurant</t>
  </si>
  <si>
    <t>Operating Businesses | First Guard</t>
  </si>
  <si>
    <t>Operating Businesses | Maxim</t>
  </si>
  <si>
    <t>Operating Businesses | Other</t>
  </si>
  <si>
    <t>Our former fiscal year includes quarters consisting of 12, 16, 12 and 12 weeks, respectively.</t>
  </si>
  <si>
    <t>[2]</t>
  </si>
  <si>
    <t>We recorded pre-tax gain on contribution to investment partnerships of $29,524 during the third quarter of 2014, $162,869 during the third quarter of 2013 and $19,877 during the fourth quarter of 2013.</t>
  </si>
  <si>
    <t>Note 20. Schedule of reconciliation of segments (Details) - USD ($) $ in Thousands</t>
  </si>
  <si>
    <t>Restaurant Operations - SteakNShake</t>
  </si>
  <si>
    <t>Restaurant Operations - Western</t>
  </si>
  <si>
    <t>Corporate | Corporate And Other</t>
  </si>
  <si>
    <t>Corporate | Investment gains (including contributions)</t>
  </si>
  <si>
    <t>Corporate | Investment partnerships gains</t>
  </si>
  <si>
    <t>Corporate | TotalCorporateAndOtherMember</t>
  </si>
  <si>
    <t>ReconciliationOfSegmentsMember | InterestExpenseMember</t>
  </si>
  <si>
    <t>Note 20. Schedule of consolidated capital expenditure, depreciation and amortization (Details) - USD ($) $ in Thousands</t>
  </si>
  <si>
    <t>Capital Expenditures</t>
  </si>
  <si>
    <t>Depreciation and Amortization</t>
  </si>
  <si>
    <t>First Guard</t>
  </si>
  <si>
    <t>Maxim</t>
  </si>
  <si>
    <t>Corporate</t>
  </si>
  <si>
    <t>Note 20. Reconciliation of Assets from Segment to Consolidated (Details) - USD ($) $ in Thousands</t>
  </si>
  <si>
    <t>Identifiable Assets</t>
  </si>
  <si>
    <t>Western</t>
  </si>
  <si>
    <t>Note 21. Schedule of Quarterly Financial Information (Details) - USD ($) $ / shares in Units, $ in Thousands</t>
  </si>
  <si>
    <t>Total revenues</t>
  </si>
  <si>
    <t>Gross profit</t>
  </si>
  <si>
    <t>[3]</t>
  </si>
  <si>
    <t>[4]</t>
  </si>
  <si>
    <t>[5]</t>
  </si>
  <si>
    <t>We define gross profit as net revenue less restaurant cost of sales, media cost of sales, and insurance losses and underwriting expenses, which excludes depreciation and amortization.</t>
  </si>
  <si>
    <t>Net earnings attributable to Biglari Holdings Inc. includes investment partnership losses of $39,356 ($18,168 net of tax) in 2015 and investment partnership gains of $14,055 ($12,316 net of tax) in 2014 and $20,068 ($13,296 net of tax) in 2013.</t>
  </si>
  <si>
    <t>Earnings per share of common stock is based on the weighted average number of shares outstanding during the year.  In fiscal year 2014 and 2013 the Company completed rights offerings in which 344,261 and 286,767 new shares of common stock were issued, respectively.  Earnings per share have been retroactively restated to give effect to the rights offerings.</t>
  </si>
  <si>
    <t>Note 22. Supplemental Disclosures of Cash Flow Information (Details Narrative) - Consolidated - USD ($) $ in Thousands</t>
  </si>
  <si>
    <t>Lease obligations</t>
  </si>
  <si>
    <t>Lease retirements</t>
  </si>
  <si>
    <t>Capital expenditures in Accounts payable</t>
  </si>
</sst>
</file>

<file path=xl/styles.xml><?xml version="1.0" encoding="utf-8"?>
<styleSheet xmlns="http://schemas.openxmlformats.org/spreadsheetml/2006/main">
  <numFmts count="4">
    <numFmt formatCode="_(&quot;$ &quot;#,##0_);_(&quot;$ &quot;(#,##0)" numFmtId="165"/>
    <numFmt formatCode="_(&quot;$ &quot;#,##0.00_);_(&quot;$ &quot;(#,##0.00)" numFmtId="166"/>
    <numFmt formatCode="_(&quot;After &quot;#,##0_);_(&quot;After &quot;(#,##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93859</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686120384</v>
      </c>
    </row>
    <row r="15" spans="1:4">
      <c t="s" r="A15" s="4">
        <v>25</v>
      </c>
      <c t="n" r="C15" s="6">
        <v>2066864</v>
      </c>
    </row>
    <row r="16" spans="1:4">
      <c t="s" r="A16" s="4">
        <v>26</v>
      </c>
      <c t="s" r="B16" s="4">
        <v>27</v>
      </c>
    </row>
    <row r="17" spans="1:4">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 customWidth="1" max="6" min="6" width="14"/>
  </cols>
  <sheetData>
    <row r="1" spans="1:6">
      <c t="s" r="A1" s="1">
        <v>188</v>
      </c>
      <c t="s" r="B1" s="2">
        <v>30</v>
      </c>
      <c t="s" r="D1" s="2">
        <v>1</v>
      </c>
    </row>
    <row r="2" spans="1:6">
      <c t="s" r="B2" s="2">
        <v>31</v>
      </c>
      <c t="s" r="C2" s="2">
        <v>32</v>
      </c>
      <c t="s" r="D2" s="2">
        <v>2</v>
      </c>
      <c t="s" r="E2" s="2">
        <v>33</v>
      </c>
      <c t="s" r="F2" s="2">
        <v>34</v>
      </c>
    </row>
    <row r="3" spans="1:6">
      <c t="s" r="A3" s="4">
        <v>189</v>
      </c>
      <c t="n" r="B3" s="7">
        <v>91050</v>
      </c>
      <c t="n" r="D3" s="7">
        <v>-15843</v>
      </c>
      <c t="n" r="E3" s="7">
        <v>28804</v>
      </c>
      <c t="n" r="F3" s="7">
        <v>140271</v>
      </c>
    </row>
    <row r="4" spans="1:6">
      <c t="s" r="A4" s="3">
        <v>70</v>
      </c>
    </row>
    <row r="5" spans="1:6">
      <c t="s" r="A5" s="4">
        <v>71</v>
      </c>
      <c t="n" r="B5" s="6">
        <v>-261</v>
      </c>
      <c t="n" r="D5" s="6">
        <v>-2896</v>
      </c>
      <c t="n" r="E5" s="6">
        <v>-21979</v>
      </c>
      <c t="n" r="F5" s="6">
        <v>-22440</v>
      </c>
    </row>
    <row r="6" spans="1:6">
      <c t="s" r="A6" s="4">
        <v>173</v>
      </c>
    </row>
    <row r="7" spans="1:6">
      <c t="s" r="A7" s="4">
        <v>189</v>
      </c>
      <c t="n" r="B7" s="6">
        <v>91050</v>
      </c>
      <c t="n" r="C7" s="7">
        <v>18949</v>
      </c>
      <c t="n" r="D7" s="6">
        <v>-15843</v>
      </c>
      <c t="n" r="E7" s="6">
        <v>28804</v>
      </c>
      <c t="n" r="F7" s="6">
        <v>140271</v>
      </c>
    </row>
    <row r="8" spans="1:6">
      <c t="s" r="A8" s="3">
        <v>70</v>
      </c>
    </row>
    <row r="9" spans="1:6">
      <c t="s" r="A9" s="4">
        <v>72</v>
      </c>
      <c t="n" r="B9" s="6">
        <v>0</v>
      </c>
      <c t="n" r="C9" s="6">
        <v>0</v>
      </c>
      <c t="n" r="D9" s="6">
        <v>62</v>
      </c>
      <c t="n" r="E9" s="6">
        <v>-29578</v>
      </c>
      <c t="n" r="F9" s="6">
        <v>-182286</v>
      </c>
    </row>
    <row r="10" spans="1:6">
      <c t="s" r="A10" s="4">
        <v>73</v>
      </c>
      <c t="n" r="B10" s="6">
        <v>0</v>
      </c>
      <c t="n" r="C10" s="6">
        <v>0</v>
      </c>
      <c t="n" r="D10" s="6">
        <v>-21</v>
      </c>
      <c t="n" r="E10" s="6">
        <v>11237</v>
      </c>
      <c t="n" r="F10" s="6">
        <v>67640</v>
      </c>
    </row>
    <row r="11" spans="1:6">
      <c t="s" r="A11" s="4">
        <v>74</v>
      </c>
      <c t="n" r="B11" s="6">
        <v>-341</v>
      </c>
      <c t="n" r="C11" s="6">
        <v>6540</v>
      </c>
      <c t="n" r="D11" s="6">
        <v>-892</v>
      </c>
      <c t="n" r="E11" s="6">
        <v>-4930</v>
      </c>
      <c t="n" r="F11" s="6">
        <v>146079</v>
      </c>
    </row>
    <row r="12" spans="1:6">
      <c t="s" r="A12" s="4">
        <v>73</v>
      </c>
      <c t="n" r="B12" s="6">
        <v>126</v>
      </c>
      <c t="n" r="C12" s="6">
        <v>-2478</v>
      </c>
      <c t="n" r="D12" s="6">
        <v>327</v>
      </c>
      <c t="n" r="E12" s="6">
        <v>1874</v>
      </c>
      <c t="n" r="F12" s="6">
        <v>-53881</v>
      </c>
    </row>
    <row r="13" spans="1:6">
      <c t="s" r="A13" s="4">
        <v>75</v>
      </c>
      <c t="n" r="B13" s="6">
        <v>-46</v>
      </c>
      <c t="n" r="C13" s="6">
        <v>289</v>
      </c>
      <c t="n" r="D13" s="6">
        <v>-2372</v>
      </c>
      <c t="n" r="E13" s="6">
        <v>-582</v>
      </c>
      <c t="n" r="F13" s="6">
        <v>8</v>
      </c>
    </row>
    <row r="14" spans="1:6">
      <c t="s" r="A14" s="4">
        <v>71</v>
      </c>
      <c t="n" r="B14" s="6">
        <v>-261</v>
      </c>
      <c t="n" r="C14" s="6">
        <v>4351</v>
      </c>
      <c t="n" r="D14" s="6">
        <v>-2896</v>
      </c>
      <c t="n" r="E14" s="6">
        <v>-21979</v>
      </c>
      <c t="n" r="F14" s="6">
        <v>-22440</v>
      </c>
    </row>
    <row r="15" spans="1:6">
      <c t="s" r="A15" s="4">
        <v>76</v>
      </c>
      <c t="n" r="B15" s="7">
        <v>90789</v>
      </c>
      <c t="n" r="C15" s="7">
        <v>23300</v>
      </c>
      <c t="n" r="D15" s="7">
        <v>-18739</v>
      </c>
      <c t="n" r="E15" s="7">
        <v>6825</v>
      </c>
      <c t="n" r="F15" s="7">
        <v>117831</v>
      </c>
    </row>
  </sheetData>
  <mergeCells count="3">
    <mergeCell ref="A1:A2"/>
    <mergeCell ref="B1:C1"/>
    <mergeCell ref="D1:F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 customWidth="1" max="6" min="6" width="14"/>
  </cols>
  <sheetData>
    <row r="1" spans="1:6">
      <c t="s" r="A1" s="1">
        <v>190</v>
      </c>
      <c t="s" r="B1" s="2">
        <v>30</v>
      </c>
      <c t="s" r="D1" s="2">
        <v>1</v>
      </c>
    </row>
    <row r="2" spans="1:6">
      <c t="s" r="B2" s="2">
        <v>31</v>
      </c>
      <c t="s" r="C2" s="2">
        <v>32</v>
      </c>
      <c t="s" r="D2" s="2">
        <v>2</v>
      </c>
      <c t="s" r="E2" s="2">
        <v>33</v>
      </c>
      <c t="s" r="F2" s="2">
        <v>34</v>
      </c>
    </row>
    <row r="3" spans="1:6">
      <c t="s" r="A3" s="3">
        <v>111</v>
      </c>
    </row>
    <row r="4" spans="1:6">
      <c t="s" r="A4" s="4">
        <v>191</v>
      </c>
      <c t="n" r="B4" s="7">
        <v>91050</v>
      </c>
      <c t="n" r="C4" s="7">
        <v>18949</v>
      </c>
      <c t="n" r="D4" s="7">
        <v>-15843</v>
      </c>
      <c t="n" r="E4" s="7">
        <v>28804</v>
      </c>
      <c t="n" r="F4" s="7">
        <v>140271</v>
      </c>
    </row>
    <row r="5" spans="1:6">
      <c t="s" r="A5" s="3">
        <v>192</v>
      </c>
    </row>
    <row r="6" spans="1:6">
      <c t="s" r="A6" s="4">
        <v>193</v>
      </c>
      <c t="n" r="B6" s="6">
        <v>0</v>
      </c>
      <c t="n" r="C6" s="6">
        <v>0</v>
      </c>
      <c t="n" r="D6" s="6">
        <v>0</v>
      </c>
      <c t="n" r="E6" s="6">
        <v>20341</v>
      </c>
      <c t="n" r="F6" s="6">
        <v>0</v>
      </c>
    </row>
    <row r="7" spans="1:6">
      <c t="s" r="A7" s="4">
        <v>194</v>
      </c>
      <c t="n" r="B7" s="6">
        <v>-23206</v>
      </c>
      <c t="n" r="C7" s="6">
        <v>-8678</v>
      </c>
      <c t="n" r="D7" s="6">
        <v>25357</v>
      </c>
      <c t="n" r="E7" s="6">
        <v>5009</v>
      </c>
      <c t="n" r="F7" s="6">
        <v>-29777</v>
      </c>
    </row>
    <row r="8" spans="1:6">
      <c t="s" r="A8" s="4">
        <v>113</v>
      </c>
      <c t="n" r="B8" s="6">
        <v>40523</v>
      </c>
      <c t="n" r="C8" s="6">
        <v>8142</v>
      </c>
      <c t="n" r="D8" s="6">
        <v>-9861</v>
      </c>
      <c t="n" r="E8" s="6">
        <v>-1886</v>
      </c>
      <c t="n" r="F8" s="6">
        <v>56396</v>
      </c>
    </row>
    <row r="9" spans="1:6">
      <c t="s" r="A9" s="4">
        <v>55</v>
      </c>
      <c t="n" r="B9" s="6">
        <v>0</v>
      </c>
      <c t="n" r="C9" s="6">
        <v>0</v>
      </c>
      <c t="n" r="E9" s="6">
        <v>0</v>
      </c>
      <c t="n" r="F9" s="6">
        <v>-1597</v>
      </c>
    </row>
    <row r="10" spans="1:6">
      <c t="s" r="A10" s="4">
        <v>56</v>
      </c>
      <c t="n" r="B10" s="6">
        <v>0</v>
      </c>
      <c t="n" r="C10" s="6">
        <v>0</v>
      </c>
      <c t="n" r="E10" s="6">
        <v>0</v>
      </c>
      <c t="n" r="F10" s="6">
        <v>-162300</v>
      </c>
    </row>
    <row r="11" spans="1:6">
      <c t="s" r="A11" s="4">
        <v>195</v>
      </c>
      <c t="n" r="B11" s="6">
        <v>-110268</v>
      </c>
      <c t="n" r="C11" s="6">
        <v>-20457</v>
      </c>
      <c t="n" r="D11" s="6">
        <v>8845</v>
      </c>
      <c t="n" r="E11" s="6">
        <v>-6749</v>
      </c>
      <c t="n" r="F11" s="6">
        <v>-20068</v>
      </c>
    </row>
    <row r="12" spans="1:6">
      <c t="s" r="A12" s="4">
        <v>118</v>
      </c>
      <c t="n" r="B12" s="6">
        <v>0</v>
      </c>
      <c t="n" r="C12" s="6">
        <v>0</v>
      </c>
      <c t="n" r="D12" s="6">
        <v>15175</v>
      </c>
      <c t="n" r="E12" s="6">
        <v>7776</v>
      </c>
      <c t="n" r="F12" s="6">
        <v>0</v>
      </c>
    </row>
    <row r="13" spans="1:6">
      <c t="s" r="A13" s="4">
        <v>122</v>
      </c>
      <c t="n" r="B13" s="6">
        <v>-185</v>
      </c>
      <c t="n" r="C13" s="6">
        <v>689</v>
      </c>
      <c t="n" r="D13" s="6">
        <v>693</v>
      </c>
      <c t="n" r="E13" s="6">
        <v>-10554</v>
      </c>
      <c t="n" r="F13" s="6">
        <v>785</v>
      </c>
    </row>
    <row r="14" spans="1:6">
      <c t="s" r="A14" s="4">
        <v>196</v>
      </c>
      <c t="n" r="B14" s="6">
        <v>952</v>
      </c>
      <c t="n" r="C14" s="6">
        <v>-723</v>
      </c>
      <c t="n" r="D14" s="6">
        <v>4774</v>
      </c>
      <c t="n" r="E14" s="6">
        <v>-4016</v>
      </c>
      <c t="n" r="F14" s="6">
        <v>3410</v>
      </c>
    </row>
    <row r="15" spans="1:6">
      <c t="s" r="A15" s="4">
        <v>127</v>
      </c>
      <c t="n" r="B15" s="6">
        <v>-1134</v>
      </c>
      <c t="n" r="C15" s="6">
        <v>-2078</v>
      </c>
      <c t="n" r="D15" s="6">
        <v>29140</v>
      </c>
      <c t="n" r="E15" s="6">
        <v>38725</v>
      </c>
      <c t="n" r="F15" s="6">
        <v>-12880</v>
      </c>
    </row>
    <row r="16" spans="1:6">
      <c t="s" r="A16" s="3">
        <v>128</v>
      </c>
    </row>
    <row r="17" spans="1:6">
      <c t="s" r="A17" s="4">
        <v>197</v>
      </c>
      <c t="n" r="B17" s="6">
        <v>-5172</v>
      </c>
      <c t="n" r="C17" s="6">
        <v>-2348</v>
      </c>
      <c t="n" r="D17" s="6">
        <v>-19290</v>
      </c>
      <c t="n" r="E17" s="6">
        <v>-13318</v>
      </c>
      <c t="n" r="F17" s="6">
        <v>30000</v>
      </c>
    </row>
    <row r="18" spans="1:6">
      <c t="s" r="A18" s="4">
        <v>129</v>
      </c>
      <c t="n" r="B18" s="6">
        <v>0</v>
      </c>
      <c t="n" r="C18" s="6">
        <v>0</v>
      </c>
      <c t="n" r="D18" s="6">
        <v>-2</v>
      </c>
      <c t="n" r="E18" s="6">
        <v>-1096</v>
      </c>
      <c t="n" r="F18" s="6">
        <v>-1106</v>
      </c>
    </row>
    <row r="19" spans="1:6">
      <c t="s" r="A19" s="4">
        <v>198</v>
      </c>
      <c t="n" r="B19" s="6">
        <v>0</v>
      </c>
      <c t="n" r="C19" s="6">
        <v>0</v>
      </c>
      <c t="n" r="D19" s="6">
        <v>0</v>
      </c>
      <c t="n" r="E19" s="6">
        <v>-40143</v>
      </c>
      <c t="n" r="F19" s="6">
        <v>0</v>
      </c>
    </row>
    <row r="20" spans="1:6">
      <c t="s" r="A20" s="4">
        <v>133</v>
      </c>
      <c t="n" r="B20" s="6">
        <v>0</v>
      </c>
      <c t="n" r="C20" s="6">
        <v>0</v>
      </c>
      <c t="n" r="D20" s="6">
        <v>0</v>
      </c>
      <c t="n" r="E20" s="6">
        <v>0</v>
      </c>
      <c t="n" r="F20" s="6">
        <v>1699</v>
      </c>
    </row>
    <row r="21" spans="1:6">
      <c t="s" r="A21" s="4">
        <v>134</v>
      </c>
      <c t="n" r="B21" s="6">
        <v>0</v>
      </c>
      <c t="n" r="C21" s="6">
        <v>0</v>
      </c>
      <c t="n" r="D21" s="6">
        <v>-78500</v>
      </c>
      <c t="n" r="E21" s="6">
        <v>-60000</v>
      </c>
      <c t="n" r="F21" s="6">
        <v>-46977</v>
      </c>
    </row>
    <row r="22" spans="1:6">
      <c t="s" r="A22" s="4">
        <v>124</v>
      </c>
      <c t="n" r="B22" s="6">
        <v>0</v>
      </c>
      <c t="n" r="C22" s="6">
        <v>0</v>
      </c>
      <c t="n" r="D22" s="6">
        <v>0</v>
      </c>
      <c t="n" r="E22" s="6">
        <v>0</v>
      </c>
      <c t="n" r="F22" s="6">
        <v>1</v>
      </c>
    </row>
    <row r="23" spans="1:6">
      <c t="s" r="A23" s="4">
        <v>137</v>
      </c>
      <c t="n" r="B23" s="6">
        <v>-5172</v>
      </c>
      <c t="n" r="C23" s="6">
        <v>-2348</v>
      </c>
      <c t="n" r="D23" s="6">
        <v>-97792</v>
      </c>
      <c t="n" r="E23" s="6">
        <v>-114557</v>
      </c>
      <c t="n" r="F23" s="6">
        <v>-16383</v>
      </c>
    </row>
    <row r="24" spans="1:6">
      <c t="s" r="A24" s="3">
        <v>138</v>
      </c>
    </row>
    <row r="25" spans="1:6">
      <c t="s" r="A25" s="4">
        <v>145</v>
      </c>
      <c t="n" r="B25" s="6">
        <v>0</v>
      </c>
      <c t="n" r="C25" s="6">
        <v>0</v>
      </c>
      <c t="n" r="D25" s="6">
        <v>0</v>
      </c>
      <c t="n" r="E25" s="6">
        <v>85873</v>
      </c>
      <c t="n" r="F25" s="6">
        <v>75595</v>
      </c>
    </row>
    <row r="26" spans="1:6">
      <c t="s" r="A26" s="4">
        <v>146</v>
      </c>
      <c t="n" r="B26" s="6">
        <v>3</v>
      </c>
      <c t="n" r="C26" s="6">
        <v>0</v>
      </c>
      <c t="n" r="D26" s="6">
        <v>222</v>
      </c>
      <c t="n" r="E26" s="6">
        <v>24</v>
      </c>
      <c t="n" r="F26" s="6">
        <v>16</v>
      </c>
    </row>
    <row r="27" spans="1:6">
      <c t="s" r="A27" s="4">
        <v>149</v>
      </c>
      <c t="n" r="B27" s="6">
        <v>3</v>
      </c>
      <c t="n" r="C27" s="6">
        <v>0</v>
      </c>
      <c t="n" r="D27" s="6">
        <v>222</v>
      </c>
      <c t="n" r="E27" s="6">
        <v>85897</v>
      </c>
      <c t="n" r="F27" s="6">
        <v>75611</v>
      </c>
    </row>
    <row r="28" spans="1:6">
      <c t="s" r="A28" s="4">
        <v>151</v>
      </c>
      <c t="n" r="B28" s="6">
        <v>-6303</v>
      </c>
      <c t="n" r="C28" s="6">
        <v>-4426</v>
      </c>
      <c t="n" r="D28" s="6">
        <v>-68430</v>
      </c>
      <c t="n" r="E28" s="6">
        <v>10065</v>
      </c>
      <c t="n" r="F28" s="6">
        <v>46348</v>
      </c>
    </row>
    <row r="29" spans="1:6">
      <c t="s" r="A29" s="4">
        <v>152</v>
      </c>
      <c t="n" r="B29" s="6">
        <v>82344</v>
      </c>
      <c t="n" r="C29" s="6">
        <v>72279</v>
      </c>
      <c t="n" r="D29" s="6">
        <v>76041</v>
      </c>
      <c t="n" r="E29" s="6">
        <v>72279</v>
      </c>
      <c t="n" r="F29" s="6">
        <v>25931</v>
      </c>
    </row>
    <row r="30" spans="1:6">
      <c t="s" r="A30" s="4">
        <v>153</v>
      </c>
      <c t="n" r="B30" s="7">
        <v>76041</v>
      </c>
      <c t="n" r="C30" s="7">
        <v>67853</v>
      </c>
      <c t="n" r="D30" s="7">
        <v>7611</v>
      </c>
      <c t="n" r="E30" s="7">
        <v>82344</v>
      </c>
      <c t="n" r="F30" s="7">
        <v>72279</v>
      </c>
    </row>
  </sheetData>
  <mergeCells count="3">
    <mergeCell ref="A1:A2"/>
    <mergeCell ref="B1:C1"/>
    <mergeCell ref="D1:F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4</v>
      </c>
      <c t="s" r="B1" s="2">
        <v>1</v>
      </c>
    </row>
    <row r="2" spans="1:2">
      <c t="s" r="B2" s="2">
        <v>2</v>
      </c>
    </row>
    <row r="3" spans="1:2">
      <c t="s" r="A3" s="3">
        <v>214</v>
      </c>
    </row>
    <row r="4" spans="1:2">
      <c t="s" r="A4" s="4">
        <v>214</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 customWidth="1" max="6" min="6" width="14"/>
  </cols>
  <sheetData>
    <row r="1" spans="1:6">
      <c t="s" r="A1" s="1">
        <v>29</v>
      </c>
      <c t="s" r="B1" s="2">
        <v>30</v>
      </c>
      <c t="s" r="D1" s="2">
        <v>1</v>
      </c>
    </row>
    <row r="2" spans="1:6">
      <c t="s" r="B2" s="2">
        <v>31</v>
      </c>
      <c t="s" r="C2" s="2">
        <v>32</v>
      </c>
      <c t="s" r="D2" s="2">
        <v>2</v>
      </c>
      <c t="s" r="E2" s="2">
        <v>33</v>
      </c>
      <c t="s" r="F2" s="2">
        <v>34</v>
      </c>
    </row>
    <row r="3" spans="1:6">
      <c t="s" r="A3" s="3">
        <v>35</v>
      </c>
    </row>
    <row r="4" spans="1:6">
      <c t="s" r="A4" s="4">
        <v>36</v>
      </c>
      <c t="n" r="B4" s="7">
        <v>91050</v>
      </c>
      <c t="n" r="D4" s="7">
        <v>-15843</v>
      </c>
      <c t="n" r="E4" s="7">
        <v>28804</v>
      </c>
      <c t="n" r="F4" s="7">
        <v>140271</v>
      </c>
    </row>
    <row r="5" spans="1:6">
      <c t="s" r="A5" s="4">
        <v>37</v>
      </c>
    </row>
    <row r="6" spans="1:6">
      <c t="s" r="A6" s="3">
        <v>38</v>
      </c>
    </row>
    <row r="7" spans="1:6">
      <c t="s" r="A7" s="4">
        <v>39</v>
      </c>
      <c t="n" r="B7" s="6">
        <v>215648</v>
      </c>
      <c t="n" r="C7" s="7">
        <v>204442</v>
      </c>
      <c t="n" r="D7" s="6">
        <v>819738</v>
      </c>
      <c t="n" r="E7" s="6">
        <v>778155</v>
      </c>
      <c t="n" r="F7" s="6">
        <v>751919</v>
      </c>
    </row>
    <row r="8" spans="1:6">
      <c t="s" r="A8" s="4">
        <v>40</v>
      </c>
      <c t="n" r="B8" s="6">
        <v>3574</v>
      </c>
      <c t="n" r="C8" s="6">
        <v>0</v>
      </c>
      <c t="n" r="D8" s="6">
        <v>17232</v>
      </c>
      <c t="n" r="E8" s="6">
        <v>5715</v>
      </c>
      <c t="n" r="F8" s="6">
        <v>0</v>
      </c>
    </row>
    <row r="9" spans="1:6">
      <c t="s" r="A9" s="4">
        <v>41</v>
      </c>
      <c t="n" r="B9" s="6">
        <v>5228</v>
      </c>
      <c t="n" r="C9" s="6">
        <v>0</v>
      </c>
      <c t="n" r="D9" s="6">
        <v>24482</v>
      </c>
      <c t="n" r="E9" s="6">
        <v>9941</v>
      </c>
      <c t="n" r="F9" s="6">
        <v>0</v>
      </c>
    </row>
    <row r="10" spans="1:6">
      <c t="s" r="A10" s="4">
        <v>42</v>
      </c>
      <c t="n" r="B10" s="6">
        <v>0</v>
      </c>
      <c t="n" r="C10" s="6">
        <v>0</v>
      </c>
      <c t="n" r="D10" s="6">
        <v>0</v>
      </c>
      <c t="n" r="E10" s="6">
        <v>0</v>
      </c>
      <c t="n" r="F10" s="6">
        <v>3903</v>
      </c>
    </row>
    <row r="11" spans="1:6">
      <c t="s" r="A11" s="4">
        <v>43</v>
      </c>
      <c t="n" r="B11" s="6">
        <v>224450</v>
      </c>
      <c t="n" r="C11" s="6">
        <v>204442</v>
      </c>
      <c t="n" r="D11" s="6">
        <v>861452</v>
      </c>
      <c t="n" r="E11" s="6">
        <v>793811</v>
      </c>
      <c t="n" r="F11" s="6">
        <v>755822</v>
      </c>
    </row>
    <row r="12" spans="1:6">
      <c t="s" r="A12" s="3">
        <v>44</v>
      </c>
    </row>
    <row r="13" spans="1:6">
      <c t="s" r="A13" s="4">
        <v>45</v>
      </c>
      <c t="n" r="B13" s="6">
        <v>168107</v>
      </c>
      <c t="n" r="C13" s="6">
        <v>157673</v>
      </c>
      <c t="n" r="D13" s="6">
        <v>629287</v>
      </c>
      <c t="n" r="E13" s="6">
        <v>602507</v>
      </c>
      <c t="n" r="F13" s="6">
        <v>583003</v>
      </c>
    </row>
    <row r="14" spans="1:6">
      <c t="s" r="A14" s="4">
        <v>46</v>
      </c>
      <c t="n" r="B14" s="6">
        <v>2668</v>
      </c>
      <c t="n" r="C14" s="6">
        <v>0</v>
      </c>
      <c t="n" r="D14" s="6">
        <v>13362</v>
      </c>
      <c t="n" r="E14" s="6">
        <v>4254</v>
      </c>
      <c t="n" r="F14" s="6">
        <v>0</v>
      </c>
    </row>
    <row r="15" spans="1:6">
      <c t="s" r="A15" s="4">
        <v>47</v>
      </c>
      <c t="n" r="B15" s="6">
        <v>9261</v>
      </c>
      <c t="n" r="C15" s="6">
        <v>0</v>
      </c>
      <c t="n" r="D15" s="6">
        <v>35614</v>
      </c>
      <c t="n" r="E15" s="6">
        <v>19399</v>
      </c>
      <c t="n" r="F15" s="6">
        <v>0</v>
      </c>
    </row>
    <row r="16" spans="1:6">
      <c t="s" r="A16" s="4">
        <v>48</v>
      </c>
      <c t="n" r="B16" s="6">
        <v>30847</v>
      </c>
      <c t="n" r="C16" s="6">
        <v>31630</v>
      </c>
      <c t="n" r="D16" s="6">
        <v>135132</v>
      </c>
      <c t="n" r="E16" s="6">
        <v>128472</v>
      </c>
      <c t="n" r="F16" s="6">
        <v>126835</v>
      </c>
    </row>
    <row r="17" spans="1:6">
      <c t="s" r="A17" s="4">
        <v>49</v>
      </c>
      <c t="n" r="B17" s="6">
        <v>6828</v>
      </c>
      <c t="n" r="C17" s="6">
        <v>6566</v>
      </c>
      <c t="n" r="D17" s="6">
        <v>24780</v>
      </c>
      <c t="n" r="E17" s="6">
        <v>24905</v>
      </c>
      <c t="n" r="F17" s="6">
        <v>25250</v>
      </c>
    </row>
    <row r="18" spans="1:6">
      <c t="s" r="A18" s="4">
        <v>50</v>
      </c>
      <c t="n" r="B18" s="6">
        <v>217711</v>
      </c>
      <c t="n" r="C18" s="6">
        <v>195869</v>
      </c>
      <c t="n" r="D18" s="6">
        <v>838175</v>
      </c>
      <c t="n" r="E18" s="6">
        <v>779537</v>
      </c>
      <c t="n" r="F18" s="6">
        <v>735088</v>
      </c>
    </row>
    <row r="19" spans="1:6">
      <c t="s" r="A19" s="3">
        <v>51</v>
      </c>
    </row>
    <row r="20" spans="1:6">
      <c t="s" r="A20" s="4">
        <v>52</v>
      </c>
      <c t="n" r="B20" s="6">
        <v>8</v>
      </c>
      <c t="n" r="C20" s="6">
        <v>586</v>
      </c>
      <c t="n" r="D20" s="6">
        <v>9</v>
      </c>
      <c t="n" r="E20" s="6">
        <v>1182</v>
      </c>
      <c t="n" r="F20" s="6">
        <v>8265</v>
      </c>
    </row>
    <row r="21" spans="1:6">
      <c t="s" r="A21" s="4">
        <v>53</v>
      </c>
      <c t="n" r="B21" s="6">
        <v>-3272</v>
      </c>
      <c t="n" r="C21" s="6">
        <v>-1641</v>
      </c>
      <c t="n" r="D21" s="6">
        <v>-11939</v>
      </c>
      <c t="n" r="E21" s="6">
        <v>-10299</v>
      </c>
      <c t="n" r="F21" s="6">
        <v>-6551</v>
      </c>
    </row>
    <row r="22" spans="1:6">
      <c t="s" r="A22" s="4">
        <v>54</v>
      </c>
      <c t="n" r="B22" s="6">
        <v>-2577</v>
      </c>
      <c t="n" r="C22" s="6">
        <v>-2612</v>
      </c>
      <c t="n" r="D22" s="6">
        <v>-9422</v>
      </c>
      <c t="n" r="E22" s="6">
        <v>-9720</v>
      </c>
      <c t="n" r="F22" s="6">
        <v>-9829</v>
      </c>
    </row>
    <row r="23" spans="1:6">
      <c t="s" r="A23" s="4">
        <v>55</v>
      </c>
      <c t="n" r="B23" s="6">
        <v>0</v>
      </c>
      <c t="n" r="C23" s="6">
        <v>0</v>
      </c>
      <c t="n" r="D23" s="6">
        <v>0</v>
      </c>
      <c t="n" r="E23" s="6">
        <v>0</v>
      </c>
      <c t="n" r="F23" s="6">
        <v>1597</v>
      </c>
    </row>
    <row r="24" spans="1:6">
      <c t="s" r="A24" s="4">
        <v>56</v>
      </c>
      <c t="n" r="B24" s="6">
        <v>0</v>
      </c>
      <c t="n" r="C24" s="6">
        <v>0</v>
      </c>
      <c t="n" r="D24" s="6">
        <v>0</v>
      </c>
      <c t="n" r="E24" s="6">
        <v>29524</v>
      </c>
      <c t="n" r="F24" s="6">
        <v>182177</v>
      </c>
    </row>
    <row r="25" spans="1:6">
      <c t="s" r="A25" s="4">
        <v>57</v>
      </c>
      <c t="n" r="B25" s="6">
        <v>144702</v>
      </c>
      <c t="n" r="C25" s="6">
        <v>23493</v>
      </c>
      <c t="n" r="D25" s="6">
        <v>-39356</v>
      </c>
      <c t="n" r="E25" s="6">
        <v>14055</v>
      </c>
      <c t="n" r="F25" s="6">
        <v>20068</v>
      </c>
    </row>
    <row r="26" spans="1:6">
      <c t="s" r="A26" s="4">
        <v>58</v>
      </c>
      <c t="n" r="B26" s="6">
        <v>138861</v>
      </c>
      <c t="n" r="C26" s="6">
        <v>19826</v>
      </c>
      <c t="n" r="D26" s="6">
        <v>-60708</v>
      </c>
      <c t="n" r="E26" s="6">
        <v>24742</v>
      </c>
      <c t="n" r="F26" s="6">
        <v>195727</v>
      </c>
    </row>
    <row r="27" spans="1:6">
      <c t="s" r="A27" s="4">
        <v>59</v>
      </c>
      <c t="n" r="B27" s="6">
        <v>145600</v>
      </c>
      <c t="n" r="C27" s="6">
        <v>28399</v>
      </c>
      <c t="n" r="D27" s="6">
        <v>-37431</v>
      </c>
      <c t="n" r="E27" s="6">
        <v>39016</v>
      </c>
      <c t="n" r="F27" s="6">
        <v>216461</v>
      </c>
    </row>
    <row r="28" spans="1:6">
      <c t="s" r="A28" s="4">
        <v>60</v>
      </c>
      <c t="n" r="B28" s="6">
        <v>54550</v>
      </c>
      <c t="n" r="C28" s="6">
        <v>9450</v>
      </c>
      <c t="n" r="D28" s="6">
        <v>-21588</v>
      </c>
      <c t="n" r="E28" s="6">
        <v>10212</v>
      </c>
      <c t="n" r="F28" s="6">
        <v>74289</v>
      </c>
    </row>
    <row r="29" spans="1:6">
      <c t="s" r="A29" s="4">
        <v>61</v>
      </c>
      <c t="n" r="B29" s="6">
        <v>91050</v>
      </c>
      <c t="n" r="C29" s="6">
        <v>18949</v>
      </c>
      <c t="n" r="D29" s="6">
        <v>-15843</v>
      </c>
      <c t="n" r="E29" s="6">
        <v>28804</v>
      </c>
      <c t="n" r="F29" s="6">
        <v>142172</v>
      </c>
    </row>
    <row r="30" spans="1:6">
      <c t="s" r="A30" s="4">
        <v>62</v>
      </c>
      <c t="n" r="B30" s="6">
        <v>0</v>
      </c>
      <c t="n" r="C30" s="6">
        <v>0</v>
      </c>
      <c t="n" r="D30" s="6">
        <v>0</v>
      </c>
      <c t="n" r="E30" s="6">
        <v>0</v>
      </c>
      <c t="n" r="F30" s="6">
        <v>-1901</v>
      </c>
    </row>
    <row r="31" spans="1:6">
      <c t="s" r="A31" s="3">
        <v>35</v>
      </c>
    </row>
    <row r="32" spans="1:6">
      <c t="s" r="A32" s="4">
        <v>36</v>
      </c>
      <c t="n" r="B32" s="7">
        <v>91050</v>
      </c>
      <c t="n" r="C32" s="7">
        <v>18949</v>
      </c>
      <c t="n" r="D32" s="7">
        <v>-15843</v>
      </c>
      <c t="n" r="E32" s="7">
        <v>28804</v>
      </c>
      <c t="n" r="F32" s="7">
        <v>140271</v>
      </c>
    </row>
    <row r="33" spans="1:6">
      <c t="s" r="A33" s="3">
        <v>63</v>
      </c>
    </row>
    <row r="34" spans="1:6">
      <c t="s" r="A34" s="4">
        <v>64</v>
      </c>
      <c t="n" r="B34" s="8">
        <v>48.49</v>
      </c>
      <c t="n" r="C34" s="8">
        <v>11.05</v>
      </c>
      <c t="n" r="D34" s="8">
        <v>-10.18</v>
      </c>
      <c t="n" r="E34" s="8">
        <v>16.85</v>
      </c>
      <c t="n" r="F34" s="8">
        <v>90.89</v>
      </c>
    </row>
    <row r="35" spans="1:6">
      <c t="s" r="A35" s="4">
        <v>65</v>
      </c>
      <c t="n" r="B35" s="8">
        <v>48.45</v>
      </c>
      <c t="n" r="C35" s="8">
        <v>11.03</v>
      </c>
      <c t="n" r="D35" s="8">
        <v>-10.18</v>
      </c>
      <c t="n" r="E35" s="8">
        <v>16.82</v>
      </c>
      <c t="n" r="F35" s="8">
        <v>90.69</v>
      </c>
    </row>
    <row r="36" spans="1:6">
      <c t="s" r="A36" s="3">
        <v>66</v>
      </c>
    </row>
    <row r="37" spans="1:6">
      <c t="s" r="A37" s="4">
        <v>67</v>
      </c>
      <c t="n" r="B37" s="6">
        <v>1877723</v>
      </c>
      <c t="n" r="C37" s="6">
        <v>1714727</v>
      </c>
      <c t="n" r="D37" s="6">
        <v>1556039</v>
      </c>
      <c t="n" r="E37" s="6">
        <v>1709621</v>
      </c>
      <c t="n" r="F37" s="6">
        <v>1543370</v>
      </c>
    </row>
    <row r="38" spans="1:6">
      <c t="s" r="A38" s="4">
        <v>68</v>
      </c>
      <c t="n" r="B38" s="6">
        <v>1879414</v>
      </c>
      <c t="n" r="C38" s="6">
        <v>1718261</v>
      </c>
      <c t="n" r="D38" s="6">
        <v>1556039</v>
      </c>
      <c t="n" r="E38" s="6">
        <v>1712775</v>
      </c>
      <c t="n" r="F38" s="6">
        <v>1546665</v>
      </c>
    </row>
  </sheetData>
  <mergeCells count="3">
    <mergeCell ref="A1:A2"/>
    <mergeCell ref="B1:C1"/>
    <mergeCell ref="D1:F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 customWidth="1" max="6" min="6" width="14"/>
  </cols>
  <sheetData>
    <row r="1" spans="1:6">
      <c t="s" r="A1" s="1">
        <v>69</v>
      </c>
      <c t="s" r="B1" s="2">
        <v>30</v>
      </c>
      <c t="s" r="D1" s="2">
        <v>1</v>
      </c>
    </row>
    <row r="2" spans="1:6">
      <c t="s" r="B2" s="2">
        <v>31</v>
      </c>
      <c t="s" r="C2" s="2">
        <v>32</v>
      </c>
      <c t="s" r="D2" s="2">
        <v>2</v>
      </c>
      <c t="s" r="E2" s="2">
        <v>33</v>
      </c>
      <c t="s" r="F2" s="2">
        <v>34</v>
      </c>
    </row>
    <row r="3" spans="1:6">
      <c t="s" r="A3" s="4">
        <v>36</v>
      </c>
      <c t="n" r="B3" s="7">
        <v>91050</v>
      </c>
      <c t="n" r="D3" s="7">
        <v>-15843</v>
      </c>
      <c t="n" r="E3" s="7">
        <v>28804</v>
      </c>
      <c t="n" r="F3" s="7">
        <v>140271</v>
      </c>
    </row>
    <row r="4" spans="1:6">
      <c t="s" r="A4" s="3">
        <v>70</v>
      </c>
    </row>
    <row r="5" spans="1:6">
      <c t="s" r="A5" s="4">
        <v>71</v>
      </c>
      <c t="n" r="B5" s="6">
        <v>-261</v>
      </c>
      <c t="n" r="D5" s="6">
        <v>-2896</v>
      </c>
      <c t="n" r="E5" s="6">
        <v>-21979</v>
      </c>
      <c t="n" r="F5" s="6">
        <v>-22440</v>
      </c>
    </row>
    <row r="6" spans="1:6">
      <c t="s" r="A6" s="4">
        <v>37</v>
      </c>
    </row>
    <row r="7" spans="1:6">
      <c t="s" r="A7" s="4">
        <v>36</v>
      </c>
      <c t="n" r="B7" s="6">
        <v>91050</v>
      </c>
      <c t="n" r="C7" s="7">
        <v>18949</v>
      </c>
      <c t="n" r="D7" s="6">
        <v>-15843</v>
      </c>
      <c t="n" r="E7" s="6">
        <v>28804</v>
      </c>
      <c t="n" r="F7" s="6">
        <v>140271</v>
      </c>
    </row>
    <row r="8" spans="1:6">
      <c t="s" r="A8" s="3">
        <v>70</v>
      </c>
    </row>
    <row r="9" spans="1:6">
      <c t="s" r="A9" s="4">
        <v>72</v>
      </c>
      <c t="n" r="B9" s="6">
        <v>0</v>
      </c>
      <c t="n" r="C9" s="6">
        <v>0</v>
      </c>
      <c t="n" r="D9" s="6">
        <v>62</v>
      </c>
      <c t="n" r="E9" s="6">
        <v>-29578</v>
      </c>
      <c t="n" r="F9" s="6">
        <v>-182286</v>
      </c>
    </row>
    <row r="10" spans="1:6">
      <c t="s" r="A10" s="4">
        <v>73</v>
      </c>
      <c t="n" r="B10" s="6">
        <v>0</v>
      </c>
      <c t="n" r="C10" s="6">
        <v>0</v>
      </c>
      <c t="n" r="D10" s="6">
        <v>-21</v>
      </c>
      <c t="n" r="E10" s="6">
        <v>11237</v>
      </c>
      <c t="n" r="F10" s="6">
        <v>67640</v>
      </c>
    </row>
    <row r="11" spans="1:6">
      <c t="s" r="A11" s="4">
        <v>74</v>
      </c>
      <c t="n" r="B11" s="6">
        <v>-341</v>
      </c>
      <c t="n" r="C11" s="6">
        <v>6540</v>
      </c>
      <c t="n" r="D11" s="6">
        <v>-892</v>
      </c>
      <c t="n" r="E11" s="6">
        <v>-4930</v>
      </c>
      <c t="n" r="F11" s="6">
        <v>146079</v>
      </c>
    </row>
    <row r="12" spans="1:6">
      <c t="s" r="A12" s="4">
        <v>73</v>
      </c>
      <c t="n" r="B12" s="6">
        <v>126</v>
      </c>
      <c t="n" r="C12" s="6">
        <v>-2478</v>
      </c>
      <c t="n" r="D12" s="6">
        <v>327</v>
      </c>
      <c t="n" r="E12" s="6">
        <v>1874</v>
      </c>
      <c t="n" r="F12" s="6">
        <v>-53881</v>
      </c>
    </row>
    <row r="13" spans="1:6">
      <c t="s" r="A13" s="4">
        <v>75</v>
      </c>
      <c t="n" r="B13" s="6">
        <v>-46</v>
      </c>
      <c t="n" r="C13" s="6">
        <v>289</v>
      </c>
      <c t="n" r="D13" s="6">
        <v>-2372</v>
      </c>
      <c t="n" r="E13" s="6">
        <v>-582</v>
      </c>
      <c t="n" r="F13" s="6">
        <v>8</v>
      </c>
    </row>
    <row r="14" spans="1:6">
      <c t="s" r="A14" s="4">
        <v>71</v>
      </c>
      <c t="n" r="B14" s="6">
        <v>-261</v>
      </c>
      <c t="n" r="C14" s="6">
        <v>4351</v>
      </c>
      <c t="n" r="D14" s="6">
        <v>-2896</v>
      </c>
      <c t="n" r="E14" s="6">
        <v>-21979</v>
      </c>
      <c t="n" r="F14" s="6">
        <v>-22440</v>
      </c>
    </row>
    <row r="15" spans="1:6">
      <c t="s" r="A15" s="4">
        <v>76</v>
      </c>
      <c t="n" r="B15" s="7">
        <v>90789</v>
      </c>
      <c t="n" r="C15" s="7">
        <v>23300</v>
      </c>
      <c t="n" r="D15" s="7">
        <v>-18739</v>
      </c>
      <c t="n" r="E15" s="7">
        <v>6825</v>
      </c>
      <c t="n" r="F15" s="7">
        <v>117831</v>
      </c>
    </row>
  </sheetData>
  <mergeCells count="3">
    <mergeCell ref="A1:A2"/>
    <mergeCell ref="B1:C1"/>
    <mergeCell ref="D1:F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53</v>
      </c>
      <c t="s" r="B1" s="2">
        <v>1</v>
      </c>
    </row>
    <row r="2" spans="1:2">
      <c t="s" r="B2" s="2">
        <v>2</v>
      </c>
    </row>
    <row r="3" spans="1:2">
      <c t="s" r="A3" s="3">
        <v>245</v>
      </c>
    </row>
    <row r="4" spans="1:2">
      <c t="s" r="A4" s="4">
        <v>253</v>
      </c>
      <c t="s" r="B4" s="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2"/>
    <col customWidth="1" max="2" min="2" width="80"/>
  </cols>
  <sheetData>
    <row r="1" spans="1:2">
      <c t="s" r="A1" s="1">
        <v>267</v>
      </c>
      <c t="s" r="B1" s="2">
        <v>1</v>
      </c>
    </row>
    <row r="2" spans="1:2">
      <c t="s" r="B2" s="2">
        <v>2</v>
      </c>
    </row>
    <row r="3" spans="1:2">
      <c t="s" r="A3" s="3">
        <v>200</v>
      </c>
    </row>
    <row r="4" spans="1:2">
      <c t="s" r="A4" s="4">
        <v>268</v>
      </c>
      <c t="s" r="B4" s="4">
        <v>269</v>
      </c>
    </row>
    <row r="5" spans="1:2">
      <c t="s" r="A5" s="4">
        <v>270</v>
      </c>
      <c t="s" r="B5" s="4">
        <v>271</v>
      </c>
    </row>
    <row r="6" spans="1:2">
      <c t="s" r="A6" s="4">
        <v>272</v>
      </c>
      <c t="s" r="B6" s="4">
        <v>273</v>
      </c>
    </row>
    <row r="7" spans="1:2">
      <c t="s" r="A7" s="4">
        <v>274</v>
      </c>
      <c t="s" r="B7" s="4">
        <v>275</v>
      </c>
    </row>
    <row r="8" spans="1:2">
      <c t="s" r="A8" s="4">
        <v>276</v>
      </c>
      <c t="s" r="B8" s="4">
        <v>277</v>
      </c>
    </row>
    <row r="9" spans="1:2">
      <c t="s" r="A9" s="4">
        <v>278</v>
      </c>
      <c t="s" r="B9" s="4">
        <v>279</v>
      </c>
    </row>
    <row r="10" spans="1:2">
      <c t="s" r="A10" s="4">
        <v>83</v>
      </c>
      <c t="s" r="B10" s="4">
        <v>280</v>
      </c>
    </row>
    <row r="11" spans="1:2">
      <c t="s" r="A11" s="4">
        <v>281</v>
      </c>
      <c t="s" r="B11" s="4">
        <v>282</v>
      </c>
    </row>
    <row r="12" spans="1:2">
      <c t="s" r="A12" s="4">
        <v>283</v>
      </c>
      <c t="s" r="B12" s="4">
        <v>284</v>
      </c>
    </row>
    <row r="13" spans="1:2">
      <c t="s" r="A13" s="4">
        <v>84</v>
      </c>
      <c t="s" r="B13" s="4">
        <v>285</v>
      </c>
    </row>
    <row r="14" spans="1:2">
      <c t="s" r="A14" s="4">
        <v>85</v>
      </c>
      <c t="s" r="B14" s="4">
        <v>286</v>
      </c>
    </row>
    <row r="15" spans="1:2">
      <c t="s" r="A15" s="4">
        <v>287</v>
      </c>
      <c t="s" r="B15" s="4">
        <v>288</v>
      </c>
    </row>
    <row r="16" spans="1:2">
      <c t="s" r="A16" s="4">
        <v>289</v>
      </c>
      <c t="s" r="B16" s="4">
        <v>290</v>
      </c>
    </row>
    <row r="17" spans="1:2">
      <c t="s" r="A17" s="4">
        <v>291</v>
      </c>
      <c t="s" r="B17" s="4">
        <v>292</v>
      </c>
    </row>
    <row r="18" spans="1:2">
      <c t="s" r="A18" s="4">
        <v>293</v>
      </c>
      <c t="s" r="B18" s="4">
        <v>294</v>
      </c>
    </row>
    <row r="19" spans="1:2">
      <c t="s" r="A19" s="4">
        <v>295</v>
      </c>
      <c t="s" r="B19" s="4">
        <v>296</v>
      </c>
    </row>
    <row r="20" spans="1:2">
      <c t="s" r="A20" s="4">
        <v>45</v>
      </c>
      <c t="s" r="B20" s="4">
        <v>297</v>
      </c>
    </row>
    <row r="21" spans="1:2">
      <c t="s" r="A21" s="4">
        <v>298</v>
      </c>
      <c t="s" r="B21" s="4">
        <v>299</v>
      </c>
    </row>
    <row r="22" spans="1:2">
      <c t="s" r="A22" s="4">
        <v>300</v>
      </c>
      <c t="s" r="B22" s="4">
        <v>301</v>
      </c>
    </row>
    <row r="23" spans="1:2">
      <c t="s" r="A23" s="4">
        <v>302</v>
      </c>
      <c t="s" r="B23" s="4">
        <v>303</v>
      </c>
    </row>
    <row r="24" spans="1:2">
      <c t="s" r="A24" s="4">
        <v>304</v>
      </c>
      <c t="s" r="B24" s="4">
        <v>305</v>
      </c>
    </row>
    <row r="25" spans="1:2">
      <c t="s" r="A25" s="4">
        <v>306</v>
      </c>
      <c t="s" r="B25" s="4">
        <v>307</v>
      </c>
    </row>
    <row r="26" spans="1:2">
      <c t="s" r="A26" s="4">
        <v>308</v>
      </c>
      <c t="s" r="B26" s="4">
        <v>309</v>
      </c>
    </row>
    <row r="27" spans="1:2">
      <c t="s" r="A27" s="4">
        <v>310</v>
      </c>
      <c t="s" r="B27" s="4">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t="s" r="A1" s="1">
        <v>312</v>
      </c>
      <c t="s" r="B1" s="2">
        <v>1</v>
      </c>
    </row>
    <row r="2" spans="1:2">
      <c t="s" r="B2" s="2">
        <v>2</v>
      </c>
    </row>
    <row r="3" spans="1:2">
      <c t="s" r="A3" s="3">
        <v>200</v>
      </c>
    </row>
    <row r="4" spans="1:2">
      <c t="s" r="A4" s="4">
        <v>313</v>
      </c>
      <c t="s" r="B4" s="4">
        <v>314</v>
      </c>
    </row>
    <row r="5" spans="1:2">
      <c t="s" r="A5" s="4">
        <v>315</v>
      </c>
      <c t="s" r="B5" s="4">
        <v>316</v>
      </c>
    </row>
    <row r="6" spans="1:2">
      <c t="s" r="A6" s="4">
        <v>317</v>
      </c>
      <c t="s" r="B6" s="4">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319</v>
      </c>
      <c t="s" r="B1" s="2">
        <v>1</v>
      </c>
    </row>
    <row r="2" spans="1:2">
      <c t="s" r="B2" s="2">
        <v>2</v>
      </c>
    </row>
    <row r="3" spans="1:2">
      <c t="s" r="A3" s="3">
        <v>320</v>
      </c>
    </row>
    <row r="4" spans="1:2">
      <c t="s" r="A4" s="4">
        <v>321</v>
      </c>
      <c t="s" r="B4" s="4">
        <v>322</v>
      </c>
    </row>
    <row r="5" spans="1:2">
      <c t="s" r="A5" s="4">
        <v>323</v>
      </c>
      <c t="s" r="B5" s="4">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25</v>
      </c>
      <c t="s" r="B1" s="2">
        <v>1</v>
      </c>
    </row>
    <row r="2" spans="1:2">
      <c t="s" r="B2" s="2">
        <v>2</v>
      </c>
    </row>
    <row r="3" spans="1:2">
      <c t="s" r="A3" s="3">
        <v>326</v>
      </c>
    </row>
    <row r="4" spans="1:2">
      <c t="s" r="A4" s="4">
        <v>327</v>
      </c>
      <c t="s" r="B4" s="4">
        <v>328</v>
      </c>
    </row>
    <row r="5" spans="1:2">
      <c t="s" r="A5" s="4">
        <v>329</v>
      </c>
      <c t="s" r="B5" s="4">
        <v>330</v>
      </c>
    </row>
    <row r="6" spans="1:2">
      <c t="s" r="A6" s="4">
        <v>331</v>
      </c>
      <c t="s" r="B6" s="4">
        <v>332</v>
      </c>
    </row>
    <row r="7" spans="1:2">
      <c t="s" r="A7" s="4">
        <v>333</v>
      </c>
      <c t="s" r="B7" s="4">
        <v>334</v>
      </c>
    </row>
    <row r="8" spans="1:2">
      <c t="s" r="A8" s="4">
        <v>335</v>
      </c>
      <c t="s" r="B8" s="4">
        <v>336</v>
      </c>
    </row>
    <row r="9" spans="1:2">
      <c t="s" r="A9" s="4">
        <v>337</v>
      </c>
      <c t="s" r="B9" s="4">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39</v>
      </c>
      <c t="s" r="B1" s="2">
        <v>1</v>
      </c>
    </row>
    <row r="2" spans="1:2">
      <c t="s" r="B2" s="2">
        <v>2</v>
      </c>
    </row>
    <row r="3" spans="1:2">
      <c t="s" r="A3" s="3">
        <v>340</v>
      </c>
    </row>
    <row r="4" spans="1:2">
      <c t="s" r="A4" s="4">
        <v>341</v>
      </c>
      <c t="s" r="B4" s="4">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77</v>
      </c>
      <c t="s" r="B1" s="2">
        <v>2</v>
      </c>
      <c t="s" r="C1" s="2">
        <v>31</v>
      </c>
    </row>
    <row r="2" spans="1:3">
      <c t="s" r="A2" s="3">
        <v>78</v>
      </c>
    </row>
    <row r="3" spans="1:3">
      <c t="s" r="A3" s="4">
        <v>79</v>
      </c>
      <c t="n" r="B3" s="7">
        <v>-3679</v>
      </c>
      <c t="n" r="C3" s="7">
        <v>-783</v>
      </c>
    </row>
    <row r="4" spans="1:3">
      <c t="s" r="A4" s="4">
        <v>80</v>
      </c>
      <c t="n" r="B4" s="6">
        <v>451372</v>
      </c>
      <c t="n" r="C4" s="6">
        <v>725551</v>
      </c>
    </row>
    <row r="5" spans="1:3">
      <c t="s" r="A5" s="4">
        <v>37</v>
      </c>
    </row>
    <row r="6" spans="1:3">
      <c t="s" r="A6" s="3">
        <v>81</v>
      </c>
    </row>
    <row r="7" spans="1:3">
      <c t="s" r="A7" s="4">
        <v>82</v>
      </c>
      <c t="n" r="B7" s="6">
        <v>56523</v>
      </c>
      <c t="n" r="C7" s="6">
        <v>129669</v>
      </c>
    </row>
    <row r="8" spans="1:3">
      <c t="s" r="A8" s="4">
        <v>83</v>
      </c>
      <c t="n" r="B8" s="6">
        <v>23750</v>
      </c>
      <c t="n" r="C8" s="6">
        <v>10800</v>
      </c>
    </row>
    <row r="9" spans="1:3">
      <c t="s" r="A9" s="4">
        <v>84</v>
      </c>
      <c t="n" r="B9" s="6">
        <v>17716</v>
      </c>
      <c t="n" r="C9" s="6">
        <v>19003</v>
      </c>
    </row>
    <row r="10" spans="1:3">
      <c t="s" r="A10" s="4">
        <v>85</v>
      </c>
      <c t="n" r="B10" s="6">
        <v>7593</v>
      </c>
      <c t="n" r="C10" s="6">
        <v>7255</v>
      </c>
    </row>
    <row r="11" spans="1:3">
      <c t="s" r="A11" s="4">
        <v>86</v>
      </c>
      <c t="n" r="B11" s="6">
        <v>13263</v>
      </c>
      <c t="n" r="C11" s="6">
        <v>12019</v>
      </c>
    </row>
    <row r="12" spans="1:3">
      <c t="s" r="A12" s="4">
        <v>87</v>
      </c>
      <c t="n" r="B12" s="6">
        <v>7943</v>
      </c>
      <c t="n" r="C12" s="6">
        <v>7707</v>
      </c>
    </row>
    <row r="13" spans="1:3">
      <c t="s" r="A13" s="4">
        <v>88</v>
      </c>
      <c t="n" r="B13" s="6">
        <v>126788</v>
      </c>
      <c t="n" r="C13" s="6">
        <v>186453</v>
      </c>
    </row>
    <row r="14" spans="1:3">
      <c t="s" r="A14" s="4">
        <v>89</v>
      </c>
      <c t="n" r="B14" s="6">
        <v>332324</v>
      </c>
      <c t="n" r="C14" s="6">
        <v>353875</v>
      </c>
    </row>
    <row r="15" spans="1:3">
      <c t="s" r="A15" s="4">
        <v>90</v>
      </c>
      <c t="n" r="B15" s="6">
        <v>40022</v>
      </c>
      <c t="n" r="C15" s="6">
        <v>40164</v>
      </c>
    </row>
    <row r="16" spans="1:3">
      <c t="s" r="A16" s="4">
        <v>91</v>
      </c>
      <c t="n" r="B16" s="6">
        <v>21673</v>
      </c>
      <c t="n" r="C16" s="6">
        <v>22756</v>
      </c>
    </row>
    <row r="17" spans="1:3">
      <c t="s" r="A17" s="4">
        <v>92</v>
      </c>
      <c t="n" r="B17" s="6">
        <v>471689</v>
      </c>
      <c t="n" r="C17" s="6">
        <v>697982</v>
      </c>
    </row>
    <row r="18" spans="1:3">
      <c t="s" r="A18" s="4">
        <v>93</v>
      </c>
      <c t="n" r="B18" s="6">
        <v>11422</v>
      </c>
      <c t="n" r="C18" s="6">
        <v>13561</v>
      </c>
    </row>
    <row r="19" spans="1:3">
      <c t="s" r="A19" s="4">
        <v>94</v>
      </c>
      <c t="n" r="B19" s="6">
        <v>1003918</v>
      </c>
      <c t="n" r="C19" s="6">
        <v>1314791</v>
      </c>
    </row>
    <row r="20" spans="1:3">
      <c t="s" r="A20" s="3">
        <v>95</v>
      </c>
    </row>
    <row r="21" spans="1:3">
      <c t="s" r="A21" s="4">
        <v>96</v>
      </c>
      <c t="n" r="B21" s="6">
        <v>34649</v>
      </c>
      <c t="n" r="C21" s="6">
        <v>39996</v>
      </c>
    </row>
    <row r="22" spans="1:3">
      <c t="s" r="A22" s="4">
        <v>97</v>
      </c>
      <c t="n" r="B22" s="6">
        <v>74429</v>
      </c>
      <c t="n" r="C22" s="6">
        <v>65476</v>
      </c>
    </row>
    <row r="23" spans="1:3">
      <c t="s" r="A23" s="4">
        <v>98</v>
      </c>
      <c t="n" r="B23" s="6">
        <v>8477</v>
      </c>
      <c t="n" r="C23" s="6">
        <v>9315</v>
      </c>
    </row>
    <row r="24" spans="1:3">
      <c t="s" r="A24" s="4">
        <v>99</v>
      </c>
      <c t="n" r="B24" s="6">
        <v>117555</v>
      </c>
      <c t="n" r="C24" s="6">
        <v>114787</v>
      </c>
    </row>
    <row r="25" spans="1:3">
      <c t="s" r="A25" s="4">
        <v>100</v>
      </c>
      <c t="n" r="B25" s="6">
        <v>298950</v>
      </c>
      <c t="n" r="C25" s="6">
        <v>312595</v>
      </c>
    </row>
    <row r="26" spans="1:3">
      <c t="s" r="A26" s="4">
        <v>86</v>
      </c>
      <c t="n" r="B26" s="6">
        <v>125130</v>
      </c>
      <c t="n" r="C26" s="6">
        <v>150732</v>
      </c>
    </row>
    <row r="27" spans="1:3">
      <c t="s" r="A27" s="4">
        <v>101</v>
      </c>
      <c t="n" r="B27" s="6">
        <v>10911</v>
      </c>
      <c t="n" r="C27" s="6">
        <v>11126</v>
      </c>
    </row>
    <row r="28" spans="1:3">
      <c t="s" r="A28" s="4">
        <v>102</v>
      </c>
      <c t="n" r="B28" s="6">
        <v>552546</v>
      </c>
      <c t="n" r="C28" s="6">
        <v>589240</v>
      </c>
    </row>
    <row r="29" spans="1:3">
      <c t="s" r="A29" s="3">
        <v>78</v>
      </c>
    </row>
    <row r="30" spans="1:3">
      <c t="s" r="A30" s="4">
        <v>103</v>
      </c>
      <c t="n" r="B30" s="6">
        <v>1071</v>
      </c>
      <c t="n" r="C30" s="6">
        <v>1071</v>
      </c>
    </row>
    <row r="31" spans="1:3">
      <c t="s" r="A31" s="4">
        <v>104</v>
      </c>
      <c t="n" r="B31" s="6">
        <v>391853</v>
      </c>
      <c t="n" r="C31" s="6">
        <v>391877</v>
      </c>
    </row>
    <row r="32" spans="1:3">
      <c t="s" r="A32" s="4">
        <v>105</v>
      </c>
      <c t="n" r="B32" s="6">
        <v>415982</v>
      </c>
      <c t="n" r="C32" s="6">
        <v>431825</v>
      </c>
    </row>
    <row r="33" spans="1:3">
      <c t="s" r="A33" s="4">
        <v>79</v>
      </c>
      <c t="n" r="B33" s="6">
        <v>-3679</v>
      </c>
      <c t="n" r="C33" s="6">
        <v>-783</v>
      </c>
    </row>
    <row r="34" spans="1:3">
      <c t="s" r="A34" s="4">
        <v>106</v>
      </c>
      <c t="n" r="B34" s="6">
        <v>-353855</v>
      </c>
      <c t="n" r="C34" s="6">
        <v>-98439</v>
      </c>
    </row>
    <row r="35" spans="1:3">
      <c t="s" r="A35" s="4">
        <v>80</v>
      </c>
      <c t="n" r="B35" s="6">
        <v>451372</v>
      </c>
      <c t="n" r="C35" s="6">
        <v>725551</v>
      </c>
    </row>
    <row r="36" spans="1:3">
      <c t="s" r="A36" s="4">
        <v>107</v>
      </c>
      <c t="n" r="B36" s="7">
        <v>1003918</v>
      </c>
      <c t="n" r="C36" s="7">
        <v>131479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43</v>
      </c>
      <c t="s" r="B1" s="2">
        <v>1</v>
      </c>
    </row>
    <row r="2" spans="1:2">
      <c t="s" r="B2" s="2">
        <v>2</v>
      </c>
    </row>
    <row r="3" spans="1:2">
      <c t="s" r="A3" s="3">
        <v>217</v>
      </c>
    </row>
    <row r="4" spans="1:2">
      <c t="s" r="A4" s="4">
        <v>344</v>
      </c>
      <c t="s" r="B4" s="4">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346</v>
      </c>
      <c t="s" r="B1" s="2">
        <v>1</v>
      </c>
    </row>
    <row r="2" spans="1:2">
      <c t="s" r="B2" s="2">
        <v>2</v>
      </c>
    </row>
    <row r="3" spans="1:2">
      <c t="s" r="A3" s="3">
        <v>220</v>
      </c>
    </row>
    <row r="4" spans="1:2">
      <c t="s" r="A4" s="4">
        <v>347</v>
      </c>
      <c t="s" r="B4" s="4">
        <v>348</v>
      </c>
    </row>
    <row r="5" spans="1:2">
      <c t="s" r="A5" s="4">
        <v>349</v>
      </c>
      <c t="s" r="B5" s="4">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51</v>
      </c>
      <c t="s" r="B1" s="2">
        <v>1</v>
      </c>
    </row>
    <row r="2" spans="1:2">
      <c t="s" r="B2" s="2">
        <v>2</v>
      </c>
    </row>
    <row r="3" spans="1:2">
      <c t="s" r="A3" s="3">
        <v>226</v>
      </c>
    </row>
    <row r="4" spans="1:2">
      <c t="s" r="A4" s="4">
        <v>352</v>
      </c>
      <c t="s" r="B4" s="4">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54</v>
      </c>
      <c t="s" r="B1" s="2">
        <v>1</v>
      </c>
    </row>
    <row r="2" spans="1:2">
      <c t="s" r="B2" s="2">
        <v>2</v>
      </c>
    </row>
    <row r="3" spans="1:2">
      <c t="s" r="A3" s="3">
        <v>355</v>
      </c>
    </row>
    <row r="4" spans="1:2">
      <c t="s" r="A4" s="4">
        <v>356</v>
      </c>
      <c t="s" r="B4" s="4">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t="s" r="A1" s="1">
        <v>358</v>
      </c>
      <c t="s" r="B1" s="2">
        <v>1</v>
      </c>
    </row>
    <row r="2" spans="1:2">
      <c t="s" r="B2" s="2">
        <v>2</v>
      </c>
    </row>
    <row r="3" spans="1:2">
      <c t="s" r="A3" s="3">
        <v>232</v>
      </c>
    </row>
    <row r="4" spans="1:2">
      <c t="s" r="A4" s="4">
        <v>359</v>
      </c>
      <c t="s" r="B4" s="4">
        <v>360</v>
      </c>
    </row>
    <row r="5" spans="1:2">
      <c t="s" r="A5" s="4">
        <v>361</v>
      </c>
      <c t="s" r="B5" s="4">
        <v>362</v>
      </c>
    </row>
    <row r="6" spans="1:2">
      <c t="s" r="A6" s="4">
        <v>363</v>
      </c>
      <c t="s" r="B6" s="4">
        <v>364</v>
      </c>
    </row>
    <row r="7" spans="1:2">
      <c t="s" r="A7" s="4">
        <v>365</v>
      </c>
      <c t="s" r="B7" s="4">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67</v>
      </c>
      <c t="s" r="B1" s="2">
        <v>1</v>
      </c>
    </row>
    <row r="2" spans="1:2">
      <c t="s" r="B2" s="2">
        <v>2</v>
      </c>
    </row>
    <row r="3" spans="1:2">
      <c t="s" r="A3" s="3">
        <v>235</v>
      </c>
    </row>
    <row r="4" spans="1:2">
      <c t="s" r="A4" s="4">
        <v>368</v>
      </c>
      <c t="s" r="B4" s="4">
        <v>369</v>
      </c>
    </row>
    <row r="5" spans="1:2">
      <c t="s" r="A5" s="4">
        <v>370</v>
      </c>
      <c t="s" r="B5" s="4">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372</v>
      </c>
      <c t="s" r="B1" s="2">
        <v>1</v>
      </c>
    </row>
    <row r="2" spans="1:2">
      <c t="s" r="B2" s="2">
        <v>2</v>
      </c>
    </row>
    <row r="3" spans="1:2">
      <c t="s" r="A3" s="3">
        <v>373</v>
      </c>
    </row>
    <row r="4" spans="1:2">
      <c t="s" r="A4" s="4">
        <v>374</v>
      </c>
      <c t="s" r="B4" s="4">
        <v>375</v>
      </c>
    </row>
    <row r="5" spans="1:2">
      <c t="s" r="A5" s="4">
        <v>376</v>
      </c>
      <c t="s" r="B5" s="4">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78</v>
      </c>
      <c t="s" r="B1" s="2">
        <v>1</v>
      </c>
    </row>
    <row r="2" spans="1:2">
      <c t="s" r="B2" s="2">
        <v>2</v>
      </c>
    </row>
    <row r="3" spans="1:2">
      <c t="s" r="A3" s="3">
        <v>245</v>
      </c>
    </row>
    <row r="4" spans="1:2">
      <c t="s" r="A4" s="4">
        <v>379</v>
      </c>
      <c t="s" r="B4" s="4">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81</v>
      </c>
      <c t="s" r="B1" s="2">
        <v>1</v>
      </c>
    </row>
    <row r="2" spans="1:2">
      <c t="s" r="B2" s="2">
        <v>2</v>
      </c>
    </row>
    <row r="3" spans="1:2">
      <c t="s" r="A3" s="3">
        <v>251</v>
      </c>
    </row>
    <row r="4" spans="1:2">
      <c t="s" r="A4" s="4">
        <v>382</v>
      </c>
      <c t="s" r="B4" s="4">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384</v>
      </c>
      <c t="s" r="B1" s="2">
        <v>1</v>
      </c>
    </row>
    <row r="2" spans="1:2">
      <c t="s" r="B2" s="2">
        <v>2</v>
      </c>
    </row>
    <row r="3" spans="1:2">
      <c t="s" r="A3" s="3">
        <v>245</v>
      </c>
    </row>
    <row r="4" spans="1:2">
      <c t="s" r="A4" s="4">
        <v>385</v>
      </c>
      <c t="s" r="B4" s="4">
        <v>386</v>
      </c>
    </row>
    <row r="5" spans="1:2">
      <c t="s" r="A5" s="4">
        <v>387</v>
      </c>
      <c t="s" r="B5" s="4">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t="s" r="A1" s="1">
        <v>108</v>
      </c>
      <c t="s" r="B1" s="2">
        <v>2</v>
      </c>
      <c t="s" r="C1" s="2">
        <v>31</v>
      </c>
      <c t="s" r="D1" s="2">
        <v>33</v>
      </c>
      <c t="s" r="E1" s="2">
        <v>34</v>
      </c>
    </row>
    <row r="2" spans="1:5">
      <c t="s" r="A2" s="4">
        <v>37</v>
      </c>
    </row>
    <row r="3" spans="1:5">
      <c t="s" r="A3" s="3">
        <v>78</v>
      </c>
    </row>
    <row r="4" spans="1:5">
      <c t="s" r="A4" s="4">
        <v>109</v>
      </c>
      <c t="n" r="B4" s="6">
        <v>2066691</v>
      </c>
      <c t="n" r="C4" s="6">
        <v>2065586</v>
      </c>
      <c t="n" r="D4" s="6">
        <v>2065566</v>
      </c>
      <c t="n" r="E4" s="6">
        <v>17207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89</v>
      </c>
      <c t="s" r="B1" s="2">
        <v>1</v>
      </c>
    </row>
    <row r="2" spans="1:2">
      <c t="s" r="B2" s="2">
        <v>2</v>
      </c>
    </row>
    <row r="3" spans="1:2">
      <c t="s" r="A3" s="3">
        <v>256</v>
      </c>
    </row>
    <row r="4" spans="1:2">
      <c t="s" r="A4" s="4">
        <v>390</v>
      </c>
      <c t="s" r="B4" s="4">
        <v>391</v>
      </c>
    </row>
    <row r="5" spans="1:2">
      <c t="s" r="A5" s="4">
        <v>392</v>
      </c>
      <c t="s" r="B5" s="4">
        <v>393</v>
      </c>
    </row>
    <row r="6" spans="1:2">
      <c t="s" r="A6" s="4">
        <v>394</v>
      </c>
      <c t="s" r="B6" s="4">
        <v>395</v>
      </c>
    </row>
    <row r="7" spans="1:2">
      <c t="s" r="A7" s="4">
        <v>396</v>
      </c>
      <c t="s" r="B7" s="4">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98</v>
      </c>
      <c t="s" r="B1" s="2">
        <v>1</v>
      </c>
    </row>
    <row r="2" spans="1:2">
      <c t="s" r="B2" s="2">
        <v>2</v>
      </c>
    </row>
    <row r="3" spans="1:2">
      <c t="s" r="A3" s="3">
        <v>259</v>
      </c>
    </row>
    <row r="4" spans="1:2">
      <c t="s" r="A4" s="4">
        <v>399</v>
      </c>
      <c t="s" r="B4" s="4">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01</v>
      </c>
      <c t="s" r="B1" s="2">
        <v>2</v>
      </c>
      <c t="s" r="C1" s="2">
        <v>31</v>
      </c>
      <c t="s" r="D1" s="2">
        <v>33</v>
      </c>
      <c t="s" r="E1" s="2">
        <v>34</v>
      </c>
    </row>
    <row r="2" spans="1:5">
      <c t="s" r="A2" s="4">
        <v>402</v>
      </c>
      <c t="n" r="B2" s="6">
        <v>2500000</v>
      </c>
      <c t="n" r="C2" s="6">
        <v>2500000</v>
      </c>
      <c t="n" r="D2" s="6">
        <v>2500000</v>
      </c>
      <c t="n" r="E2" s="6">
        <v>2500000</v>
      </c>
    </row>
    <row r="3" spans="1:5">
      <c t="s" r="A3" s="4">
        <v>403</v>
      </c>
      <c t="n" r="B3" s="6">
        <v>2142202</v>
      </c>
      <c t="n" r="C3" s="6">
        <v>2142202</v>
      </c>
      <c t="n" r="D3" s="6">
        <v>2142202</v>
      </c>
      <c t="n" r="E3" s="6">
        <v>1797941</v>
      </c>
    </row>
    <row r="4" spans="1:5">
      <c t="s" r="A4" s="4">
        <v>404</v>
      </c>
      <c t="n" r="B4" s="6">
        <v>-75511</v>
      </c>
      <c t="n" r="C4" s="6">
        <v>-76616</v>
      </c>
      <c t="n" r="D4" s="6">
        <v>-76636</v>
      </c>
      <c t="n" r="E4" s="6">
        <v>-77159</v>
      </c>
    </row>
    <row r="5" spans="1:5">
      <c t="s" r="A5" s="4">
        <v>405</v>
      </c>
      <c t="n" r="B5" s="6">
        <v>2066691</v>
      </c>
      <c t="n" r="C5" s="6">
        <v>2065586</v>
      </c>
      <c t="n" r="D5" s="6">
        <v>2065566</v>
      </c>
      <c t="n" r="E5" s="6">
        <v>1720782</v>
      </c>
    </row>
    <row r="6" spans="1:5">
      <c t="s" r="A6" s="4">
        <v>406</v>
      </c>
      <c t="n" r="B6" s="7">
        <v>-807069</v>
      </c>
      <c t="n" r="C6" s="7">
        <v>-197533</v>
      </c>
      <c t="n" r="D6" s="7">
        <v>-187109</v>
      </c>
      <c t="n" r="E6" s="7">
        <v>-132406</v>
      </c>
    </row>
    <row r="7" spans="1:5">
      <c t="s" r="A7" s="4">
        <v>407</v>
      </c>
      <c t="n" r="B7" s="6">
        <v>1259622</v>
      </c>
      <c t="n" r="C7" s="6">
        <v>1868053</v>
      </c>
      <c t="n" r="D7" s="6">
        <v>1878457</v>
      </c>
      <c t="n" r="E7" s="6">
        <v>15883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408</v>
      </c>
      <c t="s" r="B1" s="2">
        <v>30</v>
      </c>
      <c t="s" r="D1" s="2">
        <v>1</v>
      </c>
    </row>
    <row r="2" spans="1:6">
      <c t="s" r="B2" s="2">
        <v>31</v>
      </c>
      <c t="s" r="C2" s="2">
        <v>32</v>
      </c>
      <c t="s" r="D2" s="2">
        <v>2</v>
      </c>
      <c t="s" r="E2" s="2">
        <v>33</v>
      </c>
      <c t="s" r="F2" s="2">
        <v>34</v>
      </c>
    </row>
    <row r="3" spans="1:6">
      <c t="s" r="A3" s="4">
        <v>409</v>
      </c>
      <c t="n" r="B3" s="7">
        <v>210256</v>
      </c>
      <c t="n" r="C3" s="7">
        <v>200407</v>
      </c>
      <c t="n" r="D3" s="7">
        <v>799660</v>
      </c>
      <c t="n" r="E3" s="7">
        <v>759889</v>
      </c>
      <c t="n" r="F3" s="7">
        <v>736968</v>
      </c>
    </row>
    <row r="4" spans="1:6">
      <c t="s" r="A4" s="4">
        <v>410</v>
      </c>
      <c t="n" r="B4" s="6">
        <v>4076</v>
      </c>
      <c t="n" r="C4" s="6">
        <v>3177</v>
      </c>
      <c t="n" r="D4" s="6">
        <v>16428</v>
      </c>
      <c t="n" r="E4" s="6">
        <v>15032</v>
      </c>
      <c t="n" r="F4" s="6">
        <v>11741</v>
      </c>
    </row>
    <row r="5" spans="1:6">
      <c t="s" r="A5" s="4">
        <v>42</v>
      </c>
      <c t="n" r="B5" s="6">
        <v>1316</v>
      </c>
      <c t="n" r="C5" s="6">
        <v>858</v>
      </c>
      <c t="n" r="D5" s="6">
        <v>3650</v>
      </c>
      <c t="n" r="E5" s="6">
        <v>3234</v>
      </c>
      <c t="n" r="F5" s="6">
        <v>3210</v>
      </c>
    </row>
    <row r="6" spans="1:6">
      <c t="s" r="A6" s="4">
        <v>411</v>
      </c>
      <c t="n" r="B6" s="7">
        <v>215648</v>
      </c>
      <c t="n" r="C6" s="7">
        <v>204442</v>
      </c>
      <c t="n" r="D6" s="7">
        <v>819738</v>
      </c>
      <c t="n" r="E6" s="7">
        <v>778155</v>
      </c>
      <c t="n" r="F6" s="7">
        <v>751919</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412</v>
      </c>
      <c t="s" r="B1" s="2">
        <v>30</v>
      </c>
      <c t="s" r="D1" s="2">
        <v>1</v>
      </c>
    </row>
    <row r="2" spans="1:6">
      <c t="s" r="B2" s="2">
        <v>31</v>
      </c>
      <c t="s" r="C2" s="2">
        <v>32</v>
      </c>
      <c t="s" r="D2" s="2">
        <v>2</v>
      </c>
      <c t="s" r="E2" s="2">
        <v>33</v>
      </c>
      <c t="s" r="F2" s="2">
        <v>34</v>
      </c>
    </row>
    <row r="3" spans="1:6">
      <c t="s" r="A3" s="3">
        <v>413</v>
      </c>
    </row>
    <row r="4" spans="1:6">
      <c t="s" r="A4" s="4">
        <v>414</v>
      </c>
      <c t="n" r="B4" s="6">
        <v>1877723</v>
      </c>
      <c t="n" r="C4" s="6">
        <v>1714727</v>
      </c>
      <c t="n" r="D4" s="6">
        <v>1556039</v>
      </c>
      <c t="n" r="E4" s="6">
        <v>1709621</v>
      </c>
      <c t="n" r="F4" s="6">
        <v>1543370</v>
      </c>
    </row>
    <row r="5" spans="1:6">
      <c t="s" r="A5" s="3">
        <v>415</v>
      </c>
    </row>
    <row r="6" spans="1:6">
      <c t="s" r="A6" s="4">
        <v>416</v>
      </c>
      <c t="n" r="B6" s="6">
        <v>1877723</v>
      </c>
      <c t="n" r="C6" s="6">
        <v>1714727</v>
      </c>
      <c t="n" r="D6" s="6">
        <v>1556039</v>
      </c>
      <c t="n" r="E6" s="6">
        <v>1709621</v>
      </c>
      <c t="n" r="F6" s="6">
        <v>1543370</v>
      </c>
    </row>
    <row r="7" spans="1:6">
      <c t="s" r="A7" s="4">
        <v>417</v>
      </c>
      <c t="n" r="B7" s="6">
        <v>1691</v>
      </c>
      <c t="n" r="C7" s="6">
        <v>3534</v>
      </c>
      <c t="n" r="D7" s="6">
        <v>0</v>
      </c>
      <c t="n" r="E7" s="6">
        <v>3154</v>
      </c>
      <c t="n" r="F7" s="6">
        <v>3295</v>
      </c>
    </row>
    <row r="8" spans="1:6">
      <c t="s" r="A8" s="4">
        <v>418</v>
      </c>
      <c t="n" r="B8" s="6">
        <v>1879414</v>
      </c>
      <c t="n" r="C8" s="6">
        <v>1718261</v>
      </c>
      <c t="n" r="D8" s="6">
        <v>1556039</v>
      </c>
      <c t="n" r="E8" s="6">
        <v>1712775</v>
      </c>
      <c t="n" r="F8" s="6">
        <v>1546665</v>
      </c>
    </row>
    <row r="9" spans="1:6">
      <c t="s" r="A9" s="4">
        <v>419</v>
      </c>
      <c t="n" r="B9" s="6">
        <v>2637</v>
      </c>
      <c t="n" r="C9" s="6">
        <v>0</v>
      </c>
      <c t="n" r="D9" s="6">
        <v>5218</v>
      </c>
      <c t="n" r="E9" s="6">
        <v>0</v>
      </c>
      <c t="n" r="F9" s="6">
        <v>705</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420</v>
      </c>
      <c t="s" r="B1" s="2">
        <v>30</v>
      </c>
      <c t="s" r="D1" s="2">
        <v>1</v>
      </c>
    </row>
    <row r="2" spans="1:6">
      <c t="s" r="B2" s="2">
        <v>31</v>
      </c>
      <c t="s" r="C2" s="2">
        <v>32</v>
      </c>
      <c t="s" r="D2" s="2">
        <v>2</v>
      </c>
      <c t="s" r="E2" s="2">
        <v>33</v>
      </c>
      <c t="s" r="F2" s="2">
        <v>34</v>
      </c>
    </row>
    <row r="3" spans="1:6">
      <c t="s" r="A3" s="4">
        <v>421</v>
      </c>
      <c t="n" r="B3" s="7">
        <v>0</v>
      </c>
      <c t="n" r="C3" s="7">
        <v>41</v>
      </c>
      <c t="n" r="D3" s="7">
        <v>51</v>
      </c>
      <c t="n" r="E3" s="7">
        <v>1433</v>
      </c>
      <c t="n" r="F3" s="7">
        <v>1666</v>
      </c>
    </row>
    <row r="4" spans="1:6">
      <c t="s" r="A4" s="4">
        <v>422</v>
      </c>
      <c t="n" r="F4" s="7">
        <v>72</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23</v>
      </c>
      <c t="s" r="B1" s="2">
        <v>30</v>
      </c>
      <c t="s" r="C1" s="2">
        <v>1</v>
      </c>
    </row>
    <row r="2" spans="1:3">
      <c t="s" r="B2" s="2">
        <v>31</v>
      </c>
      <c t="s" r="C2" s="2">
        <v>2</v>
      </c>
    </row>
    <row r="3" spans="1:3">
      <c t="s" r="A3" s="4">
        <v>424</v>
      </c>
      <c t="n" r="B3" s="7">
        <v>11056</v>
      </c>
      <c t="n" r="C3" s="7">
        <v>24842</v>
      </c>
    </row>
    <row r="4" spans="1:3">
      <c t="s" r="A4" s="4">
        <v>425</v>
      </c>
      <c t="n" r="B4" s="6">
        <v>11</v>
      </c>
      <c t="n" r="C4" s="6">
        <v>10</v>
      </c>
    </row>
    <row r="5" spans="1:3">
      <c t="s" r="A5" s="4">
        <v>426</v>
      </c>
      <c t="n" r="B5" s="6">
        <v>-267</v>
      </c>
      <c t="n" r="C5" s="6">
        <v>-1102</v>
      </c>
    </row>
    <row r="6" spans="1:3">
      <c t="s" r="A6" s="4">
        <v>427</v>
      </c>
      <c t="n" r="B6" s="7">
        <v>10800</v>
      </c>
      <c t="n" r="C6" s="7">
        <v>237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428</v>
      </c>
      <c t="s" r="B1" s="2">
        <v>30</v>
      </c>
      <c t="s" r="D1" s="2">
        <v>1</v>
      </c>
    </row>
    <row r="2" spans="1:6">
      <c t="s" r="B2" s="2">
        <v>31</v>
      </c>
      <c t="s" r="C2" s="2">
        <v>32</v>
      </c>
      <c t="s" r="D2" s="2">
        <v>2</v>
      </c>
      <c t="s" r="E2" s="2">
        <v>33</v>
      </c>
      <c t="s" r="F2" s="2">
        <v>34</v>
      </c>
    </row>
    <row r="3" spans="1:6">
      <c t="s" r="A3" s="4">
        <v>429</v>
      </c>
      <c t="n" r="E3" s="7">
        <v>29524</v>
      </c>
      <c t="n" r="F3" s="7">
        <v>182746</v>
      </c>
    </row>
    <row r="4" spans="1:6">
      <c t="s" r="A4" s="4">
        <v>430</v>
      </c>
      <c t="n" r="E4" s="6">
        <v>0</v>
      </c>
      <c t="n" r="F4" s="6">
        <v>1</v>
      </c>
    </row>
    <row r="5" spans="1:6">
      <c t="s" r="A5" s="4">
        <v>431</v>
      </c>
      <c t="n" r="E5" s="6">
        <v>0</v>
      </c>
      <c t="n" r="F5" s="6">
        <v>-570</v>
      </c>
    </row>
    <row r="6" spans="1:6">
      <c t="s" r="A6" s="4">
        <v>56</v>
      </c>
      <c t="n" r="B6" s="7">
        <v>0</v>
      </c>
      <c t="n" r="C6" s="7">
        <v>0</v>
      </c>
      <c t="n" r="D6" s="7">
        <v>0</v>
      </c>
      <c t="n" r="E6" s="7">
        <v>29524</v>
      </c>
      <c t="n" r="F6" s="7">
        <v>182177</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432</v>
      </c>
      <c t="s" r="B1" s="2">
        <v>1</v>
      </c>
    </row>
    <row r="2" spans="1:3">
      <c t="s" r="B2" s="2">
        <v>33</v>
      </c>
      <c t="s" r="C2" s="2">
        <v>34</v>
      </c>
    </row>
    <row r="3" spans="1:3">
      <c t="s" r="A3" s="4">
        <v>37</v>
      </c>
    </row>
    <row r="4" spans="1:3">
      <c t="s" r="A4" s="4">
        <v>433</v>
      </c>
      <c t="n" r="B4" s="7">
        <v>29524</v>
      </c>
      <c t="n" r="C4" s="7">
        <v>1827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434</v>
      </c>
      <c t="s" r="B1" s="2">
        <v>30</v>
      </c>
      <c t="s" r="C1" s="2">
        <v>1</v>
      </c>
    </row>
    <row r="2" spans="1:5">
      <c t="s" r="B2" s="2">
        <v>31</v>
      </c>
      <c t="s" r="C2" s="2">
        <v>2</v>
      </c>
      <c t="s" r="D2" s="2">
        <v>33</v>
      </c>
      <c t="s" r="E2" s="2">
        <v>34</v>
      </c>
    </row>
    <row r="3" spans="1:5">
      <c t="s" r="A3" s="4">
        <v>435</v>
      </c>
    </row>
    <row r="4" spans="1:5">
      <c t="s" r="A4" s="4">
        <v>436</v>
      </c>
      <c t="n" r="B4" s="7">
        <v>620811</v>
      </c>
      <c t="n" r="C4" s="7">
        <v>776899</v>
      </c>
      <c t="n" r="D4" s="7">
        <v>455297</v>
      </c>
      <c t="n" r="E4" s="7">
        <v>54608</v>
      </c>
    </row>
    <row r="5" spans="1:5">
      <c t="s" r="A5" s="4">
        <v>437</v>
      </c>
      <c t="n" r="B5" s="6">
        <v>156088</v>
      </c>
      <c t="n" r="C5" s="6">
        <v>-110956</v>
      </c>
      <c t="n" r="D5" s="6">
        <v>1436</v>
      </c>
      <c t="n" r="E5" s="6">
        <v>23053</v>
      </c>
    </row>
    <row r="6" spans="1:5">
      <c t="s" r="A6" s="4">
        <v>438</v>
      </c>
      <c t="n" r="C6" s="6">
        <v>68725</v>
      </c>
      <c t="n" r="D6" s="6">
        <v>164078</v>
      </c>
      <c t="n" r="E6" s="6">
        <v>377636</v>
      </c>
    </row>
    <row r="7" spans="1:5">
      <c t="s" r="A7" s="4">
        <v>439</v>
      </c>
      <c t="n" r="B7" s="6">
        <v>0</v>
      </c>
      <c t="n" r="C7" s="6">
        <v>0</v>
      </c>
      <c t="n" r="D7" s="6">
        <v>0</v>
      </c>
      <c t="n" r="E7" s="6">
        <v>0</v>
      </c>
    </row>
    <row r="8" spans="1:5">
      <c t="s" r="A8" s="4">
        <v>440</v>
      </c>
      <c t="n" r="B8" s="6">
        <v>776899</v>
      </c>
      <c t="n" r="C8" s="6">
        <v>734668</v>
      </c>
      <c t="n" r="D8" s="6">
        <v>620811</v>
      </c>
      <c t="n" r="E8" s="6">
        <v>455297</v>
      </c>
    </row>
    <row r="9" spans="1:5">
      <c t="s" r="A9" s="4">
        <v>441</v>
      </c>
    </row>
    <row r="10" spans="1:5">
      <c t="s" r="A10" s="4">
        <v>436</v>
      </c>
      <c t="n" r="B10" s="6">
        <v>63573</v>
      </c>
      <c t="n" r="C10" s="6">
        <v>78917</v>
      </c>
      <c t="n" r="D10" s="6">
        <v>57598</v>
      </c>
      <c t="n" r="E10" s="6">
        <v>43580</v>
      </c>
    </row>
    <row r="11" spans="1:5">
      <c t="s" r="A11" s="4">
        <v>437</v>
      </c>
      <c t="n" r="B11" s="6">
        <v>11386</v>
      </c>
      <c t="n" r="C11" s="6">
        <v>-71600</v>
      </c>
      <c t="n" r="D11" s="6">
        <v>-12619</v>
      </c>
      <c t="n" r="E11" s="6">
        <v>2985</v>
      </c>
    </row>
    <row r="12" spans="1:5">
      <c t="s" r="A12" s="4">
        <v>438</v>
      </c>
      <c t="n" r="C12" s="6">
        <v>0</v>
      </c>
      <c t="n" r="D12" s="6">
        <v>0</v>
      </c>
      <c t="n" r="E12" s="6">
        <v>0</v>
      </c>
    </row>
    <row r="13" spans="1:5">
      <c t="s" r="A13" s="4">
        <v>439</v>
      </c>
      <c t="n" r="B13" s="6">
        <v>3958</v>
      </c>
      <c t="n" r="C13" s="6">
        <v>255662</v>
      </c>
      <c t="n" r="D13" s="6">
        <v>18594</v>
      </c>
      <c t="n" r="E13" s="6">
        <v>11033</v>
      </c>
    </row>
    <row r="14" spans="1:5">
      <c t="s" r="A14" s="4">
        <v>440</v>
      </c>
      <c t="n" r="B14" s="6">
        <v>78917</v>
      </c>
      <c t="n" r="C14" s="6">
        <v>262979</v>
      </c>
      <c t="n" r="D14" s="6">
        <v>63573</v>
      </c>
      <c t="n" r="E14" s="6">
        <v>57598</v>
      </c>
    </row>
    <row r="15" spans="1:5">
      <c t="s" r="A15" s="4">
        <v>442</v>
      </c>
    </row>
    <row r="16" spans="1:5">
      <c t="s" r="A16" s="4">
        <v>436</v>
      </c>
      <c t="n" r="B16" s="6">
        <v>557238</v>
      </c>
      <c t="n" r="C16" s="6">
        <v>697982</v>
      </c>
      <c t="n" r="D16" s="6">
        <v>397699</v>
      </c>
      <c t="n" r="E16" s="6">
        <v>11028</v>
      </c>
    </row>
    <row r="17" spans="1:5">
      <c t="s" r="A17" s="4">
        <v>437</v>
      </c>
      <c t="n" r="B17" s="6">
        <v>144702</v>
      </c>
      <c t="n" r="C17" s="6">
        <v>-39356</v>
      </c>
      <c t="n" r="D17" s="6">
        <v>14055</v>
      </c>
      <c t="n" r="E17" s="6">
        <v>20068</v>
      </c>
    </row>
    <row r="18" spans="1:5">
      <c t="s" r="A18" s="4">
        <v>438</v>
      </c>
      <c t="n" r="C18" s="6">
        <v>68725</v>
      </c>
      <c t="n" r="D18" s="6">
        <v>164078</v>
      </c>
      <c t="n" r="E18" s="6">
        <v>377636</v>
      </c>
    </row>
    <row r="19" spans="1:5">
      <c t="s" r="A19" s="4">
        <v>439</v>
      </c>
      <c t="n" r="B19" s="6">
        <v>-3958</v>
      </c>
      <c t="n" r="C19" s="6">
        <v>-255662</v>
      </c>
      <c t="n" r="D19" s="6">
        <v>-18594</v>
      </c>
      <c t="n" r="E19" s="6">
        <v>-11033</v>
      </c>
    </row>
    <row r="20" spans="1:5">
      <c t="s" r="A20" s="4">
        <v>440</v>
      </c>
      <c t="n" r="B20" s="7">
        <v>697982</v>
      </c>
      <c t="n" r="C20" s="7">
        <v>471689</v>
      </c>
      <c t="n" r="D20" s="7">
        <v>557238</v>
      </c>
      <c t="n" r="E20" s="7">
        <v>397699</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4"/>
  </cols>
  <sheetData>
    <row r="1" spans="1:6">
      <c t="s" r="A1" s="1">
        <v>110</v>
      </c>
      <c t="s" r="B1" s="2">
        <v>30</v>
      </c>
      <c t="s" r="D1" s="2">
        <v>1</v>
      </c>
    </row>
    <row r="2" spans="1:6">
      <c t="s" r="B2" s="2">
        <v>31</v>
      </c>
      <c t="s" r="C2" s="2">
        <v>32</v>
      </c>
      <c t="s" r="D2" s="2">
        <v>2</v>
      </c>
      <c t="s" r="E2" s="2">
        <v>33</v>
      </c>
      <c t="s" r="F2" s="2">
        <v>34</v>
      </c>
    </row>
    <row r="3" spans="1:6">
      <c t="s" r="A3" s="3">
        <v>111</v>
      </c>
    </row>
    <row r="4" spans="1:6">
      <c t="s" r="A4" s="4">
        <v>61</v>
      </c>
      <c t="n" r="B4" s="7">
        <v>91050</v>
      </c>
      <c t="n" r="C4" s="7">
        <v>18949</v>
      </c>
      <c t="n" r="D4" s="7">
        <v>-15843</v>
      </c>
      <c t="n" r="E4" s="7">
        <v>28804</v>
      </c>
      <c t="n" r="F4" s="7">
        <v>142172</v>
      </c>
    </row>
    <row r="5" spans="1:6">
      <c t="s" r="A5" s="3">
        <v>112</v>
      </c>
    </row>
    <row r="6" spans="1:6">
      <c t="s" r="A6" s="4">
        <v>49</v>
      </c>
      <c t="n" r="B6" s="6">
        <v>6828</v>
      </c>
      <c t="n" r="C6" s="6">
        <v>6566</v>
      </c>
      <c t="n" r="D6" s="6">
        <v>24780</v>
      </c>
      <c t="n" r="E6" s="6">
        <v>24905</v>
      </c>
      <c t="n" r="F6" s="6">
        <v>25250</v>
      </c>
    </row>
    <row r="7" spans="1:6">
      <c t="s" r="A7" s="4">
        <v>113</v>
      </c>
      <c t="n" r="B7" s="6">
        <v>52909</v>
      </c>
      <c t="n" r="C7" s="6">
        <v>6623</v>
      </c>
      <c t="n" r="D7" s="6">
        <v>-26476</v>
      </c>
      <c t="n" r="E7" s="6">
        <v>9164</v>
      </c>
      <c t="n" r="F7" s="6">
        <v>72035</v>
      </c>
    </row>
    <row r="8" spans="1:6">
      <c t="s" r="A8" s="4">
        <v>114</v>
      </c>
      <c t="n" r="B8" s="6">
        <v>84</v>
      </c>
      <c t="n" r="C8" s="6">
        <v>162</v>
      </c>
      <c t="n" r="D8" s="6">
        <v>2232</v>
      </c>
      <c t="n" r="E8" s="6">
        <v>3253</v>
      </c>
      <c t="n" r="F8" s="6">
        <v>3508</v>
      </c>
    </row>
    <row r="9" spans="1:6">
      <c t="s" r="A9" s="4">
        <v>115</v>
      </c>
      <c t="n" r="B9" s="6">
        <v>707</v>
      </c>
      <c t="n" r="C9" s="6">
        <v>162</v>
      </c>
      <c t="n" r="D9" s="6">
        <v>1351</v>
      </c>
      <c t="n" r="E9" s="6">
        <v>977</v>
      </c>
      <c t="n" r="F9" s="6">
        <v>1111</v>
      </c>
    </row>
    <row r="10" spans="1:6">
      <c t="s" r="A10" s="4">
        <v>55</v>
      </c>
      <c t="n" r="B10" s="6">
        <v>0</v>
      </c>
      <c t="n" r="C10" s="6">
        <v>0</v>
      </c>
      <c t="n" r="D10" s="6">
        <v>0</v>
      </c>
      <c t="n" r="E10" s="6">
        <v>0</v>
      </c>
      <c t="n" r="F10" s="6">
        <v>-1597</v>
      </c>
    </row>
    <row r="11" spans="1:6">
      <c t="s" r="A11" s="4">
        <v>116</v>
      </c>
      <c t="n" r="B11" s="6">
        <v>0</v>
      </c>
      <c t="n" r="C11" s="6">
        <v>0</v>
      </c>
      <c t="n" r="D11" s="6">
        <v>62</v>
      </c>
      <c t="n" r="E11" s="6">
        <v>-29578</v>
      </c>
      <c t="n" r="F11" s="6">
        <v>-182177</v>
      </c>
    </row>
    <row r="12" spans="1:6">
      <c t="s" r="A12" s="4">
        <v>117</v>
      </c>
      <c t="n" r="B12" s="6">
        <v>-144702</v>
      </c>
      <c t="n" r="C12" s="6">
        <v>-23493</v>
      </c>
      <c t="n" r="D12" s="6">
        <v>39356</v>
      </c>
      <c t="n" r="E12" s="6">
        <v>-14055</v>
      </c>
      <c t="n" r="F12" s="6">
        <v>-20068</v>
      </c>
    </row>
    <row r="13" spans="1:6">
      <c t="s" r="A13" s="4">
        <v>118</v>
      </c>
      <c t="n" r="B13" s="6">
        <v>0</v>
      </c>
      <c t="n" r="C13" s="6">
        <v>1469</v>
      </c>
      <c t="n" r="D13" s="6">
        <v>19775</v>
      </c>
      <c t="n" r="E13" s="6">
        <v>10340</v>
      </c>
      <c t="n" r="F13" s="6">
        <v>0</v>
      </c>
    </row>
    <row r="14" spans="1:6">
      <c t="s" r="A14" s="3">
        <v>119</v>
      </c>
    </row>
    <row r="15" spans="1:6">
      <c t="s" r="A15" s="4">
        <v>120</v>
      </c>
      <c t="n" r="B15" s="6">
        <v>-3404</v>
      </c>
      <c t="n" r="C15" s="6">
        <v>-709</v>
      </c>
      <c t="n" r="D15" s="6">
        <v>686</v>
      </c>
      <c t="n" r="E15" s="6">
        <v>-5926</v>
      </c>
      <c t="n" r="F15" s="6">
        <v>195</v>
      </c>
    </row>
    <row r="16" spans="1:6">
      <c t="s" r="A16" s="4">
        <v>121</v>
      </c>
      <c t="n" r="B16" s="6">
        <v>-855</v>
      </c>
      <c t="n" r="C16" s="6">
        <v>-793</v>
      </c>
      <c t="n" r="D16" s="6">
        <v>2299</v>
      </c>
      <c t="n" r="E16" s="6">
        <v>-2599</v>
      </c>
      <c t="n" r="F16" s="6">
        <v>-2742</v>
      </c>
    </row>
    <row r="17" spans="1:6">
      <c t="s" r="A17" s="4">
        <v>122</v>
      </c>
      <c t="n" r="B17" s="6">
        <v>3026</v>
      </c>
      <c t="n" r="C17" s="6">
        <v>-3590</v>
      </c>
      <c t="n" r="D17" s="6">
        <v>4275</v>
      </c>
      <c t="n" r="E17" s="6">
        <v>2290</v>
      </c>
      <c t="n" r="F17" s="6">
        <v>3764</v>
      </c>
    </row>
    <row r="18" spans="1:6">
      <c t="s" r="A18" s="3">
        <v>123</v>
      </c>
    </row>
    <row r="19" spans="1:6">
      <c t="s" r="A19" s="4">
        <v>124</v>
      </c>
      <c t="n" r="B19" s="6">
        <v>0</v>
      </c>
      <c t="n" r="C19" s="6">
        <v>0</v>
      </c>
      <c t="n" r="E19" s="6">
        <v>0</v>
      </c>
      <c t="n" r="F19" s="6">
        <v>1516</v>
      </c>
    </row>
    <row r="20" spans="1:6">
      <c t="s" r="A20" s="4">
        <v>125</v>
      </c>
      <c t="n" r="B20" s="6">
        <v>0</v>
      </c>
      <c t="n" r="C20" s="6">
        <v>0</v>
      </c>
      <c t="n" r="E20" s="6">
        <v>0</v>
      </c>
      <c t="n" r="F20" s="6">
        <v>-3597</v>
      </c>
    </row>
    <row r="21" spans="1:6">
      <c t="s" r="A21" s="4">
        <v>126</v>
      </c>
      <c t="n" r="B21" s="6">
        <v>0</v>
      </c>
      <c t="n" r="C21" s="6">
        <v>0</v>
      </c>
      <c t="n" r="E21" s="6">
        <v>0</v>
      </c>
      <c t="n" r="F21" s="6">
        <v>-578</v>
      </c>
    </row>
    <row r="22" spans="1:6">
      <c t="s" r="A22" s="4">
        <v>127</v>
      </c>
      <c t="n" r="B22" s="6">
        <v>5643</v>
      </c>
      <c t="n" r="C22" s="6">
        <v>5346</v>
      </c>
      <c t="n" r="D22" s="6">
        <v>52497</v>
      </c>
      <c t="n" r="E22" s="6">
        <v>27575</v>
      </c>
      <c t="n" r="F22" s="6">
        <v>38792</v>
      </c>
    </row>
    <row r="23" spans="1:6">
      <c t="s" r="A23" s="3">
        <v>128</v>
      </c>
    </row>
    <row r="24" spans="1:6">
      <c t="s" r="A24" s="4">
        <v>129</v>
      </c>
      <c t="n" r="B24" s="6">
        <v>-8816</v>
      </c>
      <c t="n" r="C24" s="6">
        <v>-5283</v>
      </c>
      <c t="n" r="D24" s="6">
        <v>-11083</v>
      </c>
      <c t="n" r="E24" s="6">
        <v>-35812</v>
      </c>
      <c t="n" r="F24" s="6">
        <v>-14167</v>
      </c>
    </row>
    <row r="25" spans="1:6">
      <c t="s" r="A25" s="4">
        <v>130</v>
      </c>
      <c t="n" r="B25" s="6">
        <v>924</v>
      </c>
      <c t="n" r="C25" s="6">
        <v>519</v>
      </c>
      <c t="n" r="D25" s="6">
        <v>135</v>
      </c>
      <c t="n" r="E25" s="6">
        <v>2641</v>
      </c>
      <c t="n" r="F25" s="6">
        <v>2449</v>
      </c>
    </row>
    <row r="26" spans="1:6">
      <c t="s" r="A26" s="4">
        <v>131</v>
      </c>
      <c t="n" r="B26" s="6">
        <v>0</v>
      </c>
      <c t="n" r="C26" s="6">
        <v>0</v>
      </c>
      <c t="n" r="D26" s="6">
        <v>0</v>
      </c>
      <c t="n" r="E26" s="6">
        <v>-40143</v>
      </c>
      <c t="n" r="F26" s="6">
        <v>0</v>
      </c>
    </row>
    <row r="27" spans="1:6">
      <c t="s" r="A27" s="4">
        <v>132</v>
      </c>
      <c t="n" r="B27" s="6">
        <v>0</v>
      </c>
      <c t="n" r="C27" s="6">
        <v>0</v>
      </c>
      <c t="n" r="D27" s="6">
        <v>0</v>
      </c>
      <c t="n" r="E27" s="6">
        <v>0</v>
      </c>
      <c t="n" r="F27" s="6">
        <v>-3770</v>
      </c>
    </row>
    <row r="28" spans="1:6">
      <c t="s" r="A28" s="4">
        <v>133</v>
      </c>
      <c t="n" r="B28" s="6">
        <v>0</v>
      </c>
      <c t="n" r="C28" s="6">
        <v>0</v>
      </c>
      <c t="n" r="D28" s="6">
        <v>0</v>
      </c>
      <c t="n" r="E28" s="6">
        <v>0</v>
      </c>
      <c t="n" r="F28" s="6">
        <v>1699</v>
      </c>
    </row>
    <row r="29" spans="1:6">
      <c t="s" r="A29" s="4">
        <v>134</v>
      </c>
      <c t="n" r="B29" s="6">
        <v>-1372</v>
      </c>
      <c t="n" r="C29" s="6">
        <v>0</v>
      </c>
      <c t="n" r="D29" s="6">
        <v>-114759</v>
      </c>
      <c t="n" r="E29" s="6">
        <v>-112530</v>
      </c>
      <c t="n" r="F29" s="6">
        <v>-46977</v>
      </c>
    </row>
    <row r="30" spans="1:6">
      <c t="s" r="A30" s="4">
        <v>135</v>
      </c>
      <c t="n" r="B30" s="6">
        <v>11748</v>
      </c>
      <c t="n" r="C30" s="6">
        <v>0</v>
      </c>
      <c t="n" r="D30" s="6">
        <v>12407</v>
      </c>
      <c t="n" r="E30" s="6">
        <v>11986</v>
      </c>
      <c t="n" r="F30" s="6">
        <v>1</v>
      </c>
    </row>
    <row r="31" spans="1:6">
      <c t="s" r="A31" s="4">
        <v>136</v>
      </c>
      <c t="n" r="B31" s="6">
        <v>0</v>
      </c>
      <c t="n" r="C31" s="6">
        <v>0</v>
      </c>
      <c t="n" r="D31" s="6">
        <v>0</v>
      </c>
      <c t="n" r="E31" s="6">
        <v>3098</v>
      </c>
      <c t="n" r="F31" s="6">
        <v>0</v>
      </c>
    </row>
    <row r="32" spans="1:6">
      <c t="s" r="A32" s="4">
        <v>137</v>
      </c>
      <c t="n" r="B32" s="6">
        <v>2484</v>
      </c>
      <c t="n" r="C32" s="6">
        <v>-4764</v>
      </c>
      <c t="n" r="D32" s="6">
        <v>-113300</v>
      </c>
      <c t="n" r="E32" s="6">
        <v>-170760</v>
      </c>
      <c t="n" r="F32" s="6">
        <v>-60765</v>
      </c>
    </row>
    <row r="33" spans="1:6">
      <c t="s" r="A33" s="3">
        <v>138</v>
      </c>
    </row>
    <row r="34" spans="1:6">
      <c t="s" r="A34" s="4">
        <v>139</v>
      </c>
      <c t="n" r="B34" s="6">
        <v>0</v>
      </c>
      <c t="n" r="C34" s="6">
        <v>7000</v>
      </c>
      <c t="n" r="D34" s="6">
        <v>0</v>
      </c>
      <c t="n" r="E34" s="6">
        <v>11700</v>
      </c>
      <c t="n" r="F34" s="6">
        <v>17000</v>
      </c>
    </row>
    <row r="35" spans="1:6">
      <c t="s" r="A35" s="4">
        <v>140</v>
      </c>
      <c t="n" r="B35" s="6">
        <v>-20</v>
      </c>
      <c t="n" r="C35" s="6">
        <v>0</v>
      </c>
      <c t="n" r="D35" s="6">
        <v>-194</v>
      </c>
      <c t="n" r="E35" s="6">
        <v>-10700</v>
      </c>
      <c t="n" r="F35" s="6">
        <v>-17000</v>
      </c>
    </row>
    <row r="36" spans="1:6">
      <c t="s" r="A36" s="4">
        <v>141</v>
      </c>
      <c t="n" r="B36" s="6">
        <v>0</v>
      </c>
      <c t="n" r="C36" s="6">
        <v>0</v>
      </c>
      <c t="n" r="D36" s="6">
        <v>0</v>
      </c>
      <c t="n" r="E36" s="6">
        <v>217800</v>
      </c>
      <c t="n" r="F36" s="6">
        <v>0</v>
      </c>
    </row>
    <row r="37" spans="1:6">
      <c t="s" r="A37" s="4">
        <v>142</v>
      </c>
      <c t="n" r="B37" s="6">
        <v>-1100</v>
      </c>
      <c t="n" r="C37" s="6">
        <v>-15438</v>
      </c>
      <c t="n" r="D37" s="6">
        <v>-5975</v>
      </c>
      <c t="n" r="E37" s="6">
        <v>-120800</v>
      </c>
      <c t="n" r="F37" s="6">
        <v>-12138</v>
      </c>
    </row>
    <row r="38" spans="1:6">
      <c t="s" r="A38" s="4">
        <v>143</v>
      </c>
      <c t="n" r="B38" s="6">
        <v>0</v>
      </c>
      <c t="n" r="C38" s="6">
        <v>0</v>
      </c>
      <c t="n" r="D38" s="6">
        <v>0</v>
      </c>
      <c t="n" r="E38" s="6">
        <v>-4754</v>
      </c>
      <c t="n" r="F38" s="6">
        <v>0</v>
      </c>
    </row>
    <row r="39" spans="1:6">
      <c t="s" r="A39" s="4">
        <v>144</v>
      </c>
      <c t="n" r="B39" s="6">
        <v>-1628</v>
      </c>
      <c t="n" r="C39" s="6">
        <v>-1582</v>
      </c>
      <c t="n" r="D39" s="6">
        <v>-6360</v>
      </c>
      <c t="n" r="E39" s="6">
        <v>-6278</v>
      </c>
      <c t="n" r="F39" s="6">
        <v>-5904</v>
      </c>
    </row>
    <row r="40" spans="1:6">
      <c t="s" r="A40" s="4">
        <v>145</v>
      </c>
      <c t="n" r="B40" s="6">
        <v>0</v>
      </c>
      <c t="n" r="C40" s="6">
        <v>0</v>
      </c>
      <c t="n" r="D40" s="6">
        <v>0</v>
      </c>
      <c t="n" r="E40" s="6">
        <v>85873</v>
      </c>
      <c t="n" r="F40" s="6">
        <v>75595</v>
      </c>
    </row>
    <row r="41" spans="1:6">
      <c t="s" r="A41" s="4">
        <v>146</v>
      </c>
      <c t="n" r="B41" s="6">
        <v>3</v>
      </c>
      <c t="n" r="C41" s="6">
        <v>0</v>
      </c>
      <c t="n" r="D41" s="6">
        <v>222</v>
      </c>
      <c t="n" r="E41" s="6">
        <v>24</v>
      </c>
      <c t="n" r="F41" s="6">
        <v>16</v>
      </c>
    </row>
    <row r="42" spans="1:6">
      <c t="s" r="A42" s="3">
        <v>147</v>
      </c>
    </row>
    <row r="43" spans="1:6">
      <c t="s" r="A43" s="4">
        <v>148</v>
      </c>
      <c t="n" r="B43" s="6">
        <v>0</v>
      </c>
      <c t="n" r="C43" s="6">
        <v>0</v>
      </c>
      <c t="n" r="D43" s="6">
        <v>0</v>
      </c>
      <c t="n" r="E43" s="6">
        <v>0</v>
      </c>
      <c t="n" r="F43" s="6">
        <v>-1226</v>
      </c>
    </row>
    <row r="44" spans="1:6">
      <c t="s" r="A44" s="4">
        <v>149</v>
      </c>
      <c t="n" r="B44" s="6">
        <v>-2745</v>
      </c>
      <c t="n" r="C44" s="6">
        <v>-10020</v>
      </c>
      <c t="n" r="D44" s="6">
        <v>-12307</v>
      </c>
      <c t="n" r="E44" s="6">
        <v>172865</v>
      </c>
      <c t="n" r="F44" s="6">
        <v>56343</v>
      </c>
    </row>
    <row r="45" spans="1:6">
      <c t="s" r="A45" s="4">
        <v>150</v>
      </c>
      <c t="n" r="B45" s="6">
        <v>-3</v>
      </c>
      <c t="n" r="C45" s="6">
        <v>289</v>
      </c>
      <c t="n" r="D45" s="6">
        <v>-36</v>
      </c>
      <c t="n" r="E45" s="6">
        <v>-16</v>
      </c>
      <c t="n" r="F45" s="6">
        <v>-103</v>
      </c>
    </row>
    <row r="46" spans="1:6">
      <c t="s" r="A46" s="4">
        <v>151</v>
      </c>
      <c t="n" r="B46" s="6">
        <v>5379</v>
      </c>
      <c t="n" r="C46" s="6">
        <v>-9149</v>
      </c>
      <c t="n" r="D46" s="6">
        <v>-73146</v>
      </c>
      <c t="n" r="E46" s="6">
        <v>29664</v>
      </c>
      <c t="n" r="F46" s="6">
        <v>34267</v>
      </c>
    </row>
    <row r="47" spans="1:6">
      <c t="s" r="A47" s="4">
        <v>152</v>
      </c>
      <c t="n" r="B47" s="6">
        <v>124290</v>
      </c>
      <c t="n" r="C47" s="6">
        <v>94626</v>
      </c>
      <c t="n" r="D47" s="6">
        <v>129669</v>
      </c>
      <c t="n" r="E47" s="6">
        <v>94626</v>
      </c>
      <c t="n" r="F47" s="6">
        <v>60359</v>
      </c>
    </row>
    <row r="48" spans="1:6">
      <c t="s" r="A48" s="4">
        <v>153</v>
      </c>
      <c t="n" r="B48" s="7">
        <v>129669</v>
      </c>
      <c t="n" r="C48" s="7">
        <v>85477</v>
      </c>
      <c t="n" r="D48" s="7">
        <v>56523</v>
      </c>
      <c t="n" r="E48" s="7">
        <v>124290</v>
      </c>
      <c t="n" r="F48" s="7">
        <v>94626</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3</v>
      </c>
      <c t="s" r="B1" s="2">
        <v>2</v>
      </c>
      <c t="s" r="C1" s="2">
        <v>31</v>
      </c>
    </row>
    <row r="2" spans="1:3">
      <c t="s" r="A2" s="4">
        <v>444</v>
      </c>
      <c t="n" r="B2" s="7">
        <v>471689</v>
      </c>
      <c t="n" r="C2" s="7">
        <v>697982</v>
      </c>
    </row>
    <row r="3" spans="1:3">
      <c t="s" r="A3" s="4">
        <v>445</v>
      </c>
      <c t="n" r="B3" s="6">
        <v>-115952</v>
      </c>
      <c t="n" r="C3" s="6">
        <v>-141836</v>
      </c>
    </row>
    <row r="4" spans="1:3">
      <c t="s" r="A4" s="4">
        <v>446</v>
      </c>
      <c t="n" r="B4" s="7">
        <v>355737</v>
      </c>
      <c t="n" r="C4" s="7">
        <v>55614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447</v>
      </c>
      <c t="s" r="B1" s="2">
        <v>30</v>
      </c>
      <c t="s" r="D1" s="2">
        <v>1</v>
      </c>
    </row>
    <row r="2" spans="1:6">
      <c t="s" r="B2" s="2">
        <v>31</v>
      </c>
      <c t="s" r="C2" s="2">
        <v>32</v>
      </c>
      <c t="s" r="D2" s="2">
        <v>2</v>
      </c>
      <c t="s" r="E2" s="2">
        <v>33</v>
      </c>
      <c t="s" r="F2" s="2">
        <v>34</v>
      </c>
    </row>
    <row r="3" spans="1:6">
      <c t="s" r="A3" s="4">
        <v>437</v>
      </c>
      <c t="n" r="B3" s="7">
        <v>144702</v>
      </c>
      <c t="n" r="C3" s="7">
        <v>23493</v>
      </c>
      <c t="n" r="D3" s="7">
        <v>-39356</v>
      </c>
      <c t="n" r="E3" s="7">
        <v>14055</v>
      </c>
      <c t="n" r="F3" s="7">
        <v>20068</v>
      </c>
    </row>
    <row r="4" spans="1:6">
      <c t="s" r="A4" s="4">
        <v>448</v>
      </c>
      <c t="n" r="B4" s="6">
        <v>53511</v>
      </c>
      <c t="n" r="C4" s="6">
        <v>7977</v>
      </c>
      <c t="n" r="D4" s="6">
        <v>-21188</v>
      </c>
      <c t="n" r="E4" s="6">
        <v>1739</v>
      </c>
      <c t="n" r="F4" s="6">
        <v>6772</v>
      </c>
    </row>
    <row r="5" spans="1:6">
      <c t="s" r="A5" s="4">
        <v>449</v>
      </c>
      <c t="n" r="B5" s="7">
        <v>91191</v>
      </c>
      <c t="n" r="C5" s="7">
        <v>15516</v>
      </c>
      <c t="n" r="D5" s="7">
        <v>-18168</v>
      </c>
      <c t="n" r="E5" s="7">
        <v>12316</v>
      </c>
      <c t="n" r="F5" s="7">
        <v>13296</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t="s" r="A1" s="1">
        <v>450</v>
      </c>
      <c t="s" r="B1" s="2">
        <v>2</v>
      </c>
      <c t="s" r="C1" s="2">
        <v>31</v>
      </c>
      <c t="s" r="D1" s="2">
        <v>32</v>
      </c>
    </row>
    <row r="2" spans="1:4">
      <c t="s" r="A2" s="3">
        <v>451</v>
      </c>
    </row>
    <row r="3" spans="1:4">
      <c t="s" r="A3" s="4">
        <v>452</v>
      </c>
      <c t="n" r="B3" s="7">
        <v>0</v>
      </c>
      <c t="n" r="C3" s="7">
        <v>34406</v>
      </c>
      <c t="n" r="D3" s="7">
        <v>11047</v>
      </c>
    </row>
    <row r="4" spans="1:4">
      <c t="s" r="A4" s="4">
        <v>453</v>
      </c>
      <c t="n" r="B4" s="6">
        <v>23</v>
      </c>
      <c t="n" r="C4" s="6">
        <v>0</v>
      </c>
      <c t="n" r="D4" s="6">
        <v>3655</v>
      </c>
    </row>
    <row r="5" spans="1:4">
      <c t="s" r="A5" s="4">
        <v>454</v>
      </c>
      <c t="n" r="B5" s="7">
        <v>23</v>
      </c>
      <c t="n" r="C5" s="7">
        <v>34406</v>
      </c>
      <c t="n" r="D5" s="7">
        <v>1470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55</v>
      </c>
      <c t="s" r="B1" s="2">
        <v>1</v>
      </c>
    </row>
    <row r="2" spans="1:5">
      <c t="s" r="B2" s="2">
        <v>2</v>
      </c>
      <c t="s" r="C2" s="2">
        <v>31</v>
      </c>
      <c t="s" r="D2" s="2">
        <v>456</v>
      </c>
      <c t="s" r="E2" s="2">
        <v>457</v>
      </c>
    </row>
    <row r="3" spans="1:5">
      <c t="s" r="A3" s="4">
        <v>458</v>
      </c>
    </row>
    <row r="4" spans="1:5">
      <c t="s" r="A4" s="4">
        <v>459</v>
      </c>
      <c t="n" r="B4" s="7">
        <v>165996</v>
      </c>
      <c t="n" r="C4" s="7">
        <v>187078</v>
      </c>
      <c t="n" r="D4" s="7">
        <v>154561</v>
      </c>
      <c t="n" r="E4" s="7">
        <v>126121</v>
      </c>
    </row>
    <row r="5" spans="1:5">
      <c t="s" r="A5" s="4">
        <v>460</v>
      </c>
      <c t="n" r="B5" s="6">
        <v>409</v>
      </c>
      <c t="n" r="C5" s="6">
        <v>8658</v>
      </c>
      <c t="n" r="D5" s="6">
        <v>58</v>
      </c>
      <c t="n" r="E5" s="6">
        <v>83</v>
      </c>
    </row>
    <row r="6" spans="1:5">
      <c t="s" r="A6" s="4">
        <v>461</v>
      </c>
      <c t="n" r="B6" s="6">
        <v>-24101</v>
      </c>
      <c t="n" r="C6" s="6">
        <v>24082</v>
      </c>
      <c t="n" r="D6" s="6">
        <v>-12860</v>
      </c>
      <c t="n" r="E6" s="6">
        <v>9200</v>
      </c>
    </row>
    <row r="7" spans="1:5">
      <c t="s" r="A7" s="4">
        <v>462</v>
      </c>
      <c t="n" r="B7" s="7">
        <v>-24247</v>
      </c>
      <c t="n" r="C7" s="7">
        <v>24037</v>
      </c>
      <c t="n" r="D7" s="7">
        <v>-12950</v>
      </c>
      <c t="n" r="E7" s="7">
        <v>9170</v>
      </c>
    </row>
    <row r="8" spans="1:5">
      <c t="s" r="A8" s="4">
        <v>463</v>
      </c>
      <c t="s" r="B8" s="4">
        <v>464</v>
      </c>
      <c t="s" r="C8" s="4">
        <v>465</v>
      </c>
      <c t="s" r="D8" s="4">
        <v>465</v>
      </c>
      <c t="s" r="E8" s="4">
        <v>466</v>
      </c>
    </row>
    <row r="9" spans="1:5">
      <c t="s" r="A9" s="4">
        <v>467</v>
      </c>
    </row>
    <row r="10" spans="1:5">
      <c t="s" r="A10" s="4">
        <v>459</v>
      </c>
      <c t="n" r="B10" s="7">
        <v>819323</v>
      </c>
      <c t="n" r="C10" s="7">
        <v>719344</v>
      </c>
      <c t="n" r="D10" s="7">
        <v>548923</v>
      </c>
      <c t="n" r="E10" s="7">
        <v>408883</v>
      </c>
    </row>
    <row r="11" spans="1:5">
      <c t="s" r="A11" s="4">
        <v>460</v>
      </c>
      <c t="n" r="B11" s="6">
        <v>141274</v>
      </c>
      <c t="n" r="C11" s="6">
        <v>44</v>
      </c>
      <c t="n" r="D11" s="6">
        <v>25</v>
      </c>
      <c t="n" r="E11" s="6">
        <v>11</v>
      </c>
    </row>
    <row r="12" spans="1:5">
      <c t="s" r="A12" s="4">
        <v>461</v>
      </c>
      <c t="n" r="B12" s="6">
        <v>-100357</v>
      </c>
      <c t="n" r="C12" s="6">
        <v>182923</v>
      </c>
      <c t="n" r="D12" s="6">
        <v>19832</v>
      </c>
      <c t="n" r="E12" s="6">
        <v>25109</v>
      </c>
    </row>
    <row r="13" spans="1:5">
      <c t="s" r="A13" s="4">
        <v>462</v>
      </c>
      <c t="n" r="B13" s="7">
        <v>-103096</v>
      </c>
      <c t="n" r="C13" s="7">
        <v>182902</v>
      </c>
      <c t="n" r="D13" s="7">
        <v>19789</v>
      </c>
      <c t="n" r="E13" s="7">
        <v>25098</v>
      </c>
    </row>
    <row r="14" spans="1:5">
      <c t="s" r="A14" s="4">
        <v>463</v>
      </c>
      <c t="s" r="B14" s="4">
        <v>468</v>
      </c>
      <c t="s" r="C14" s="4">
        <v>469</v>
      </c>
      <c t="s" r="D14" s="4">
        <v>470</v>
      </c>
      <c t="s" r="E14" s="4">
        <v>471</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72</v>
      </c>
      <c t="s" r="B1" s="2">
        <v>1</v>
      </c>
    </row>
    <row r="2" spans="1:2">
      <c t="s" r="B2" s="2">
        <v>473</v>
      </c>
    </row>
    <row r="3" spans="1:2">
      <c t="s" r="A3" s="3">
        <v>474</v>
      </c>
    </row>
    <row r="4" spans="1:2">
      <c t="s" r="A4" s="4">
        <v>425</v>
      </c>
      <c t="n" r="B4" s="7">
        <v>3746</v>
      </c>
    </row>
    <row r="5" spans="1:2">
      <c t="s" r="A5" s="4">
        <v>426</v>
      </c>
      <c t="n" r="B5" s="6">
        <v>-410</v>
      </c>
    </row>
    <row r="6" spans="1:2">
      <c t="s" r="A6" s="4">
        <v>475</v>
      </c>
      <c t="n" r="B6" s="6">
        <v>261</v>
      </c>
    </row>
    <row r="7" spans="1:2">
      <c t="s" r="A7" s="4">
        <v>476</v>
      </c>
      <c t="n" r="B7" s="6">
        <v>306</v>
      </c>
    </row>
    <row r="8" spans="1:2">
      <c t="s" r="A8" s="4">
        <v>477</v>
      </c>
      <c t="n" r="B8" s="7">
        <v>39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478</v>
      </c>
      <c t="s" r="B1" s="2">
        <v>1</v>
      </c>
    </row>
    <row r="2" spans="1:2">
      <c t="s" r="B2" s="2">
        <v>473</v>
      </c>
    </row>
    <row r="3" spans="1:2">
      <c t="s" r="A3" s="4">
        <v>479</v>
      </c>
      <c t="n" r="B3" s="7">
        <v>4810</v>
      </c>
    </row>
    <row r="4" spans="1:2">
      <c t="s" r="A4" s="4">
        <v>37</v>
      </c>
    </row>
    <row r="5" spans="1:2">
      <c t="s" r="A5" s="4">
        <v>480</v>
      </c>
      <c t="n" r="B5" s="6">
        <v>52088</v>
      </c>
    </row>
    <row r="6" spans="1:2">
      <c t="s" r="A6" s="4">
        <v>481</v>
      </c>
      <c t="n" r="B6" s="6">
        <v>1076</v>
      </c>
    </row>
    <row r="7" spans="1:2">
      <c t="s" r="A7" s="4">
        <v>482</v>
      </c>
      <c t="n" r="B7" s="6">
        <v>-2302</v>
      </c>
    </row>
    <row r="8" spans="1:2">
      <c t="s" r="A8" s="4">
        <v>483</v>
      </c>
      <c t="n" r="B8" s="6">
        <v>-21</v>
      </c>
    </row>
    <row r="9" spans="1:2">
      <c t="s" r="A9" s="4">
        <v>484</v>
      </c>
      <c t="n" r="B9" s="6">
        <v>1922</v>
      </c>
    </row>
    <row r="10" spans="1:2">
      <c t="s" r="A10" s="4">
        <v>479</v>
      </c>
      <c t="n" r="B10" s="6">
        <v>4810</v>
      </c>
    </row>
    <row r="11" spans="1:2">
      <c t="s" r="A11" s="4">
        <v>485</v>
      </c>
      <c t="n" r="B11" s="6">
        <v>-57573</v>
      </c>
    </row>
    <row r="12" spans="1:2">
      <c t="s" r="A12" s="4">
        <v>486</v>
      </c>
      <c t="n" r="B12" s="7">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7</v>
      </c>
      <c t="s" r="B1" s="2">
        <v>2</v>
      </c>
      <c t="s" r="C1" s="2">
        <v>31</v>
      </c>
    </row>
    <row r="2" spans="1:3">
      <c t="s" r="A2" s="4">
        <v>488</v>
      </c>
      <c t="n" r="B2" s="7">
        <v>4819</v>
      </c>
      <c t="n" r="C2" s="7">
        <v>5194</v>
      </c>
    </row>
    <row r="3" spans="1:3">
      <c t="s" r="A3" s="4">
        <v>489</v>
      </c>
      <c t="n" r="B3" s="6">
        <v>3124</v>
      </c>
      <c t="n" r="C3" s="6">
        <v>2513</v>
      </c>
    </row>
    <row r="4" spans="1:3">
      <c t="s" r="A4" s="4">
        <v>87</v>
      </c>
      <c t="n" r="B4" s="7">
        <v>7943</v>
      </c>
      <c t="n" r="C4" s="7">
        <v>770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0</v>
      </c>
      <c t="s" r="B1" s="2">
        <v>2</v>
      </c>
      <c t="s" r="C1" s="2">
        <v>31</v>
      </c>
    </row>
    <row r="2" spans="1:3">
      <c t="s" r="A2" s="4">
        <v>491</v>
      </c>
      <c t="n" r="B2" s="7">
        <v>160697</v>
      </c>
      <c t="n" r="C2" s="7">
        <v>162731</v>
      </c>
    </row>
    <row r="3" spans="1:3">
      <c t="s" r="A3" s="4">
        <v>492</v>
      </c>
      <c t="n" r="B3" s="6">
        <v>156909</v>
      </c>
      <c t="n" r="C3" s="6">
        <v>159799</v>
      </c>
    </row>
    <row r="4" spans="1:3">
      <c t="s" r="A4" s="4">
        <v>493</v>
      </c>
      <c t="n" r="B4" s="6">
        <v>165042</v>
      </c>
      <c t="n" r="C4" s="6">
        <v>162887</v>
      </c>
    </row>
    <row r="5" spans="1:3">
      <c t="s" r="A5" s="4">
        <v>494</v>
      </c>
      <c t="n" r="B5" s="6">
        <v>199934</v>
      </c>
      <c t="n" r="C5" s="6">
        <v>221880</v>
      </c>
    </row>
    <row r="6" spans="1:3">
      <c t="s" r="A6" s="4">
        <v>495</v>
      </c>
      <c t="n" r="B6" s="6">
        <v>3478</v>
      </c>
      <c t="n" r="C6" s="6">
        <v>5307</v>
      </c>
    </row>
    <row r="7" spans="1:3">
      <c t="s" r="A7" s="4">
        <v>496</v>
      </c>
      <c t="n" r="B7" s="6">
        <v>686060</v>
      </c>
      <c t="n" r="C7" s="6">
        <v>712604</v>
      </c>
    </row>
    <row r="8" spans="1:3">
      <c t="s" r="A8" s="4">
        <v>497</v>
      </c>
      <c t="n" r="B8" s="6">
        <v>-353736</v>
      </c>
      <c t="n" r="C8" s="6">
        <v>-358729</v>
      </c>
    </row>
    <row r="9" spans="1:3">
      <c t="s" r="A9" s="4">
        <v>498</v>
      </c>
      <c t="n" r="B9" s="7">
        <v>332324</v>
      </c>
      <c t="n" r="C9" s="7">
        <v>35387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s>
  <sheetData>
    <row r="1" spans="1:6">
      <c t="s" r="A1" s="1">
        <v>499</v>
      </c>
      <c t="s" r="B1" s="2">
        <v>30</v>
      </c>
      <c t="s" r="D1" s="2">
        <v>1</v>
      </c>
    </row>
    <row r="2" spans="1:6">
      <c t="s" r="B2" s="2">
        <v>31</v>
      </c>
      <c t="s" r="C2" s="2">
        <v>32</v>
      </c>
      <c t="s" r="D2" s="2">
        <v>2</v>
      </c>
      <c t="s" r="E2" s="2">
        <v>33</v>
      </c>
      <c t="s" r="F2" s="2">
        <v>34</v>
      </c>
    </row>
    <row r="3" spans="1:6">
      <c t="s" r="A3" s="4">
        <v>37</v>
      </c>
    </row>
    <row r="4" spans="1:6">
      <c t="s" r="A4" s="4">
        <v>500</v>
      </c>
      <c t="n" r="B4" s="7">
        <v>6380</v>
      </c>
      <c t="n" r="C4" s="7">
        <v>6105</v>
      </c>
      <c t="n" r="D4" s="7">
        <v>24113</v>
      </c>
      <c t="n" r="E4" s="7">
        <v>23112</v>
      </c>
      <c t="n" r="F4" s="7">
        <v>23422</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4"/>
  </cols>
  <sheetData>
    <row r="1" spans="1:5">
      <c t="s" r="A1" s="1">
        <v>501</v>
      </c>
      <c t="s" r="B1" s="2">
        <v>30</v>
      </c>
      <c t="s" r="C1" s="2">
        <v>1</v>
      </c>
    </row>
    <row r="2" spans="1:5">
      <c t="s" r="B2" s="2">
        <v>31</v>
      </c>
      <c t="s" r="C2" s="2">
        <v>2</v>
      </c>
      <c t="s" r="D2" s="2">
        <v>33</v>
      </c>
      <c t="s" r="E2" s="2">
        <v>34</v>
      </c>
    </row>
    <row r="3" spans="1:5">
      <c t="s" r="A3" s="4">
        <v>37</v>
      </c>
    </row>
    <row r="4" spans="1:5">
      <c t="s" r="A4" s="4">
        <v>502</v>
      </c>
      <c t="n" r="B4" s="7">
        <v>40164</v>
      </c>
      <c t="n" r="C4" s="7">
        <v>40164</v>
      </c>
      <c t="n" r="D4" s="7">
        <v>28521</v>
      </c>
      <c t="n" r="E4" s="7">
        <v>27529</v>
      </c>
    </row>
    <row r="5" spans="1:5">
      <c t="s" r="A5" s="4">
        <v>503</v>
      </c>
      <c t="n" r="B5" s="6">
        <v>0</v>
      </c>
      <c t="n" r="C5" s="6">
        <v>-142</v>
      </c>
      <c t="n" r="D5" s="6">
        <v>11913</v>
      </c>
      <c t="n" r="E5" s="6">
        <v>722</v>
      </c>
    </row>
    <row r="6" spans="1:5">
      <c t="s" r="A6" s="4">
        <v>504</v>
      </c>
      <c t="n" r="B6" s="6">
        <v>40164</v>
      </c>
      <c t="n" r="C6" s="6">
        <v>40022</v>
      </c>
      <c t="n" r="D6" s="6">
        <v>40164</v>
      </c>
      <c t="n" r="E6" s="6">
        <v>28521</v>
      </c>
    </row>
    <row r="7" spans="1:5">
      <c t="s" r="A7" s="4">
        <v>505</v>
      </c>
    </row>
    <row r="8" spans="1:5">
      <c t="s" r="A8" s="4">
        <v>502</v>
      </c>
      <c t="n" r="B8" s="6">
        <v>28521</v>
      </c>
      <c t="n" r="C8" s="6">
        <v>28521</v>
      </c>
      <c t="n" r="D8" s="6">
        <v>28521</v>
      </c>
      <c t="n" r="E8" s="6">
        <v>27529</v>
      </c>
    </row>
    <row r="9" spans="1:5">
      <c t="s" r="A9" s="4">
        <v>503</v>
      </c>
      <c t="n" r="B9" s="6">
        <v>0</v>
      </c>
      <c t="n" r="C9" s="6">
        <v>-142</v>
      </c>
      <c t="n" r="D9" s="6">
        <v>0</v>
      </c>
      <c t="n" r="E9" s="6">
        <v>722</v>
      </c>
    </row>
    <row r="10" spans="1:5">
      <c t="s" r="A10" s="4">
        <v>504</v>
      </c>
      <c t="n" r="B10" s="6">
        <v>28521</v>
      </c>
      <c t="n" r="C10" s="6">
        <v>28109</v>
      </c>
      <c t="n" r="D10" s="6">
        <v>28521</v>
      </c>
      <c t="n" r="E10" s="6">
        <v>28521</v>
      </c>
    </row>
    <row r="11" spans="1:5">
      <c t="s" r="A11" s="4">
        <v>42</v>
      </c>
    </row>
    <row r="12" spans="1:5">
      <c t="s" r="A12" s="4">
        <v>502</v>
      </c>
      <c t="n" r="B12" s="6">
        <v>11913</v>
      </c>
      <c t="n" r="C12" s="6">
        <v>11913</v>
      </c>
      <c t="n" r="D12" s="6">
        <v>0</v>
      </c>
      <c t="n" r="E12" s="6">
        <v>0</v>
      </c>
    </row>
    <row r="13" spans="1:5">
      <c t="s" r="A13" s="4">
        <v>503</v>
      </c>
      <c t="n" r="B13" s="6">
        <v>0</v>
      </c>
      <c t="n" r="C13" s="6">
        <v>0</v>
      </c>
      <c t="n" r="D13" s="6">
        <v>11913</v>
      </c>
      <c t="n" r="E13" s="6">
        <v>0</v>
      </c>
    </row>
    <row r="14" spans="1:5">
      <c t="s" r="A14" s="4">
        <v>504</v>
      </c>
      <c t="n" r="B14" s="7">
        <v>11913</v>
      </c>
      <c t="n" r="C14" s="7">
        <v>11913</v>
      </c>
      <c t="n" r="D14" s="7">
        <v>11913</v>
      </c>
      <c t="n" r="E14" s="7">
        <v>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15"/>
    <col customWidth="1" max="7" min="7" width="11"/>
  </cols>
  <sheetData>
    <row r="1" spans="1:7">
      <c t="s" r="A1" s="1">
        <v>154</v>
      </c>
      <c t="s" r="B1" s="2">
        <v>155</v>
      </c>
      <c t="s" r="C1" s="2">
        <v>156</v>
      </c>
      <c t="s" r="D1" s="2">
        <v>157</v>
      </c>
      <c t="s" r="E1" s="2">
        <v>158</v>
      </c>
      <c t="s" r="F1" s="2">
        <v>159</v>
      </c>
      <c t="s" r="G1" s="2">
        <v>43</v>
      </c>
    </row>
    <row r="2" spans="1:7">
      <c t="s" r="A2" s="4">
        <v>160</v>
      </c>
      <c t="n" r="B2" s="7">
        <v>756</v>
      </c>
      <c t="n" r="C2" s="7">
        <v>143035</v>
      </c>
      <c t="n" r="D2" s="7">
        <v>251983</v>
      </c>
      <c t="n" r="E2" s="7">
        <v>43897</v>
      </c>
      <c t="n" r="F2" s="7">
        <v>-90546</v>
      </c>
      <c t="n" r="G2" s="7">
        <v>349125</v>
      </c>
    </row>
    <row r="3" spans="1:7">
      <c t="s" r="A3" s="4">
        <v>61</v>
      </c>
      <c t="n" r="D3" s="6">
        <v>140271</v>
      </c>
      <c t="n" r="G3" s="6">
        <v>140271</v>
      </c>
    </row>
    <row r="4" spans="1:7">
      <c t="s" r="A4" s="4">
        <v>71</v>
      </c>
      <c t="n" r="E4" s="6">
        <v>-22440</v>
      </c>
      <c t="n" r="G4" s="6">
        <v>-22440</v>
      </c>
    </row>
    <row r="5" spans="1:7">
      <c t="s" r="A5" s="4">
        <v>161</v>
      </c>
      <c t="n" r="C5" s="6">
        <v>12224</v>
      </c>
      <c t="n" r="F5" s="6">
        <v>25640</v>
      </c>
      <c t="n" r="G5" s="6">
        <v>37864</v>
      </c>
    </row>
    <row r="6" spans="1:7">
      <c t="s" r="A6" s="4">
        <v>162</v>
      </c>
      <c t="n" r="F6" s="6">
        <v>-11033</v>
      </c>
      <c t="n" r="G6" s="6">
        <v>-11033</v>
      </c>
    </row>
    <row r="7" spans="1:7">
      <c t="s" r="A7" s="4">
        <v>163</v>
      </c>
      <c t="n" r="B7" s="6">
        <v>143</v>
      </c>
      <c t="n" r="C7" s="6">
        <v>119367</v>
      </c>
      <c t="n" r="D7" s="6">
        <v>-43915</v>
      </c>
      <c t="n" r="G7" s="6">
        <v>75595</v>
      </c>
    </row>
    <row r="8" spans="1:7">
      <c t="s" r="A8" s="4">
        <v>164</v>
      </c>
      <c t="n" r="C8" s="6">
        <v>-6</v>
      </c>
      <c t="n" r="F8" s="6">
        <v>23</v>
      </c>
      <c t="n" r="G8" s="6">
        <v>17</v>
      </c>
    </row>
    <row r="9" spans="1:7">
      <c t="s" r="A9" s="4">
        <v>165</v>
      </c>
      <c t="n" r="C9" s="6">
        <v>-4810</v>
      </c>
      <c t="n" r="G9" s="6">
        <v>-4810</v>
      </c>
    </row>
    <row r="10" spans="1:7">
      <c t="s" r="A10" s="4">
        <v>166</v>
      </c>
      <c t="n" r="B10" s="6">
        <v>899</v>
      </c>
      <c t="n" r="C10" s="6">
        <v>269810</v>
      </c>
      <c t="n" r="D10" s="6">
        <v>348339</v>
      </c>
      <c t="n" r="E10" s="6">
        <v>21457</v>
      </c>
      <c t="n" r="F10" s="6">
        <v>-75916</v>
      </c>
      <c t="n" r="G10" s="6">
        <v>564589</v>
      </c>
    </row>
    <row r="11" spans="1:7">
      <c t="s" r="A11" s="4">
        <v>61</v>
      </c>
      <c t="n" r="D11" s="6">
        <v>28804</v>
      </c>
      <c t="n" r="G11" s="6">
        <v>28804</v>
      </c>
    </row>
    <row r="12" spans="1:7">
      <c t="s" r="A12" s="4">
        <v>71</v>
      </c>
      <c t="n" r="E12" s="6">
        <v>-21979</v>
      </c>
      <c t="n" r="G12" s="6">
        <v>-21979</v>
      </c>
    </row>
    <row r="13" spans="1:7">
      <c t="s" r="A13" s="4">
        <v>162</v>
      </c>
      <c t="n" r="F13" s="6">
        <v>-18594</v>
      </c>
      <c t="n" r="G13" s="6">
        <v>-18594</v>
      </c>
    </row>
    <row r="14" spans="1:7">
      <c t="s" r="A14" s="4">
        <v>163</v>
      </c>
      <c t="n" r="B14" s="6">
        <v>172</v>
      </c>
      <c t="n" r="C14" s="6">
        <v>122069</v>
      </c>
      <c t="n" r="D14" s="6">
        <v>-36368</v>
      </c>
      <c t="n" r="G14" s="6">
        <v>85873</v>
      </c>
    </row>
    <row r="15" spans="1:7">
      <c t="s" r="A15" s="4">
        <v>164</v>
      </c>
      <c t="n" r="C15" s="6">
        <v>-1</v>
      </c>
      <c t="n" r="F15" s="6">
        <v>25</v>
      </c>
      <c t="n" r="G15" s="6">
        <v>24</v>
      </c>
    </row>
    <row r="16" spans="1:7">
      <c t="s" r="A16" s="4">
        <v>167</v>
      </c>
      <c t="n" r="B16" s="6">
        <v>1071</v>
      </c>
      <c t="n" r="C16" s="6">
        <v>391878</v>
      </c>
      <c t="n" r="D16" s="6">
        <v>340775</v>
      </c>
      <c t="n" r="E16" s="6">
        <v>-522</v>
      </c>
      <c t="n" r="F16" s="6">
        <v>-94485</v>
      </c>
      <c t="n" r="G16" s="6">
        <v>638717</v>
      </c>
    </row>
    <row r="17" spans="1:7">
      <c t="s" r="A17" s="4">
        <v>61</v>
      </c>
      <c t="n" r="D17" s="6">
        <v>91050</v>
      </c>
      <c t="n" r="G17" s="6">
        <v>91050</v>
      </c>
    </row>
    <row r="18" spans="1:7">
      <c t="s" r="A18" s="4">
        <v>71</v>
      </c>
      <c t="n" r="E18" s="6">
        <v>-261</v>
      </c>
      <c t="n" r="G18" s="6">
        <v>-261</v>
      </c>
    </row>
    <row r="19" spans="1:7">
      <c t="s" r="A19" s="4">
        <v>162</v>
      </c>
      <c t="n" r="F19" s="6">
        <v>-3958</v>
      </c>
      <c t="n" r="G19" s="6">
        <v>-3958</v>
      </c>
    </row>
    <row r="20" spans="1:7">
      <c t="s" r="A20" s="4">
        <v>164</v>
      </c>
      <c t="n" r="C20" s="6">
        <v>-1</v>
      </c>
      <c t="n" r="F20" s="6">
        <v>4</v>
      </c>
      <c t="n" r="G20" s="6">
        <v>3</v>
      </c>
    </row>
    <row r="21" spans="1:7">
      <c t="s" r="A21" s="4">
        <v>168</v>
      </c>
      <c t="n" r="B21" s="6">
        <v>1071</v>
      </c>
      <c t="n" r="C21" s="6">
        <v>391877</v>
      </c>
      <c t="n" r="D21" s="6">
        <v>431825</v>
      </c>
      <c t="n" r="E21" s="6">
        <v>-783</v>
      </c>
      <c t="n" r="F21" s="6">
        <v>-98439</v>
      </c>
      <c t="n" r="G21" s="6">
        <v>725551</v>
      </c>
    </row>
    <row r="22" spans="1:7">
      <c t="s" r="A22" s="4">
        <v>61</v>
      </c>
      <c t="n" r="D22" s="6">
        <v>-15843</v>
      </c>
      <c t="n" r="G22" s="6">
        <v>-15843</v>
      </c>
    </row>
    <row r="23" spans="1:7">
      <c t="s" r="A23" s="4">
        <v>71</v>
      </c>
      <c t="n" r="E23" s="6">
        <v>-2896</v>
      </c>
      <c t="n" r="G23" s="6">
        <v>-2896</v>
      </c>
    </row>
    <row r="24" spans="1:7">
      <c t="s" r="A24" s="4">
        <v>162</v>
      </c>
      <c t="n" r="F24" s="6">
        <v>-255662</v>
      </c>
      <c t="n" r="G24" s="6">
        <v>-255662</v>
      </c>
    </row>
    <row r="25" spans="1:7">
      <c t="s" r="A25" s="4">
        <v>164</v>
      </c>
      <c t="n" r="C25" s="6">
        <v>-24</v>
      </c>
      <c t="n" r="F25" s="6">
        <v>246</v>
      </c>
      <c t="n" r="G25" s="6">
        <v>222</v>
      </c>
    </row>
    <row r="26" spans="1:7">
      <c t="s" r="A26" s="4">
        <v>169</v>
      </c>
      <c t="n" r="B26" s="7">
        <v>1071</v>
      </c>
      <c t="n" r="C26" s="7">
        <v>391853</v>
      </c>
      <c t="n" r="D26" s="7">
        <v>415982</v>
      </c>
      <c t="n" r="E26" s="7">
        <v>-3679</v>
      </c>
      <c t="n" r="F26" s="7">
        <v>-353855</v>
      </c>
      <c t="n" r="G26" s="7">
        <v>45137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06</v>
      </c>
      <c t="s" r="B1" s="2">
        <v>2</v>
      </c>
      <c t="s" r="C1" s="2">
        <v>31</v>
      </c>
    </row>
    <row r="2" spans="1:3">
      <c t="s" r="A2" s="4">
        <v>37</v>
      </c>
    </row>
    <row r="3" spans="1:3">
      <c t="s" r="A3" s="4">
        <v>507</v>
      </c>
      <c t="n" r="B3" s="7">
        <v>25394</v>
      </c>
      <c t="n" r="C3" s="7">
        <v>27383</v>
      </c>
    </row>
    <row r="4" spans="1:3">
      <c t="s" r="A4" s="4">
        <v>508</v>
      </c>
      <c t="n" r="B4" s="6">
        <v>-3721</v>
      </c>
      <c t="n" r="C4" s="6">
        <v>-4627</v>
      </c>
    </row>
    <row r="5" spans="1:3">
      <c t="s" r="A5" s="4">
        <v>509</v>
      </c>
      <c t="n" r="B5" s="6">
        <v>21673</v>
      </c>
      <c t="n" r="C5" s="6">
        <v>22756</v>
      </c>
    </row>
    <row r="6" spans="1:3">
      <c t="s" r="A6" s="4">
        <v>510</v>
      </c>
    </row>
    <row r="7" spans="1:3">
      <c t="s" r="A7" s="4">
        <v>507</v>
      </c>
      <c t="n" r="B7" s="6">
        <v>5310</v>
      </c>
      <c t="n" r="C7" s="6">
        <v>5310</v>
      </c>
    </row>
    <row r="8" spans="1:3">
      <c t="s" r="A8" s="4">
        <v>508</v>
      </c>
      <c t="n" r="B8" s="6">
        <v>-3054</v>
      </c>
      <c t="n" r="C8" s="6">
        <v>-2523</v>
      </c>
    </row>
    <row r="9" spans="1:3">
      <c t="s" r="A9" s="4">
        <v>509</v>
      </c>
      <c t="n" r="B9" s="6">
        <v>2256</v>
      </c>
      <c t="n" r="C9" s="6">
        <v>2787</v>
      </c>
    </row>
    <row r="10" spans="1:3">
      <c t="s" r="A10" s="4">
        <v>511</v>
      </c>
    </row>
    <row r="11" spans="1:3">
      <c t="s" r="A11" s="4">
        <v>507</v>
      </c>
      <c t="n" r="B11" s="6">
        <v>0</v>
      </c>
      <c t="n" r="C11" s="6">
        <v>1480</v>
      </c>
    </row>
    <row r="12" spans="1:3">
      <c t="s" r="A12" s="4">
        <v>508</v>
      </c>
      <c t="n" r="B12" s="6">
        <v>0</v>
      </c>
      <c t="n" r="C12" s="6">
        <v>-1480</v>
      </c>
    </row>
    <row r="13" spans="1:3">
      <c t="s" r="A13" s="4">
        <v>509</v>
      </c>
      <c t="n" r="B13" s="6">
        <v>0</v>
      </c>
      <c t="n" r="C13" s="6">
        <v>0</v>
      </c>
    </row>
    <row r="14" spans="1:3">
      <c t="s" r="A14" s="4">
        <v>42</v>
      </c>
    </row>
    <row r="15" spans="1:3">
      <c t="s" r="A15" s="4">
        <v>507</v>
      </c>
      <c t="n" r="B15" s="6">
        <v>810</v>
      </c>
      <c t="n" r="C15" s="6">
        <v>810</v>
      </c>
    </row>
    <row r="16" spans="1:3">
      <c t="s" r="A16" s="4">
        <v>508</v>
      </c>
      <c t="n" r="B16" s="6">
        <v>-667</v>
      </c>
      <c t="n" r="C16" s="6">
        <v>-624</v>
      </c>
    </row>
    <row r="17" spans="1:3">
      <c t="s" r="A17" s="4">
        <v>509</v>
      </c>
      <c t="n" r="B17" s="6">
        <v>143</v>
      </c>
      <c t="n" r="C17" s="6">
        <v>186</v>
      </c>
    </row>
    <row r="18" spans="1:3">
      <c t="s" r="A18" s="4">
        <v>512</v>
      </c>
    </row>
    <row r="19" spans="1:3">
      <c t="s" r="A19" s="4">
        <v>507</v>
      </c>
      <c t="n" r="B19" s="6">
        <v>6120</v>
      </c>
      <c t="n" r="C19" s="6">
        <v>7600</v>
      </c>
    </row>
    <row r="20" spans="1:3">
      <c t="s" r="A20" s="4">
        <v>508</v>
      </c>
      <c t="n" r="B20" s="6">
        <v>-3721</v>
      </c>
      <c t="n" r="C20" s="6">
        <v>-4627</v>
      </c>
    </row>
    <row r="21" spans="1:3">
      <c t="s" r="A21" s="4">
        <v>509</v>
      </c>
      <c t="n" r="B21" s="6">
        <v>2399</v>
      </c>
      <c t="n" r="C21" s="6">
        <v>2973</v>
      </c>
    </row>
    <row r="22" spans="1:3">
      <c t="s" r="A22" s="4">
        <v>513</v>
      </c>
    </row>
    <row r="23" spans="1:3">
      <c t="s" r="A23" s="4">
        <v>507</v>
      </c>
      <c t="n" r="B23" s="6">
        <v>15876</v>
      </c>
      <c t="n" r="C23" s="6">
        <v>15876</v>
      </c>
    </row>
    <row r="24" spans="1:3">
      <c t="s" r="A24" s="4">
        <v>508</v>
      </c>
      <c t="n" r="B24" s="6">
        <v>0</v>
      </c>
      <c t="n" r="C24" s="6">
        <v>0</v>
      </c>
    </row>
    <row r="25" spans="1:3">
      <c t="s" r="A25" s="4">
        <v>509</v>
      </c>
      <c t="n" r="B25" s="6">
        <v>15876</v>
      </c>
      <c t="n" r="C25" s="6">
        <v>15876</v>
      </c>
    </row>
    <row r="26" spans="1:3">
      <c t="s" r="A26" s="4">
        <v>514</v>
      </c>
    </row>
    <row r="27" spans="1:3">
      <c t="s" r="A27" s="4">
        <v>507</v>
      </c>
      <c t="n" r="B27" s="6">
        <v>3398</v>
      </c>
      <c t="n" r="C27" s="6">
        <v>3907</v>
      </c>
    </row>
    <row r="28" spans="1:3">
      <c t="s" r="A28" s="4">
        <v>508</v>
      </c>
      <c t="n" r="B28" s="6">
        <v>0</v>
      </c>
      <c t="n" r="C28" s="6">
        <v>0</v>
      </c>
    </row>
    <row r="29" spans="1:3">
      <c t="s" r="A29" s="4">
        <v>509</v>
      </c>
      <c t="n" r="B29" s="7">
        <v>3398</v>
      </c>
      <c t="n" r="C29" s="7">
        <v>390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515</v>
      </c>
      <c t="s" r="B1" s="2">
        <v>30</v>
      </c>
      <c t="s" r="D1" s="2">
        <v>1</v>
      </c>
    </row>
    <row r="2" spans="1:6">
      <c t="s" r="B2" s="2">
        <v>31</v>
      </c>
      <c t="s" r="C2" s="2">
        <v>32</v>
      </c>
      <c t="s" r="D2" s="2">
        <v>2</v>
      </c>
      <c t="s" r="E2" s="2">
        <v>33</v>
      </c>
      <c t="s" r="F2" s="2">
        <v>34</v>
      </c>
    </row>
    <row r="3" spans="1:6">
      <c t="s" r="A3" s="4">
        <v>37</v>
      </c>
    </row>
    <row r="4" spans="1:6">
      <c t="s" r="A4" s="4">
        <v>516</v>
      </c>
      <c t="n" r="B4" s="7">
        <v>151</v>
      </c>
      <c t="n" r="C4" s="7">
        <v>169</v>
      </c>
      <c t="n" r="D4" s="7">
        <v>574</v>
      </c>
      <c t="n" r="E4" s="7">
        <v>690</v>
      </c>
      <c t="n" r="F4" s="7">
        <v>69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7</v>
      </c>
      <c t="s" r="B1" s="2">
        <v>2</v>
      </c>
      <c t="s" r="C1" s="2">
        <v>31</v>
      </c>
    </row>
    <row r="2" spans="1:3">
      <c t="s" r="A2" s="4">
        <v>518</v>
      </c>
      <c t="n" r="B2" s="7">
        <v>13584</v>
      </c>
      <c t="n" r="C2" s="7">
        <v>11409</v>
      </c>
    </row>
    <row r="3" spans="1:3">
      <c t="s" r="A3" s="4">
        <v>519</v>
      </c>
      <c t="n" r="B3" s="6">
        <v>12413</v>
      </c>
      <c t="n" r="C3" s="6">
        <v>13298</v>
      </c>
    </row>
    <row r="4" spans="1:3">
      <c t="s" r="A4" s="4">
        <v>520</v>
      </c>
      <c t="n" r="B4" s="6">
        <v>22358</v>
      </c>
      <c t="n" r="C4" s="6">
        <v>16068</v>
      </c>
    </row>
    <row r="5" spans="1:3">
      <c t="s" r="A5" s="4">
        <v>521</v>
      </c>
      <c t="n" r="B5" s="6">
        <v>8514</v>
      </c>
      <c t="n" r="C5" s="6">
        <v>7934</v>
      </c>
    </row>
    <row r="6" spans="1:3">
      <c t="s" r="A6" s="4">
        <v>522</v>
      </c>
      <c t="n" r="B6" s="6">
        <v>8485</v>
      </c>
      <c t="n" r="C6" s="6">
        <v>9787</v>
      </c>
    </row>
    <row r="7" spans="1:3">
      <c t="s" r="A7" s="4">
        <v>42</v>
      </c>
      <c t="n" r="B7" s="6">
        <v>9075</v>
      </c>
      <c t="n" r="C7" s="6">
        <v>6980</v>
      </c>
    </row>
    <row r="8" spans="1:3">
      <c t="s" r="A8" s="4">
        <v>523</v>
      </c>
      <c t="n" r="B8" s="7">
        <v>74429</v>
      </c>
      <c t="n" r="C8" s="7">
        <v>6547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524</v>
      </c>
      <c t="s" r="B1" s="2">
        <v>2</v>
      </c>
      <c t="s" r="C1" s="2">
        <v>31</v>
      </c>
    </row>
    <row r="2" spans="1:3">
      <c t="s" r="A2" s="4">
        <v>525</v>
      </c>
      <c t="n" r="B2" s="7">
        <v>6658</v>
      </c>
      <c t="n" r="C2" s="7">
        <v>6450</v>
      </c>
    </row>
    <row r="3" spans="1:3">
      <c t="s" r="A3" s="4">
        <v>42</v>
      </c>
      <c t="n" r="B3" s="6">
        <v>4253</v>
      </c>
      <c t="n" r="C3" s="6">
        <v>4676</v>
      </c>
    </row>
    <row r="4" spans="1:3">
      <c t="s" r="A4" s="4">
        <v>101</v>
      </c>
      <c t="n" r="B4" s="7">
        <v>10911</v>
      </c>
      <c t="n" r="C4" s="7">
        <v>1112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526</v>
      </c>
      <c t="s" r="B1" s="2">
        <v>30</v>
      </c>
      <c t="s" r="D1" s="2">
        <v>1</v>
      </c>
    </row>
    <row r="2" spans="1:6">
      <c t="s" r="B2" s="2">
        <v>31</v>
      </c>
      <c t="s" r="C2" s="2">
        <v>32</v>
      </c>
      <c t="s" r="D2" s="2">
        <v>2</v>
      </c>
      <c t="s" r="E2" s="2">
        <v>33</v>
      </c>
      <c t="s" r="F2" s="2">
        <v>34</v>
      </c>
    </row>
    <row r="3" spans="1:6">
      <c t="s" r="A3" s="3">
        <v>527</v>
      </c>
    </row>
    <row r="4" spans="1:6">
      <c t="s" r="A4" s="4">
        <v>528</v>
      </c>
      <c t="n" r="B4" s="7">
        <v>752</v>
      </c>
      <c t="n" r="C4" s="7">
        <v>2352</v>
      </c>
      <c t="n" r="D4" s="7">
        <v>2866</v>
      </c>
      <c t="n" r="E4" s="7">
        <v>571</v>
      </c>
      <c t="n" r="F4" s="7">
        <v>506</v>
      </c>
    </row>
    <row r="5" spans="1:6">
      <c t="s" r="A5" s="4">
        <v>529</v>
      </c>
      <c t="n" r="B5" s="6">
        <v>889</v>
      </c>
      <c t="n" r="C5" s="6">
        <v>475</v>
      </c>
      <c t="n" r="D5" s="6">
        <v>2022</v>
      </c>
      <c t="n" r="E5" s="6">
        <v>477</v>
      </c>
      <c t="n" r="F5" s="6">
        <v>1748</v>
      </c>
    </row>
    <row r="6" spans="1:6">
      <c t="s" r="A6" s="4">
        <v>530</v>
      </c>
      <c t="n" r="B6" s="6">
        <v>52909</v>
      </c>
      <c t="n" r="C6" s="6">
        <v>6623</v>
      </c>
      <c t="n" r="D6" s="6">
        <v>-26476</v>
      </c>
      <c t="n" r="E6" s="6">
        <v>9164</v>
      </c>
      <c t="n" r="F6" s="6">
        <v>72035</v>
      </c>
    </row>
    <row r="7" spans="1:6">
      <c t="s" r="A7" s="4">
        <v>531</v>
      </c>
      <c t="n" r="B7" s="6">
        <v>54550</v>
      </c>
      <c t="n" r="C7" s="6">
        <v>9450</v>
      </c>
      <c t="n" r="D7" s="6">
        <v>-21588</v>
      </c>
      <c t="n" r="E7" s="6">
        <v>10212</v>
      </c>
      <c t="n" r="F7" s="6">
        <v>74289</v>
      </c>
    </row>
    <row r="8" spans="1:6">
      <c t="s" r="A8" s="3">
        <v>532</v>
      </c>
    </row>
    <row r="9" spans="1:6">
      <c t="s" r="A9" s="4">
        <v>533</v>
      </c>
      <c t="n" r="B9" s="6">
        <v>50960</v>
      </c>
      <c t="n" r="C9" s="6">
        <v>9940</v>
      </c>
      <c t="n" r="D9" s="6">
        <v>-13100</v>
      </c>
      <c t="n" r="E9" s="6">
        <v>13656</v>
      </c>
      <c t="n" r="F9" s="6">
        <v>75762</v>
      </c>
    </row>
    <row r="10" spans="1:6">
      <c t="s" r="A10" s="4">
        <v>534</v>
      </c>
      <c t="n" r="B10" s="6">
        <v>4186</v>
      </c>
      <c t="n" r="C10" s="6">
        <v>840</v>
      </c>
      <c t="n" r="D10" s="6">
        <v>-1973</v>
      </c>
      <c t="n" r="E10" s="6">
        <v>1369</v>
      </c>
      <c t="n" r="F10" s="6">
        <v>5043</v>
      </c>
    </row>
    <row r="11" spans="1:6">
      <c t="s" r="A11" s="4">
        <v>535</v>
      </c>
      <c t="n" r="B11" s="6">
        <v>-995</v>
      </c>
      <c t="n" r="C11" s="6">
        <v>-960</v>
      </c>
      <c t="n" r="D11" s="6">
        <v>-4837</v>
      </c>
      <c t="n" r="E11" s="6">
        <v>-4298</v>
      </c>
      <c t="n" r="F11" s="6">
        <v>-4249</v>
      </c>
    </row>
    <row r="12" spans="1:6">
      <c t="s" r="A12" s="4">
        <v>536</v>
      </c>
      <c t="n" r="B12" s="6">
        <v>0</v>
      </c>
      <c t="n" r="C12" s="6">
        <v>0</v>
      </c>
      <c t="n" r="D12" s="6">
        <v>0</v>
      </c>
      <c t="n" r="E12" s="6">
        <v>0</v>
      </c>
      <c t="n" r="F12" s="6">
        <v>-666</v>
      </c>
    </row>
    <row r="13" spans="1:6">
      <c t="s" r="A13" s="4">
        <v>537</v>
      </c>
      <c t="n" r="B13" s="6">
        <v>-341</v>
      </c>
      <c t="n" r="C13" s="6">
        <v>-880</v>
      </c>
      <c t="n" r="D13" s="6">
        <v>-6142</v>
      </c>
      <c t="n" r="E13" s="6">
        <v>-3650</v>
      </c>
      <c t="n" r="F13" s="6">
        <v>-2647</v>
      </c>
    </row>
    <row r="14" spans="1:6">
      <c t="s" r="A14" s="4">
        <v>538</v>
      </c>
      <c t="n" r="B14" s="6">
        <v>499</v>
      </c>
      <c t="n" r="C14" s="6">
        <v>180</v>
      </c>
      <c t="n" r="D14" s="6">
        <v>919</v>
      </c>
      <c t="n" r="E14" s="6">
        <v>985</v>
      </c>
      <c t="n" r="F14" s="6">
        <v>0</v>
      </c>
    </row>
    <row r="15" spans="1:6">
      <c t="s" r="A15" s="4">
        <v>539</v>
      </c>
      <c t="n" r="B15" s="6">
        <v>606</v>
      </c>
      <c t="n" r="C15" s="6">
        <v>371</v>
      </c>
      <c t="n" r="D15" s="6">
        <v>3180</v>
      </c>
      <c t="n" r="E15" s="6">
        <v>1993</v>
      </c>
      <c t="n" r="F15" s="6">
        <v>0</v>
      </c>
    </row>
    <row r="16" spans="1:6">
      <c t="s" r="A16" s="4">
        <v>42</v>
      </c>
      <c t="n" r="B16" s="6">
        <v>-365</v>
      </c>
      <c t="n" r="C16" s="6">
        <v>-41</v>
      </c>
      <c t="n" r="D16" s="6">
        <v>365</v>
      </c>
      <c t="n" r="E16" s="6">
        <v>157</v>
      </c>
      <c t="n" r="F16" s="6">
        <v>1046</v>
      </c>
    </row>
    <row r="17" spans="1:6">
      <c t="s" r="A17" s="4">
        <v>531</v>
      </c>
      <c t="n" r="B17" s="7">
        <v>54550</v>
      </c>
      <c t="n" r="C17" s="7">
        <v>9450</v>
      </c>
      <c t="n" r="D17" s="7">
        <v>-21588</v>
      </c>
      <c t="n" r="E17" s="7">
        <v>10212</v>
      </c>
      <c t="n" r="F17" s="7">
        <v>74289</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40</v>
      </c>
      <c t="s" r="B1" s="2">
        <v>30</v>
      </c>
      <c t="s" r="C1" s="2">
        <v>1</v>
      </c>
    </row>
    <row r="2" spans="1:5">
      <c t="s" r="B2" s="2">
        <v>31</v>
      </c>
      <c t="s" r="C2" s="2">
        <v>2</v>
      </c>
      <c t="s" r="D2" s="2">
        <v>33</v>
      </c>
      <c t="s" r="E2" s="2">
        <v>34</v>
      </c>
    </row>
    <row r="3" spans="1:5">
      <c t="s" r="A3" s="4">
        <v>541</v>
      </c>
      <c t="n" r="B3" s="7">
        <v>383</v>
      </c>
      <c t="n" r="C3" s="7">
        <v>387</v>
      </c>
      <c t="n" r="D3" s="7">
        <v>703</v>
      </c>
      <c t="n" r="E3" s="7">
        <v>746</v>
      </c>
    </row>
    <row r="4" spans="1:5">
      <c t="s" r="A4" s="4">
        <v>542</v>
      </c>
      <c t="n" r="B4" s="6">
        <v>4</v>
      </c>
      <c t="n" r="C4" s="6">
        <v>179</v>
      </c>
      <c t="n" r="D4" s="6">
        <v>37</v>
      </c>
      <c t="n" r="E4" s="6">
        <v>25</v>
      </c>
    </row>
    <row r="5" spans="1:5">
      <c t="s" r="A5" s="4">
        <v>543</v>
      </c>
      <c t="n" r="B5" s="6">
        <v>0</v>
      </c>
      <c t="n" r="C5" s="6">
        <v>9</v>
      </c>
      <c t="n" r="D5" s="6">
        <v>-1</v>
      </c>
      <c t="n" r="E5" s="6">
        <v>-6</v>
      </c>
    </row>
    <row r="6" spans="1:5">
      <c t="s" r="A6" s="4">
        <v>544</v>
      </c>
      <c t="n" r="B6" s="6">
        <v>0</v>
      </c>
      <c t="n" r="C6" s="6">
        <v>-197</v>
      </c>
      <c t="n" r="D6" s="6">
        <v>-356</v>
      </c>
      <c t="n" r="E6" s="6">
        <v>-62</v>
      </c>
    </row>
    <row r="7" spans="1:5">
      <c t="s" r="A7" s="4">
        <v>545</v>
      </c>
      <c t="n" r="B7" s="7">
        <v>387</v>
      </c>
      <c t="n" r="C7" s="7">
        <v>378</v>
      </c>
      <c t="n" r="D7" s="7">
        <v>383</v>
      </c>
      <c t="n" r="E7" s="7">
        <v>703</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6</v>
      </c>
      <c t="s" r="B1" s="2">
        <v>2</v>
      </c>
      <c t="s" r="C1" s="2">
        <v>31</v>
      </c>
    </row>
    <row r="2" spans="1:3">
      <c t="s" r="A2" s="3">
        <v>547</v>
      </c>
    </row>
    <row r="3" spans="1:3">
      <c t="s" r="A3" s="4">
        <v>548</v>
      </c>
      <c t="n" r="B3" s="7">
        <v>2878</v>
      </c>
      <c t="n" r="C3" s="7">
        <v>3394</v>
      </c>
    </row>
    <row r="4" spans="1:3">
      <c t="s" r="A4" s="4">
        <v>549</v>
      </c>
      <c t="n" r="B4" s="6">
        <v>1610</v>
      </c>
      <c t="n" r="C4" s="6">
        <v>1321</v>
      </c>
    </row>
    <row r="5" spans="1:3">
      <c t="s" r="A5" s="4">
        <v>550</v>
      </c>
      <c t="n" r="B5" s="6">
        <v>2981</v>
      </c>
      <c t="n" r="C5" s="6">
        <v>790</v>
      </c>
    </row>
    <row r="6" spans="1:3">
      <c t="s" r="A6" s="4">
        <v>551</v>
      </c>
      <c t="n" r="B6" s="6">
        <v>3444</v>
      </c>
      <c t="n" r="C6" s="6">
        <v>2525</v>
      </c>
    </row>
    <row r="7" spans="1:3">
      <c t="s" r="A7" s="4">
        <v>552</v>
      </c>
      <c t="n" r="B7" s="6">
        <v>-3384</v>
      </c>
      <c t="n" r="C7" s="6">
        <v>-2465</v>
      </c>
    </row>
    <row r="8" spans="1:3">
      <c t="s" r="A8" s="4">
        <v>553</v>
      </c>
      <c t="n" r="B8" s="6">
        <v>4344</v>
      </c>
      <c t="n" r="C8" s="6">
        <v>3914</v>
      </c>
    </row>
    <row r="9" spans="1:3">
      <c t="s" r="A9" s="4">
        <v>42</v>
      </c>
      <c t="n" r="B9" s="6">
        <v>1642</v>
      </c>
      <c t="n" r="C9" s="6">
        <v>3085</v>
      </c>
    </row>
    <row r="10" spans="1:3">
      <c t="s" r="A10" s="4">
        <v>554</v>
      </c>
      <c t="n" r="B10" s="6">
        <v>13515</v>
      </c>
      <c t="n" r="C10" s="6">
        <v>12564</v>
      </c>
    </row>
    <row r="11" spans="1:3">
      <c t="s" r="A11" s="3">
        <v>555</v>
      </c>
    </row>
    <row r="12" spans="1:3">
      <c t="s" r="A12" s="4">
        <v>83</v>
      </c>
      <c t="n" r="B12" s="6">
        <v>115545</v>
      </c>
      <c t="n" r="C12" s="6">
        <v>141713</v>
      </c>
    </row>
    <row r="13" spans="1:3">
      <c t="s" r="A13" s="4">
        <v>556</v>
      </c>
      <c t="n" r="B13" s="6">
        <v>6311</v>
      </c>
      <c t="n" r="C13" s="6">
        <v>4621</v>
      </c>
    </row>
    <row r="14" spans="1:3">
      <c t="s" r="A14" s="4">
        <v>557</v>
      </c>
      <c t="n" r="B14" s="6">
        <v>3526</v>
      </c>
      <c t="n" r="C14" s="6">
        <v>4943</v>
      </c>
    </row>
    <row r="15" spans="1:3">
      <c t="s" r="A15" s="4">
        <v>558</v>
      </c>
      <c t="n" r="B15" s="6">
        <v>125382</v>
      </c>
      <c t="n" r="C15" s="6">
        <v>151277</v>
      </c>
    </row>
    <row r="16" spans="1:3">
      <c t="s" r="A16" s="4">
        <v>559</v>
      </c>
      <c t="n" r="B16" s="6">
        <v>-111867</v>
      </c>
      <c t="n" r="C16" s="6">
        <v>-138713</v>
      </c>
    </row>
    <row r="17" spans="1:3">
      <c t="s" r="A17" s="4">
        <v>560</v>
      </c>
      <c t="n" r="B17" s="6">
        <v>13263</v>
      </c>
      <c t="n" r="C17" s="6">
        <v>12019</v>
      </c>
    </row>
    <row r="18" spans="1:3">
      <c t="s" r="A18" s="4">
        <v>561</v>
      </c>
      <c t="n" r="B18" s="7">
        <v>-125130</v>
      </c>
      <c t="n" r="C18" s="7">
        <v>-15073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562</v>
      </c>
      <c t="s" r="B1" s="2">
        <v>30</v>
      </c>
      <c t="s" r="C1" s="2">
        <v>1</v>
      </c>
    </row>
    <row r="2" spans="1:6">
      <c t="s" r="B2" s="2">
        <v>31</v>
      </c>
      <c t="s" r="C2" s="2">
        <v>2</v>
      </c>
      <c t="s" r="D2" s="2">
        <v>33</v>
      </c>
      <c t="s" r="E2" s="2">
        <v>34</v>
      </c>
      <c t="s" r="F2" s="2">
        <v>563</v>
      </c>
    </row>
    <row r="3" spans="1:6">
      <c t="s" r="A3" s="4">
        <v>564</v>
      </c>
      <c t="n" r="B3" s="7">
        <v>22</v>
      </c>
      <c t="n" r="C3" s="7">
        <v>2063</v>
      </c>
      <c t="n" r="D3" s="7">
        <v>4829</v>
      </c>
      <c t="n" r="E3" s="7">
        <v>1518</v>
      </c>
    </row>
    <row r="4" spans="1:6">
      <c t="s" r="A4" s="4">
        <v>565</v>
      </c>
      <c t="n" r="C4" s="6">
        <v>16</v>
      </c>
      <c t="n" r="D4" s="6">
        <v>17</v>
      </c>
      <c t="n" r="E4" s="6">
        <v>52</v>
      </c>
    </row>
    <row r="5" spans="1:6">
      <c t="s" r="A5" s="4">
        <v>566</v>
      </c>
      <c t="n" r="B5" s="6">
        <v>387</v>
      </c>
      <c t="n" r="C5" s="6">
        <v>378</v>
      </c>
      <c t="n" r="D5" s="6">
        <v>383</v>
      </c>
      <c t="n" r="E5" s="6">
        <v>703</v>
      </c>
      <c t="n" r="F5" s="7">
        <v>746</v>
      </c>
    </row>
    <row r="6" spans="1:6">
      <c t="s" r="A6" s="4">
        <v>567</v>
      </c>
      <c t="n" r="B6" s="7">
        <v>3439</v>
      </c>
      <c t="n" r="C6" s="7">
        <v>559</v>
      </c>
      <c t="n" r="D6" s="7">
        <v>5050</v>
      </c>
      <c t="n" r="E6" s="7">
        <v>1662</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8</v>
      </c>
      <c t="s" r="B1" s="2">
        <v>2</v>
      </c>
      <c t="s" r="C1" s="2">
        <v>31</v>
      </c>
    </row>
    <row r="2" spans="1:3">
      <c t="s" r="A2" s="4">
        <v>569</v>
      </c>
      <c t="n" r="B2" s="7">
        <v>2200</v>
      </c>
      <c t="n" r="C2" s="7">
        <v>2200</v>
      </c>
    </row>
    <row r="3" spans="1:3">
      <c t="s" r="A3" s="4">
        <v>570</v>
      </c>
      <c t="n" r="B3" s="6">
        <v>-296</v>
      </c>
      <c t="n" r="C3" s="6">
        <v>-287</v>
      </c>
    </row>
    <row r="4" spans="1:3">
      <c t="s" r="A4" s="4">
        <v>571</v>
      </c>
      <c t="n" r="B4" s="6">
        <v>5787</v>
      </c>
      <c t="n" r="C4" s="6">
        <v>6422</v>
      </c>
    </row>
    <row r="5" spans="1:3">
      <c t="s" r="A5" s="4">
        <v>572</v>
      </c>
      <c t="n" r="B5" s="6">
        <v>786</v>
      </c>
      <c t="n" r="C5" s="6">
        <v>980</v>
      </c>
    </row>
    <row r="6" spans="1:3">
      <c t="s" r="A6" s="4">
        <v>573</v>
      </c>
      <c t="n" r="B6" s="6">
        <v>8477</v>
      </c>
      <c t="n" r="C6" s="6">
        <v>9315</v>
      </c>
    </row>
    <row r="7" spans="1:3">
      <c t="s" r="A7" s="4">
        <v>574</v>
      </c>
      <c t="n" r="B7" s="6">
        <v>210175</v>
      </c>
      <c t="n" r="C7" s="6">
        <v>216150</v>
      </c>
    </row>
    <row r="8" spans="1:3">
      <c t="s" r="A8" s="4">
        <v>570</v>
      </c>
      <c t="n" r="B8" s="6">
        <v>-1403</v>
      </c>
      <c t="n" r="C8" s="6">
        <v>-1694</v>
      </c>
    </row>
    <row r="9" spans="1:3">
      <c t="s" r="A9" s="4">
        <v>575</v>
      </c>
      <c t="n" r="B9" s="6">
        <v>90178</v>
      </c>
      <c t="n" r="C9" s="6">
        <v>98139</v>
      </c>
    </row>
    <row r="10" spans="1:3">
      <c t="s" r="A10" s="4">
        <v>576</v>
      </c>
      <c t="n" r="B10" s="7">
        <v>298950</v>
      </c>
      <c t="n" r="C10" s="7">
        <v>31259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r="1" spans="1:2">
      <c t="s" r="A1" s="1">
        <v>577</v>
      </c>
      <c t="s" r="B1" s="2">
        <v>578</v>
      </c>
    </row>
    <row r="2" spans="1:2">
      <c t="s" r="A2" s="3">
        <v>579</v>
      </c>
    </row>
    <row r="3" spans="1:2">
      <c t="n" r="A3" s="6">
        <v>2016</v>
      </c>
      <c t="n" r="B3" s="7">
        <v>2986</v>
      </c>
    </row>
    <row r="4" spans="1:2">
      <c t="n" r="A4" s="6">
        <v>2017</v>
      </c>
      <c t="n" r="B4" s="6">
        <v>2200</v>
      </c>
    </row>
    <row r="5" spans="1:2">
      <c t="n" r="A5" s="6">
        <v>2018</v>
      </c>
      <c t="n" r="B5" s="6">
        <v>2200</v>
      </c>
    </row>
    <row r="6" spans="1:2">
      <c t="n" r="A6" s="6">
        <v>2019</v>
      </c>
      <c t="n" r="B6" s="6">
        <v>2200</v>
      </c>
    </row>
    <row r="7" spans="1:2">
      <c t="n" r="A7" s="6">
        <v>2020</v>
      </c>
      <c t="n" r="B7" s="6">
        <v>2200</v>
      </c>
    </row>
    <row r="8" spans="1:2">
      <c t="n" r="A8" s="6">
        <v>2021</v>
      </c>
      <c t="n" r="B8" s="6">
        <v>201375</v>
      </c>
    </row>
    <row r="9" spans="1:2">
      <c t="s" r="A9" s="4">
        <v>43</v>
      </c>
      <c t="n" r="B9" s="7">
        <v>21316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170</v>
      </c>
      <c t="s" r="B1" s="2">
        <v>2</v>
      </c>
      <c t="s" r="C1" s="2">
        <v>31</v>
      </c>
    </row>
    <row r="2" spans="1:3">
      <c t="s" r="A2" s="3">
        <v>171</v>
      </c>
    </row>
    <row r="3" spans="1:3">
      <c t="s" r="A3" s="4">
        <v>172</v>
      </c>
      <c t="n" r="B3" s="7">
        <v>451372</v>
      </c>
      <c t="n" r="C3" s="7">
        <v>725551</v>
      </c>
    </row>
    <row r="4" spans="1:3">
      <c t="s" r="A4" s="4">
        <v>173</v>
      </c>
    </row>
    <row r="5" spans="1:3">
      <c t="s" r="A5" s="3">
        <v>174</v>
      </c>
    </row>
    <row r="6" spans="1:3">
      <c t="s" r="A6" s="4">
        <v>82</v>
      </c>
      <c t="n" r="B6" s="6">
        <v>7611</v>
      </c>
      <c t="n" r="C6" s="6">
        <v>76041</v>
      </c>
    </row>
    <row r="7" spans="1:3">
      <c t="s" r="A7" s="4">
        <v>83</v>
      </c>
      <c t="n" r="B7" s="6">
        <v>5046</v>
      </c>
      <c t="n" r="C7" s="6">
        <v>5781</v>
      </c>
    </row>
    <row r="8" spans="1:3">
      <c t="s" r="A8" s="4">
        <v>84</v>
      </c>
      <c t="n" r="B8" s="6">
        <v>559</v>
      </c>
      <c t="n" r="C8" s="6">
        <v>3439</v>
      </c>
    </row>
    <row r="9" spans="1:3">
      <c t="s" r="A9" s="4">
        <v>42</v>
      </c>
      <c t="n" r="B9" s="6">
        <v>2948</v>
      </c>
      <c t="n" r="C9" s="6">
        <v>6262</v>
      </c>
    </row>
    <row r="10" spans="1:3">
      <c t="s" r="A10" s="4">
        <v>92</v>
      </c>
      <c t="n" r="B10" s="6">
        <v>292021</v>
      </c>
      <c t="n" r="C10" s="6">
        <v>493203</v>
      </c>
    </row>
    <row r="11" spans="1:3">
      <c t="s" r="A11" s="4">
        <v>175</v>
      </c>
      <c t="n" r="B11" s="6">
        <v>244170</v>
      </c>
      <c t="n" r="C11" s="6">
        <v>252668</v>
      </c>
    </row>
    <row r="12" spans="1:3">
      <c t="s" r="A12" s="4">
        <v>94</v>
      </c>
      <c t="n" r="B12" s="6">
        <v>552355</v>
      </c>
      <c t="n" r="C12" s="6">
        <v>837394</v>
      </c>
    </row>
    <row r="13" spans="1:3">
      <c t="s" r="A13" s="3">
        <v>171</v>
      </c>
    </row>
    <row r="14" spans="1:3">
      <c t="s" r="A14" s="4">
        <v>176</v>
      </c>
      <c t="n" r="B14" s="6">
        <v>1914</v>
      </c>
      <c t="n" r="C14" s="6">
        <v>1221</v>
      </c>
    </row>
    <row r="15" spans="1:3">
      <c t="s" r="A15" s="4">
        <v>177</v>
      </c>
      <c t="n" r="B15" s="6">
        <v>99069</v>
      </c>
      <c t="n" r="C15" s="6">
        <v>110622</v>
      </c>
    </row>
    <row r="16" spans="1:3">
      <c t="s" r="A16" s="4">
        <v>102</v>
      </c>
      <c t="n" r="B16" s="6">
        <v>100983</v>
      </c>
      <c t="n" r="C16" s="6">
        <v>111843</v>
      </c>
    </row>
    <row r="17" spans="1:3">
      <c t="s" r="A17" s="4">
        <v>172</v>
      </c>
      <c t="n" r="B17" s="6">
        <v>451372</v>
      </c>
      <c t="n" r="C17" s="6">
        <v>725551</v>
      </c>
    </row>
    <row r="18" spans="1:3">
      <c t="s" r="A18" s="4">
        <v>107</v>
      </c>
      <c t="n" r="B18" s="7">
        <v>552355</v>
      </c>
      <c t="n" r="C18" s="7">
        <v>837394</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1"/>
    <col customWidth="1" max="2" min="2" width="21"/>
  </cols>
  <sheetData>
    <row r="1" spans="1:2">
      <c t="s" r="A1" s="1">
        <v>580</v>
      </c>
      <c t="s" r="B1" s="2">
        <v>578</v>
      </c>
    </row>
    <row r="2" spans="1:2">
      <c t="n" r="A2" s="6">
        <v>2016</v>
      </c>
      <c t="n" r="B2" s="7">
        <v>14843</v>
      </c>
    </row>
    <row r="3" spans="1:2">
      <c t="n" r="A3" s="6">
        <v>2017</v>
      </c>
      <c t="n" r="B3" s="6">
        <v>12953</v>
      </c>
    </row>
    <row r="4" spans="1:2">
      <c t="n" r="A4" s="6">
        <v>2018</v>
      </c>
      <c t="n" r="B4" s="6">
        <v>10704</v>
      </c>
    </row>
    <row r="5" spans="1:2">
      <c t="n" r="A5" s="6">
        <v>2019</v>
      </c>
      <c t="n" r="B5" s="6">
        <v>8516</v>
      </c>
    </row>
    <row r="6" spans="1:2">
      <c t="n" r="A6" s="6">
        <v>2020</v>
      </c>
      <c t="n" r="B6" s="6">
        <v>4805</v>
      </c>
    </row>
    <row r="7" spans="1:2">
      <c t="n" r="A7" s="9">
        <v>2020</v>
      </c>
      <c t="n" r="B7" s="6">
        <v>6832</v>
      </c>
    </row>
    <row r="8" spans="1:2">
      <c t="s" r="A8" s="4">
        <v>581</v>
      </c>
      <c t="n" r="B8" s="6">
        <v>58653</v>
      </c>
    </row>
    <row r="9" spans="1:2">
      <c t="s" r="A9" s="4">
        <v>582</v>
      </c>
      <c t="n" r="B9" s="6">
        <v>34377</v>
      </c>
    </row>
    <row r="10" spans="1:2">
      <c t="s" r="A10" s="4">
        <v>583</v>
      </c>
      <c t="n" r="B10" s="6">
        <v>24276</v>
      </c>
    </row>
    <row r="11" spans="1:2">
      <c t="s" r="A11" s="4">
        <v>560</v>
      </c>
      <c t="n" r="B11" s="6">
        <v>5787</v>
      </c>
    </row>
    <row r="12" spans="1:2">
      <c t="s" r="A12" s="4">
        <v>584</v>
      </c>
      <c t="n" r="B12" s="6">
        <v>18489</v>
      </c>
    </row>
    <row r="13" spans="1:2">
      <c t="s" r="A13" s="4">
        <v>585</v>
      </c>
      <c t="n" r="B13" s="6">
        <v>71689</v>
      </c>
    </row>
    <row r="14" spans="1:2">
      <c t="s" r="A14" s="4">
        <v>586</v>
      </c>
      <c t="n" r="B14" s="6">
        <v>90178</v>
      </c>
    </row>
    <row r="15" spans="1:2">
      <c t="s" r="A15" s="4">
        <v>587</v>
      </c>
    </row>
    <row r="16" spans="1:2">
      <c t="n" r="A16" s="6">
        <v>2016</v>
      </c>
      <c t="n" r="B16" s="6">
        <v>14449</v>
      </c>
    </row>
    <row r="17" spans="1:2">
      <c t="n" r="A17" s="6">
        <v>2017</v>
      </c>
      <c t="n" r="B17" s="6">
        <v>12633</v>
      </c>
    </row>
    <row r="18" spans="1:2">
      <c t="n" r="A18" s="6">
        <v>2018</v>
      </c>
      <c t="n" r="B18" s="6">
        <v>10638</v>
      </c>
    </row>
    <row r="19" spans="1:2">
      <c t="n" r="A19" s="6">
        <v>2019</v>
      </c>
      <c t="n" r="B19" s="6">
        <v>8516</v>
      </c>
    </row>
    <row r="20" spans="1:2">
      <c t="n" r="A20" s="6">
        <v>2020</v>
      </c>
      <c t="n" r="B20" s="6">
        <v>4805</v>
      </c>
    </row>
    <row r="21" spans="1:2">
      <c t="n" r="A21" s="9">
        <v>2020</v>
      </c>
      <c t="n" r="B21" s="6">
        <v>6832</v>
      </c>
    </row>
    <row r="22" spans="1:2">
      <c t="s" r="A22" s="4">
        <v>581</v>
      </c>
      <c t="n" r="B22" s="6">
        <v>57873</v>
      </c>
    </row>
    <row r="23" spans="1:2">
      <c t="s" r="A23" s="4">
        <v>582</v>
      </c>
      <c t="n" r="B23" s="6">
        <v>34327</v>
      </c>
    </row>
    <row r="24" spans="1:2">
      <c t="s" r="A24" s="4">
        <v>583</v>
      </c>
      <c t="n" r="B24" s="6">
        <v>23546</v>
      </c>
    </row>
    <row r="25" spans="1:2">
      <c t="s" r="A25" s="4">
        <v>560</v>
      </c>
      <c t="n" r="B25" s="6">
        <v>5426</v>
      </c>
    </row>
    <row r="26" spans="1:2">
      <c t="s" r="A26" s="4">
        <v>584</v>
      </c>
      <c t="n" r="B26" s="6">
        <v>18120</v>
      </c>
    </row>
    <row r="27" spans="1:2">
      <c t="s" r="A27" s="4">
        <v>585</v>
      </c>
      <c t="n" r="B27" s="6">
        <v>71689</v>
      </c>
    </row>
    <row r="28" spans="1:2">
      <c t="s" r="A28" s="4">
        <v>586</v>
      </c>
      <c t="n" r="B28" s="6">
        <v>89809</v>
      </c>
    </row>
    <row r="29" spans="1:2">
      <c t="s" r="A29" s="4">
        <v>588</v>
      </c>
    </row>
    <row r="30" spans="1:2">
      <c t="n" r="A30" s="6">
        <v>2016</v>
      </c>
      <c t="n" r="B30" s="6">
        <v>394</v>
      </c>
    </row>
    <row r="31" spans="1:2">
      <c t="n" r="A31" s="6">
        <v>2017</v>
      </c>
      <c t="n" r="B31" s="6">
        <v>320</v>
      </c>
    </row>
    <row r="32" spans="1:2">
      <c t="n" r="A32" s="6">
        <v>2018</v>
      </c>
      <c t="n" r="B32" s="6">
        <v>66</v>
      </c>
    </row>
    <row r="33" spans="1:2">
      <c t="n" r="A33" s="6">
        <v>2019</v>
      </c>
      <c t="n" r="B33" s="6">
        <v>0</v>
      </c>
    </row>
    <row r="34" spans="1:2">
      <c t="n" r="A34" s="6">
        <v>2020</v>
      </c>
      <c t="n" r="B34" s="6">
        <v>0</v>
      </c>
    </row>
    <row r="35" spans="1:2">
      <c t="n" r="A35" s="9">
        <v>2020</v>
      </c>
      <c t="n" r="B35" s="6">
        <v>0</v>
      </c>
    </row>
    <row r="36" spans="1:2">
      <c t="s" r="A36" s="4">
        <v>581</v>
      </c>
      <c t="n" r="B36" s="6">
        <v>780</v>
      </c>
    </row>
    <row r="37" spans="1:2">
      <c t="s" r="A37" s="4">
        <v>582</v>
      </c>
      <c t="n" r="B37" s="6">
        <v>50</v>
      </c>
    </row>
    <row r="38" spans="1:2">
      <c t="s" r="A38" s="4">
        <v>583</v>
      </c>
      <c t="n" r="B38" s="6">
        <v>730</v>
      </c>
    </row>
    <row r="39" spans="1:2">
      <c t="s" r="A39" s="4">
        <v>560</v>
      </c>
      <c t="n" r="B39" s="6">
        <v>361</v>
      </c>
    </row>
    <row r="40" spans="1:2">
      <c t="s" r="A40" s="4">
        <v>584</v>
      </c>
      <c t="n" r="B40" s="6">
        <v>369</v>
      </c>
    </row>
    <row r="41" spans="1:2">
      <c t="s" r="A41" s="4">
        <v>585</v>
      </c>
      <c t="n" r="B41" s="6">
        <v>0</v>
      </c>
    </row>
    <row r="42" spans="1:2">
      <c t="s" r="A42" s="4">
        <v>586</v>
      </c>
      <c t="n" r="B42" s="7">
        <v>36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21"/>
  </cols>
  <sheetData>
    <row r="1" spans="1:2">
      <c t="s" r="A1" s="1">
        <v>589</v>
      </c>
      <c t="s" r="B1" s="2">
        <v>578</v>
      </c>
    </row>
    <row r="2" spans="1:2">
      <c t="s" r="A2" s="4">
        <v>590</v>
      </c>
    </row>
    <row r="3" spans="1:2">
      <c t="n" r="A3" s="6">
        <v>2016</v>
      </c>
      <c t="n" r="B3" s="7">
        <v>16323</v>
      </c>
    </row>
    <row r="4" spans="1:2">
      <c t="n" r="A4" s="6">
        <v>2017</v>
      </c>
      <c t="n" r="B4" s="6">
        <v>14686</v>
      </c>
    </row>
    <row r="5" spans="1:2">
      <c t="n" r="A5" s="6">
        <v>2018</v>
      </c>
      <c t="n" r="B5" s="6">
        <v>13912</v>
      </c>
    </row>
    <row r="6" spans="1:2">
      <c t="n" r="A6" s="6">
        <v>2019</v>
      </c>
      <c t="n" r="B6" s="6">
        <v>12554</v>
      </c>
    </row>
    <row r="7" spans="1:2">
      <c t="n" r="A7" s="6">
        <v>2020</v>
      </c>
      <c t="n" r="B7" s="6">
        <v>11439</v>
      </c>
    </row>
    <row r="8" spans="1:2">
      <c t="n" r="A8" s="9">
        <v>2020</v>
      </c>
      <c t="n" r="B8" s="6">
        <v>50986</v>
      </c>
    </row>
    <row r="9" spans="1:2">
      <c t="s" r="A9" s="4">
        <v>581</v>
      </c>
      <c t="n" r="B9" s="6">
        <v>119900</v>
      </c>
    </row>
    <row r="10" spans="1:2">
      <c t="s" r="A10" s="4">
        <v>591</v>
      </c>
    </row>
    <row r="11" spans="1:2">
      <c t="n" r="A11" s="6">
        <v>2016</v>
      </c>
      <c t="n" r="B11" s="6">
        <v>670</v>
      </c>
    </row>
    <row r="12" spans="1:2">
      <c t="n" r="A12" s="6">
        <v>2017</v>
      </c>
      <c t="n" r="B12" s="6">
        <v>753</v>
      </c>
    </row>
    <row r="13" spans="1:2">
      <c t="n" r="A13" s="6">
        <v>2018</v>
      </c>
      <c t="n" r="B13" s="6">
        <v>861</v>
      </c>
    </row>
    <row r="14" spans="1:2">
      <c t="n" r="A14" s="6">
        <v>2019</v>
      </c>
      <c t="n" r="B14" s="6">
        <v>898</v>
      </c>
    </row>
    <row r="15" spans="1:2">
      <c t="n" r="A15" s="6">
        <v>2020</v>
      </c>
      <c t="n" r="B15" s="6">
        <v>969</v>
      </c>
    </row>
    <row r="16" spans="1:2">
      <c t="n" r="A16" s="9">
        <v>2020</v>
      </c>
      <c t="n" r="B16" s="6">
        <v>6954</v>
      </c>
    </row>
    <row r="17" spans="1:2">
      <c t="s" r="A17" s="4">
        <v>581</v>
      </c>
      <c t="n" r="B17" s="7">
        <v>1110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592</v>
      </c>
      <c t="s" r="B1" s="2">
        <v>30</v>
      </c>
      <c t="s" r="D1" s="2">
        <v>1</v>
      </c>
    </row>
    <row r="2" spans="1:6">
      <c t="s" r="B2" s="2">
        <v>31</v>
      </c>
      <c t="s" r="C2" s="2">
        <v>32</v>
      </c>
      <c t="s" r="D2" s="2">
        <v>2</v>
      </c>
      <c t="s" r="E2" s="2">
        <v>33</v>
      </c>
      <c t="s" r="F2" s="2">
        <v>34</v>
      </c>
    </row>
    <row r="3" spans="1:6">
      <c t="s" r="A3" s="4">
        <v>593</v>
      </c>
      <c t="n" r="B3" s="7">
        <v>5069</v>
      </c>
      <c t="n" r="C3" s="7">
        <v>4706</v>
      </c>
      <c t="n" r="D3" s="7">
        <v>18476</v>
      </c>
      <c t="n" r="E3" s="7">
        <v>18322</v>
      </c>
      <c t="n" r="F3" s="7">
        <v>17097</v>
      </c>
    </row>
    <row r="4" spans="1:6">
      <c t="s" r="A4" s="4">
        <v>594</v>
      </c>
      <c t="n" r="B4" s="6">
        <v>356</v>
      </c>
      <c t="n" r="C4" s="6">
        <v>295</v>
      </c>
      <c t="n" r="D4" s="6">
        <v>2022</v>
      </c>
      <c t="n" r="E4" s="6">
        <v>1549</v>
      </c>
      <c t="n" r="F4" s="6">
        <v>1356</v>
      </c>
    </row>
    <row r="5" spans="1:6">
      <c t="s" r="A5" s="4">
        <v>595</v>
      </c>
      <c t="n" r="B5" s="7">
        <v>5425</v>
      </c>
      <c t="n" r="C5" s="7">
        <v>5001</v>
      </c>
      <c t="n" r="D5" s="7">
        <v>20498</v>
      </c>
      <c t="n" r="E5" s="7">
        <v>19871</v>
      </c>
      <c t="n" r="F5" s="7">
        <v>18453</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596</v>
      </c>
      <c t="s" r="B1" s="2">
        <v>578</v>
      </c>
    </row>
    <row r="2" spans="1:2">
      <c t="s" r="A2" s="4">
        <v>37</v>
      </c>
    </row>
    <row r="3" spans="1:2">
      <c t="s" r="A3" s="4">
        <v>597</v>
      </c>
      <c t="n" r="B3" s="7">
        <v>72474</v>
      </c>
    </row>
    <row r="4" spans="1:2">
      <c t="s" r="A4" s="4">
        <v>598</v>
      </c>
    </row>
    <row r="5" spans="1:2">
      <c t="s" r="A5" s="4">
        <v>599</v>
      </c>
      <c t="n" r="B5" s="6">
        <v>69919</v>
      </c>
    </row>
    <row r="6" spans="1:2">
      <c t="s" r="A6" s="4">
        <v>491</v>
      </c>
    </row>
    <row r="7" spans="1:2">
      <c t="s" r="A7" s="4">
        <v>599</v>
      </c>
      <c t="n" r="B7" s="6">
        <v>59678</v>
      </c>
    </row>
    <row r="8" spans="1:2">
      <c t="s" r="A8" s="4">
        <v>493</v>
      </c>
    </row>
    <row r="9" spans="1:2">
      <c t="s" r="A9" s="4">
        <v>599</v>
      </c>
      <c t="n" r="B9" s="6">
        <v>28157</v>
      </c>
    </row>
    <row r="10" spans="1:2">
      <c t="s" r="A10" s="4">
        <v>494</v>
      </c>
    </row>
    <row r="11" spans="1:2">
      <c t="s" r="A11" s="4">
        <v>599</v>
      </c>
      <c t="n" r="B11" s="7">
        <v>231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600</v>
      </c>
      <c t="s" r="B1" s="2">
        <v>30</v>
      </c>
      <c t="s" r="D1" s="2">
        <v>1</v>
      </c>
    </row>
    <row r="2" spans="1:6">
      <c t="s" r="B2" s="2">
        <v>31</v>
      </c>
      <c t="s" r="C2" s="2">
        <v>32</v>
      </c>
      <c t="s" r="D2" s="2">
        <v>2</v>
      </c>
      <c t="s" r="E2" s="2">
        <v>33</v>
      </c>
      <c t="s" r="F2" s="2">
        <v>34</v>
      </c>
    </row>
    <row r="3" spans="1:6">
      <c t="s" r="A3" s="4">
        <v>601</v>
      </c>
      <c t="n" r="F3" s="7">
        <v>1700</v>
      </c>
    </row>
    <row r="4" spans="1:6">
      <c t="s" r="A4" s="4">
        <v>55</v>
      </c>
      <c t="n" r="B4" s="7">
        <v>0</v>
      </c>
      <c t="n" r="C4" s="7">
        <v>0</v>
      </c>
      <c t="n" r="D4" s="7">
        <v>0</v>
      </c>
      <c t="n" r="E4" s="7">
        <v>0</v>
      </c>
      <c t="n" r="F4" s="7">
        <v>1597</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t="s" r="A1" s="1">
        <v>602</v>
      </c>
      <c t="s" r="B1" s="2">
        <v>1</v>
      </c>
    </row>
    <row r="2" spans="1:2">
      <c t="s" r="B2" s="2">
        <v>603</v>
      </c>
    </row>
    <row r="3" spans="1:2">
      <c t="s" r="A3" s="3">
        <v>212</v>
      </c>
    </row>
    <row r="4" spans="1:2">
      <c t="s" r="A4" s="4">
        <v>604</v>
      </c>
      <c t="n" r="B4" s="6">
        <v>7263</v>
      </c>
    </row>
    <row r="5" spans="1:2">
      <c t="s" r="A5" s="4">
        <v>605</v>
      </c>
      <c t="n" r="B5" s="6">
        <v>-1245</v>
      </c>
    </row>
    <row r="6" spans="1:2">
      <c t="s" r="A6" s="4">
        <v>606</v>
      </c>
      <c t="n" r="B6" s="6">
        <v>-800</v>
      </c>
    </row>
    <row r="7" spans="1:2">
      <c t="s" r="A7" s="4">
        <v>607</v>
      </c>
      <c t="n" r="B7" s="6">
        <v>5218</v>
      </c>
    </row>
    <row r="8" spans="1:2">
      <c t="s" r="A8" s="4">
        <v>608</v>
      </c>
      <c t="n" r="B8" s="6">
        <v>5218</v>
      </c>
    </row>
    <row r="9" spans="1:2">
      <c t="s" r="A9" s="4">
        <v>609</v>
      </c>
      <c t="n" r="B9" s="6">
        <v>5218</v>
      </c>
    </row>
    <row r="10" spans="1:2">
      <c t="s" r="A10" s="4">
        <v>610</v>
      </c>
      <c t="n" r="B10" s="8">
        <v>275.08</v>
      </c>
    </row>
    <row r="11" spans="1:2">
      <c t="s" r="A11" s="4">
        <v>611</v>
      </c>
      <c t="n" r="B11" s="10">
        <v>227.49</v>
      </c>
    </row>
    <row r="12" spans="1:2">
      <c t="s" r="A12" s="4">
        <v>612</v>
      </c>
      <c t="n" r="B12" s="10">
        <v>371.24</v>
      </c>
    </row>
    <row r="13" spans="1:2">
      <c t="s" r="A13" s="4">
        <v>613</v>
      </c>
      <c t="n" r="B13" s="10">
        <v>271.58</v>
      </c>
    </row>
    <row r="14" spans="1:2">
      <c t="s" r="A14" s="4">
        <v>614</v>
      </c>
      <c t="n" r="B14" s="10">
        <v>271.58</v>
      </c>
    </row>
    <row r="15" spans="1:2">
      <c t="s" r="A15" s="4">
        <v>615</v>
      </c>
      <c t="n" r="B15" s="8">
        <v>271.58</v>
      </c>
    </row>
    <row r="16" spans="1:2">
      <c t="s" r="A16" s="4">
        <v>616</v>
      </c>
      <c t="s" r="B16" s="4">
        <v>617</v>
      </c>
    </row>
    <row r="17" spans="1:2">
      <c t="s" r="A17" s="4">
        <v>618</v>
      </c>
      <c t="s" r="B17" s="4">
        <v>617</v>
      </c>
    </row>
    <row r="18" spans="1:2">
      <c t="s" r="A18" s="4">
        <v>619</v>
      </c>
      <c t="s" r="B18" s="4">
        <v>617</v>
      </c>
    </row>
    <row r="19" spans="1:2">
      <c t="s" r="A19" s="4">
        <v>620</v>
      </c>
      <c t="n" r="B19" s="7">
        <v>365</v>
      </c>
    </row>
    <row r="20" spans="1:2">
      <c t="s" r="A20" s="4">
        <v>621</v>
      </c>
      <c t="n" r="B20" s="6">
        <v>365</v>
      </c>
    </row>
    <row r="21" spans="1:2">
      <c t="s" r="A21" s="4">
        <v>622</v>
      </c>
      <c t="n" r="B21" s="7">
        <v>36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0"/>
  </cols>
  <sheetData>
    <row r="1" spans="1:2">
      <c t="s" r="A1" s="1">
        <v>623</v>
      </c>
      <c t="s" r="B1" s="2">
        <v>1</v>
      </c>
    </row>
    <row r="2" spans="1:2">
      <c t="s" r="B2" s="2">
        <v>624</v>
      </c>
    </row>
    <row r="3" spans="1:2">
      <c t="s" r="A3" s="3">
        <v>625</v>
      </c>
    </row>
    <row r="4" spans="1:2">
      <c t="s" r="A4" s="4">
        <v>626</v>
      </c>
      <c t="n" r="B4" s="6">
        <v>1166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7</v>
      </c>
      <c t="s" r="B1" s="2">
        <v>2</v>
      </c>
      <c t="s" r="C1" s="2">
        <v>31</v>
      </c>
    </row>
    <row r="2" spans="1:3">
      <c t="s" r="A2" s="3">
        <v>174</v>
      </c>
    </row>
    <row r="3" spans="1:3">
      <c t="s" r="A3" s="4">
        <v>628</v>
      </c>
      <c t="n" r="B3" s="7">
        <v>700</v>
      </c>
      <c t="n" r="C3" s="7">
        <v>11227</v>
      </c>
    </row>
    <row r="4" spans="1:3">
      <c t="s" r="A4" s="3">
        <v>629</v>
      </c>
    </row>
    <row r="5" spans="1:3">
      <c t="s" r="A5" s="4">
        <v>630</v>
      </c>
      <c t="n" r="B5" s="6">
        <v>5046</v>
      </c>
      <c t="n" r="C5" s="6">
        <v>5781</v>
      </c>
    </row>
    <row r="6" spans="1:3">
      <c t="s" r="A6" s="4">
        <v>631</v>
      </c>
      <c t="n" r="B6" s="6">
        <v>21304</v>
      </c>
      <c t="n" r="C6" s="6">
        <v>7644</v>
      </c>
    </row>
    <row r="7" spans="1:3">
      <c t="s" r="A7" s="4">
        <v>632</v>
      </c>
      <c t="n" r="B7" s="6">
        <v>2203</v>
      </c>
      <c t="n" r="C7" s="6">
        <v>1958</v>
      </c>
    </row>
    <row r="8" spans="1:3">
      <c t="s" r="A8" s="4">
        <v>633</v>
      </c>
      <c t="n" r="B8" s="6">
        <v>29253</v>
      </c>
      <c t="n" r="C8" s="6">
        <v>26610</v>
      </c>
    </row>
    <row r="9" spans="1:3">
      <c t="s" r="A9" s="3">
        <v>634</v>
      </c>
    </row>
    <row r="10" spans="1:3">
      <c t="s" r="A10" s="4">
        <v>635</v>
      </c>
      <c t="n" r="B10" s="6">
        <v>2</v>
      </c>
      <c t="n" r="C10" s="6">
        <v>175</v>
      </c>
    </row>
    <row r="11" spans="1:3">
      <c t="s" r="A11" s="4">
        <v>636</v>
      </c>
      <c t="n" r="B11" s="6">
        <v>2</v>
      </c>
      <c t="n" r="C11" s="6">
        <v>175</v>
      </c>
    </row>
    <row r="12" spans="1:3">
      <c t="n" r="A12" s="11">
        <v>1</v>
      </c>
    </row>
    <row r="13" spans="1:3">
      <c t="s" r="A13" s="3">
        <v>174</v>
      </c>
    </row>
    <row r="14" spans="1:3">
      <c t="s" r="A14" s="4">
        <v>628</v>
      </c>
      <c t="n" r="B14" s="6">
        <v>700</v>
      </c>
      <c t="n" r="C14" s="6">
        <v>11227</v>
      </c>
    </row>
    <row r="15" spans="1:3">
      <c t="s" r="A15" s="3">
        <v>629</v>
      </c>
    </row>
    <row r="16" spans="1:3">
      <c t="s" r="A16" s="4">
        <v>630</v>
      </c>
      <c t="n" r="B16" s="6">
        <v>5046</v>
      </c>
      <c t="n" r="C16" s="6">
        <v>5781</v>
      </c>
    </row>
    <row r="17" spans="1:3">
      <c t="s" r="A17" s="4">
        <v>631</v>
      </c>
      <c t="n" r="B17" s="6">
        <v>0</v>
      </c>
      <c t="n" r="C17" s="6">
        <v>0</v>
      </c>
    </row>
    <row r="18" spans="1:3">
      <c t="s" r="A18" s="4">
        <v>632</v>
      </c>
      <c t="n" r="B18" s="6">
        <v>2203</v>
      </c>
      <c t="n" r="C18" s="6">
        <v>1958</v>
      </c>
    </row>
    <row r="19" spans="1:3">
      <c t="s" r="A19" s="4">
        <v>633</v>
      </c>
      <c t="n" r="B19" s="6">
        <v>7949</v>
      </c>
      <c t="n" r="C19" s="6">
        <v>18966</v>
      </c>
    </row>
    <row r="20" spans="1:3">
      <c t="s" r="A20" s="3">
        <v>634</v>
      </c>
    </row>
    <row r="21" spans="1:3">
      <c t="s" r="A21" s="4">
        <v>635</v>
      </c>
      <c t="n" r="B21" s="6">
        <v>0</v>
      </c>
      <c t="n" r="C21" s="6">
        <v>0</v>
      </c>
    </row>
    <row r="22" spans="1:3">
      <c t="s" r="A22" s="4">
        <v>636</v>
      </c>
      <c t="n" r="B22" s="6">
        <v>0</v>
      </c>
      <c t="n" r="C22" s="6">
        <v>0</v>
      </c>
    </row>
    <row r="23" spans="1:3">
      <c t="n" r="A23" s="11">
        <v>2</v>
      </c>
    </row>
    <row r="24" spans="1:3">
      <c t="s" r="A24" s="3">
        <v>174</v>
      </c>
    </row>
    <row r="25" spans="1:3">
      <c t="s" r="A25" s="4">
        <v>628</v>
      </c>
      <c t="n" r="B25" s="6">
        <v>0</v>
      </c>
      <c t="n" r="C25" s="6">
        <v>0</v>
      </c>
    </row>
    <row r="26" spans="1:3">
      <c t="s" r="A26" s="3">
        <v>629</v>
      </c>
    </row>
    <row r="27" spans="1:3">
      <c t="s" r="A27" s="4">
        <v>630</v>
      </c>
      <c t="n" r="B27" s="6">
        <v>0</v>
      </c>
      <c t="n" r="C27" s="6">
        <v>0</v>
      </c>
    </row>
    <row r="28" spans="1:3">
      <c t="s" r="A28" s="4">
        <v>631</v>
      </c>
      <c t="n" r="B28" s="6">
        <v>21304</v>
      </c>
      <c t="n" r="C28" s="6">
        <v>7644</v>
      </c>
    </row>
    <row r="29" spans="1:3">
      <c t="s" r="A29" s="4">
        <v>632</v>
      </c>
      <c t="n" r="B29" s="6">
        <v>0</v>
      </c>
      <c t="n" r="C29" s="6">
        <v>0</v>
      </c>
    </row>
    <row r="30" spans="1:3">
      <c t="s" r="A30" s="4">
        <v>633</v>
      </c>
      <c t="n" r="B30" s="6">
        <v>21304</v>
      </c>
      <c t="n" r="C30" s="6">
        <v>7644</v>
      </c>
    </row>
    <row r="31" spans="1:3">
      <c t="s" r="A31" s="3">
        <v>634</v>
      </c>
    </row>
    <row r="32" spans="1:3">
      <c t="s" r="A32" s="4">
        <v>635</v>
      </c>
      <c t="n" r="B32" s="6">
        <v>2</v>
      </c>
      <c t="n" r="C32" s="6">
        <v>175</v>
      </c>
    </row>
    <row r="33" spans="1:3">
      <c t="s" r="A33" s="4">
        <v>636</v>
      </c>
      <c t="n" r="B33" s="6">
        <v>2</v>
      </c>
      <c t="n" r="C33" s="6">
        <v>175</v>
      </c>
    </row>
    <row r="34" spans="1:3">
      <c t="n" r="A34" s="11">
        <v>3</v>
      </c>
    </row>
    <row r="35" spans="1:3">
      <c t="s" r="A35" s="3">
        <v>174</v>
      </c>
    </row>
    <row r="36" spans="1:3">
      <c t="s" r="A36" s="4">
        <v>628</v>
      </c>
      <c t="n" r="B36" s="6">
        <v>0</v>
      </c>
      <c t="n" r="C36" s="6">
        <v>0</v>
      </c>
    </row>
    <row r="37" spans="1:3">
      <c t="s" r="A37" s="3">
        <v>629</v>
      </c>
    </row>
    <row r="38" spans="1:3">
      <c t="s" r="A38" s="4">
        <v>630</v>
      </c>
      <c t="n" r="B38" s="6">
        <v>0</v>
      </c>
      <c t="n" r="C38" s="6">
        <v>0</v>
      </c>
    </row>
    <row r="39" spans="1:3">
      <c t="s" r="A39" s="4">
        <v>631</v>
      </c>
      <c t="n" r="B39" s="6">
        <v>0</v>
      </c>
      <c t="n" r="C39" s="6">
        <v>0</v>
      </c>
    </row>
    <row r="40" spans="1:3">
      <c t="s" r="A40" s="4">
        <v>632</v>
      </c>
      <c t="n" r="B40" s="6">
        <v>0</v>
      </c>
      <c t="n" r="C40" s="6">
        <v>0</v>
      </c>
    </row>
    <row r="41" spans="1:3">
      <c t="s" r="A41" s="4">
        <v>633</v>
      </c>
      <c t="n" r="B41" s="6">
        <v>0</v>
      </c>
      <c t="n" r="C41" s="6">
        <v>0</v>
      </c>
    </row>
    <row r="42" spans="1:3">
      <c t="s" r="A42" s="3">
        <v>634</v>
      </c>
    </row>
    <row r="43" spans="1:3">
      <c t="s" r="A43" s="4">
        <v>635</v>
      </c>
      <c t="n" r="B43" s="6">
        <v>0</v>
      </c>
      <c t="n" r="C43" s="6">
        <v>0</v>
      </c>
    </row>
    <row r="44" spans="1:3">
      <c t="s" r="A44" s="4">
        <v>636</v>
      </c>
      <c t="n" r="B44" s="7">
        <v>0</v>
      </c>
      <c t="n" r="C44" s="7">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637</v>
      </c>
      <c t="s" r="B1" s="2">
        <v>30</v>
      </c>
      <c t="s" r="D1" s="2">
        <v>1</v>
      </c>
    </row>
    <row r="2" spans="1:6">
      <c t="s" r="B2" s="2">
        <v>31</v>
      </c>
      <c t="s" r="C2" s="2">
        <v>32</v>
      </c>
      <c t="s" r="D2" s="2">
        <v>2</v>
      </c>
      <c t="s" r="E2" s="2">
        <v>33</v>
      </c>
      <c t="s" r="F2" s="2">
        <v>34</v>
      </c>
    </row>
    <row r="3" spans="1:6">
      <c t="s" r="A3" s="4">
        <v>638</v>
      </c>
      <c t="n" r="B3" s="7">
        <v>0</v>
      </c>
      <c t="n" r="C3" s="7">
        <v>41</v>
      </c>
      <c t="n" r="D3" s="7">
        <v>51</v>
      </c>
      <c t="n" r="E3" s="7">
        <v>1433</v>
      </c>
      <c t="n" r="F3" s="7">
        <v>1666</v>
      </c>
    </row>
    <row r="4" spans="1:6">
      <c t="s" r="A4" s="4">
        <v>639</v>
      </c>
      <c t="n" r="F4" s="7">
        <v>1244</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40</v>
      </c>
      <c t="s" r="B1" s="2">
        <v>30</v>
      </c>
      <c t="s" r="C1" s="2">
        <v>1</v>
      </c>
    </row>
    <row r="2" spans="1:5">
      <c t="s" r="B2" s="2">
        <v>31</v>
      </c>
      <c t="s" r="C2" s="2">
        <v>2</v>
      </c>
      <c t="s" r="D2" s="2">
        <v>33</v>
      </c>
      <c t="s" r="E2" s="2">
        <v>34</v>
      </c>
    </row>
    <row r="3" spans="1:5">
      <c t="s" r="A3" s="4">
        <v>641</v>
      </c>
      <c t="n" r="B3" s="7">
        <v>-522</v>
      </c>
      <c t="n" r="C3" s="7">
        <v>-783</v>
      </c>
      <c t="n" r="D3" s="7">
        <v>21457</v>
      </c>
      <c t="n" r="E3" s="7">
        <v>43897</v>
      </c>
    </row>
    <row r="4" spans="1:5">
      <c t="s" r="A4" s="4">
        <v>642</v>
      </c>
      <c t="n" r="B4" s="6">
        <v>-261</v>
      </c>
      <c t="n" r="C4" s="6">
        <v>-2937</v>
      </c>
      <c t="n" r="D4" s="6">
        <v>-3638</v>
      </c>
      <c t="n" r="E4" s="6">
        <v>92206</v>
      </c>
    </row>
    <row r="5" spans="1:5">
      <c t="s" r="A5" s="4">
        <v>643</v>
      </c>
      <c t="n" r="B5" s="6">
        <v>0</v>
      </c>
      <c t="n" r="C5" s="6">
        <v>41</v>
      </c>
      <c t="n" r="D5" s="6">
        <v>-18341</v>
      </c>
      <c t="n" r="E5" s="6">
        <v>-114646</v>
      </c>
    </row>
    <row r="6" spans="1:5">
      <c t="s" r="A6" s="4">
        <v>644</v>
      </c>
      <c t="n" r="B6" s="6">
        <v>-783</v>
      </c>
      <c t="n" r="C6" s="6">
        <v>-3679</v>
      </c>
      <c t="n" r="D6" s="6">
        <v>-522</v>
      </c>
      <c t="n" r="E6" s="6">
        <v>21457</v>
      </c>
    </row>
    <row r="7" spans="1:5">
      <c t="s" r="A7" s="4">
        <v>645</v>
      </c>
    </row>
    <row r="8" spans="1:5">
      <c t="s" r="A8" s="4">
        <v>641</v>
      </c>
      <c t="n" r="B8" s="6">
        <v>-574</v>
      </c>
      <c t="n" r="C8" s="6">
        <v>-620</v>
      </c>
      <c t="n" r="D8" s="6">
        <v>8</v>
      </c>
      <c t="n" r="E8" s="6">
        <v>0</v>
      </c>
    </row>
    <row r="9" spans="1:5">
      <c t="s" r="A9" s="4">
        <v>642</v>
      </c>
      <c t="n" r="B9" s="6">
        <v>-46</v>
      </c>
      <c t="n" r="C9" s="6">
        <v>-2372</v>
      </c>
      <c t="n" r="D9" s="6">
        <v>-582</v>
      </c>
      <c t="n" r="E9" s="6">
        <v>8</v>
      </c>
    </row>
    <row r="10" spans="1:5">
      <c t="s" r="A10" s="4">
        <v>643</v>
      </c>
      <c t="n" r="B10" s="6">
        <v>0</v>
      </c>
      <c t="n" r="C10" s="6">
        <v>0</v>
      </c>
      <c t="n" r="D10" s="6">
        <v>0</v>
      </c>
      <c t="n" r="E10" s="6">
        <v>0</v>
      </c>
    </row>
    <row r="11" spans="1:5">
      <c t="s" r="A11" s="4">
        <v>644</v>
      </c>
      <c t="n" r="B11" s="6">
        <v>-620</v>
      </c>
      <c t="n" r="C11" s="6">
        <v>-2992</v>
      </c>
      <c t="n" r="D11" s="6">
        <v>-574</v>
      </c>
      <c t="n" r="E11" s="6">
        <v>8</v>
      </c>
    </row>
    <row r="12" spans="1:5">
      <c t="s" r="A12" s="4">
        <v>646</v>
      </c>
    </row>
    <row r="13" spans="1:5">
      <c t="s" r="A13" s="4">
        <v>641</v>
      </c>
      <c t="n" r="B13" s="6">
        <v>52</v>
      </c>
      <c t="n" r="C13" s="6">
        <v>-163</v>
      </c>
      <c t="n" r="D13" s="6">
        <v>21449</v>
      </c>
      <c t="n" r="E13" s="6">
        <v>43897</v>
      </c>
    </row>
    <row r="14" spans="1:5">
      <c t="s" r="A14" s="4">
        <v>642</v>
      </c>
      <c t="n" r="B14" s="6">
        <v>-215</v>
      </c>
      <c t="n" r="C14" s="6">
        <v>-565</v>
      </c>
      <c t="n" r="D14" s="6">
        <v>-3056</v>
      </c>
      <c t="n" r="E14" s="6">
        <v>92198</v>
      </c>
    </row>
    <row r="15" spans="1:5">
      <c t="s" r="A15" s="4">
        <v>643</v>
      </c>
      <c t="n" r="B15" s="6">
        <v>0</v>
      </c>
      <c t="n" r="C15" s="6">
        <v>41</v>
      </c>
      <c t="n" r="D15" s="6">
        <v>-18341</v>
      </c>
      <c t="n" r="E15" s="6">
        <v>-114646</v>
      </c>
    </row>
    <row r="16" spans="1:5">
      <c t="s" r="A16" s="4">
        <v>644</v>
      </c>
      <c t="n" r="B16" s="7">
        <v>-163</v>
      </c>
      <c t="n" r="C16" s="7">
        <v>-687</v>
      </c>
      <c t="n" r="D16" s="7">
        <v>52</v>
      </c>
      <c t="n" r="E16" s="7">
        <v>21449</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 customWidth="1" max="5" min="5" width="14"/>
    <col customWidth="1" max="6" min="6" width="14"/>
  </cols>
  <sheetData>
    <row r="1" spans="1:6">
      <c t="s" r="A1" s="1">
        <v>178</v>
      </c>
      <c t="s" r="B1" s="2">
        <v>30</v>
      </c>
      <c t="s" r="D1" s="2">
        <v>1</v>
      </c>
    </row>
    <row r="2" spans="1:6">
      <c t="s" r="B2" s="2">
        <v>31</v>
      </c>
      <c t="s" r="C2" s="2">
        <v>32</v>
      </c>
      <c t="s" r="D2" s="2">
        <v>2</v>
      </c>
      <c t="s" r="E2" s="2">
        <v>33</v>
      </c>
      <c t="s" r="F2" s="2">
        <v>34</v>
      </c>
    </row>
    <row r="3" spans="1:6">
      <c t="s" r="A3" s="4">
        <v>173</v>
      </c>
    </row>
    <row r="4" spans="1:6">
      <c t="s" r="A4" s="3">
        <v>179</v>
      </c>
    </row>
    <row r="5" spans="1:6">
      <c t="s" r="A5" s="4">
        <v>180</v>
      </c>
      <c t="n" r="B5" s="7">
        <v>150</v>
      </c>
      <c t="n" r="C5" s="7">
        <v>0</v>
      </c>
      <c t="n" r="D5" s="7">
        <v>17725</v>
      </c>
      <c t="n" r="E5" s="7">
        <v>32223</v>
      </c>
      <c t="n" r="F5" s="7">
        <v>0</v>
      </c>
    </row>
    <row r="6" spans="1:6">
      <c t="s" r="A6" s="4">
        <v>181</v>
      </c>
      <c t="n" r="B6" s="6">
        <v>23206</v>
      </c>
      <c t="n" r="C6" s="6">
        <v>8678</v>
      </c>
      <c t="n" r="D6" s="6">
        <v>-25357</v>
      </c>
      <c t="n" r="E6" s="6">
        <v>-5009</v>
      </c>
      <c t="n" r="F6" s="6">
        <v>29777</v>
      </c>
    </row>
    <row r="7" spans="1:6">
      <c t="s" r="A7" s="4">
        <v>43</v>
      </c>
      <c t="n" r="B7" s="6">
        <v>23356</v>
      </c>
      <c t="n" r="C7" s="6">
        <v>8678</v>
      </c>
      <c t="n" r="D7" s="6">
        <v>-7632</v>
      </c>
      <c t="n" r="E7" s="6">
        <v>27214</v>
      </c>
      <c t="n" r="F7" s="6">
        <v>29777</v>
      </c>
    </row>
    <row r="8" spans="1:6">
      <c t="s" r="A8" s="3">
        <v>182</v>
      </c>
    </row>
    <row r="9" spans="1:6">
      <c t="s" r="A9" s="4">
        <v>183</v>
      </c>
      <c t="n" r="B9" s="6">
        <v>1815</v>
      </c>
      <c t="n" r="C9" s="6">
        <v>3269</v>
      </c>
      <c t="n" r="D9" s="6">
        <v>13731</v>
      </c>
      <c t="n" r="E9" s="6">
        <v>8522</v>
      </c>
      <c t="n" r="F9" s="6">
        <v>19685</v>
      </c>
    </row>
    <row r="10" spans="1:6">
      <c t="s" r="A10" s="3">
        <v>184</v>
      </c>
    </row>
    <row r="11" spans="1:6">
      <c t="s" r="A11" s="4">
        <v>185</v>
      </c>
      <c t="n" r="B11" s="6">
        <v>8</v>
      </c>
      <c t="n" r="C11" s="6">
        <v>5</v>
      </c>
      <c t="n" r="D11" s="6">
        <v>9</v>
      </c>
      <c t="n" r="E11" s="6">
        <v>19</v>
      </c>
      <c t="n" r="F11" s="6">
        <v>5220</v>
      </c>
    </row>
    <row r="12" spans="1:6">
      <c t="s" r="A12" s="4">
        <v>56</v>
      </c>
      <c t="n" r="B12" s="6">
        <v>0</v>
      </c>
      <c t="n" r="C12" s="6">
        <v>0</v>
      </c>
      <c t="n" r="D12" s="6">
        <v>0</v>
      </c>
      <c t="n" r="E12" s="6">
        <v>0</v>
      </c>
      <c t="n" r="F12" s="6">
        <v>162300</v>
      </c>
    </row>
    <row r="13" spans="1:6">
      <c t="s" r="A13" s="4">
        <v>57</v>
      </c>
      <c t="n" r="B13" s="6">
        <v>110268</v>
      </c>
      <c t="n" r="C13" s="6">
        <v>20457</v>
      </c>
      <c t="n" r="D13" s="6">
        <v>-8845</v>
      </c>
      <c t="n" r="E13" s="6">
        <v>6749</v>
      </c>
      <c t="n" r="F13" s="6">
        <v>20068</v>
      </c>
    </row>
    <row r="14" spans="1:6">
      <c t="s" r="A14" s="4">
        <v>55</v>
      </c>
      <c t="n" r="B14" s="6">
        <v>0</v>
      </c>
      <c t="n" r="C14" s="6">
        <v>0</v>
      </c>
      <c t="n" r="D14" s="6">
        <v>0</v>
      </c>
      <c t="n" r="E14" s="6">
        <v>0</v>
      </c>
      <c t="n" r="F14" s="6">
        <v>1597</v>
      </c>
    </row>
    <row r="15" spans="1:6">
      <c t="s" r="A15" s="4">
        <v>186</v>
      </c>
      <c t="n" r="B15" s="6">
        <v>110276</v>
      </c>
      <c t="n" r="C15" s="6">
        <v>20462</v>
      </c>
      <c t="n" r="D15" s="6">
        <v>-8845</v>
      </c>
      <c t="n" r="E15" s="6">
        <v>6768</v>
      </c>
      <c t="n" r="F15" s="6">
        <v>189185</v>
      </c>
    </row>
    <row r="16" spans="1:6">
      <c t="s" r="A16" s="4">
        <v>59</v>
      </c>
      <c t="n" r="B16" s="6">
        <v>131817</v>
      </c>
      <c t="n" r="C16" s="6">
        <v>25871</v>
      </c>
      <c t="n" r="D16" s="6">
        <v>-30199</v>
      </c>
      <c t="n" r="E16" s="6">
        <v>25460</v>
      </c>
      <c t="n" r="F16" s="6">
        <v>199277</v>
      </c>
    </row>
    <row r="17" spans="1:6">
      <c t="s" r="A17" s="4">
        <v>187</v>
      </c>
      <c t="n" r="B17" s="6">
        <v>40767</v>
      </c>
      <c t="n" r="C17" s="6">
        <v>6922</v>
      </c>
      <c t="n" r="D17" s="6">
        <v>-14356</v>
      </c>
      <c t="n" r="E17" s="6">
        <v>-3344</v>
      </c>
      <c t="n" r="F17" s="6">
        <v>59006</v>
      </c>
    </row>
    <row r="18" spans="1:6">
      <c t="s" r="A18" s="4">
        <v>61</v>
      </c>
      <c t="n" r="B18" s="7">
        <v>91050</v>
      </c>
      <c t="n" r="C18" s="7">
        <v>18949</v>
      </c>
      <c t="n" r="D18" s="7">
        <v>-15843</v>
      </c>
      <c t="n" r="E18" s="7">
        <v>28804</v>
      </c>
      <c t="n" r="F18" s="7">
        <v>140271</v>
      </c>
    </row>
  </sheetData>
  <mergeCells count="3">
    <mergeCell ref="A1:A2"/>
    <mergeCell ref="B1:C1"/>
    <mergeCell ref="D1:F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47</v>
      </c>
      <c t="s" r="B1" s="2">
        <v>30</v>
      </c>
      <c t="s" r="C1" s="2">
        <v>1</v>
      </c>
    </row>
    <row r="2" spans="1:5">
      <c t="s" r="B2" s="2">
        <v>31</v>
      </c>
      <c t="s" r="C2" s="2">
        <v>2</v>
      </c>
      <c t="s" r="D2" s="2">
        <v>33</v>
      </c>
      <c t="s" r="E2" s="2">
        <v>34</v>
      </c>
    </row>
    <row r="3" spans="1:5">
      <c t="s" r="A3" s="4">
        <v>648</v>
      </c>
      <c t="n" r="B3" s="7">
        <v>0</v>
      </c>
      <c t="n" r="C3" s="7">
        <v>-41</v>
      </c>
      <c t="n" r="D3" s="7">
        <v>18341</v>
      </c>
      <c t="n" r="E3" s="7">
        <v>114646</v>
      </c>
    </row>
    <row r="4" spans="1:5">
      <c t="s" r="A4" s="4">
        <v>56</v>
      </c>
    </row>
    <row r="5" spans="1:5">
      <c t="s" r="A5" s="4">
        <v>648</v>
      </c>
      <c t="n" r="B5" s="6">
        <v>0</v>
      </c>
      <c t="n" r="C5" s="6">
        <v>0</v>
      </c>
      <c t="n" r="D5" s="6">
        <v>29524</v>
      </c>
      <c t="n" r="E5" s="6">
        <v>182286</v>
      </c>
    </row>
    <row r="6" spans="1:5">
      <c t="s" r="A6" s="4">
        <v>649</v>
      </c>
    </row>
    <row r="7" spans="1:5">
      <c t="s" r="A7" s="4">
        <v>648</v>
      </c>
      <c t="n" r="B7" s="6">
        <v>0</v>
      </c>
      <c t="n" r="C7" s="6">
        <v>-62</v>
      </c>
      <c t="n" r="D7" s="6">
        <v>54</v>
      </c>
      <c t="n" r="E7" s="6">
        <v>0</v>
      </c>
    </row>
    <row r="8" spans="1:5">
      <c t="s" r="A8" s="4">
        <v>650</v>
      </c>
    </row>
    <row r="9" spans="1:5">
      <c t="s" r="A9" s="4">
        <v>648</v>
      </c>
      <c t="n" r="B9" s="7">
        <v>0</v>
      </c>
      <c t="n" r="C9" s="7">
        <v>-21</v>
      </c>
      <c t="n" r="D9" s="7">
        <v>11237</v>
      </c>
      <c t="n" r="E9" s="7">
        <v>6764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Z18"/>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8"/>
    <col customWidth="1" max="11" min="11" width="14"/>
    <col customWidth="1" max="12" min="12" width="4"/>
    <col customWidth="1" max="13" min="13" width="14"/>
    <col customWidth="1" max="14" min="14" width="14"/>
    <col customWidth="1" max="15" min="15" width="4"/>
    <col customWidth="1" max="16" min="16" width="14"/>
    <col customWidth="1" max="17" min="17" width="8"/>
    <col customWidth="1" max="18" min="18" width="14"/>
    <col customWidth="1" max="19" min="19" width="8"/>
    <col customWidth="1" max="20" min="20" width="14"/>
    <col customWidth="1" max="21" min="21" width="4"/>
    <col customWidth="1" max="22" min="22" width="14"/>
    <col customWidth="1" max="23" min="23" width="4"/>
    <col customWidth="1" max="24" min="24" width="16"/>
    <col customWidth="1" max="25" min="25" width="14"/>
    <col customWidth="1" max="26" min="26" width="14"/>
  </cols>
  <sheetData>
    <row r="1" spans="1:26">
      <c t="s" r="A1" s="1">
        <v>651</v>
      </c>
      <c t="s" r="B1" s="2">
        <v>30</v>
      </c>
      <c t="s" r="X1" s="2">
        <v>1</v>
      </c>
    </row>
    <row r="2" spans="1:26">
      <c t="s" r="B2" s="2">
        <v>2</v>
      </c>
      <c t="s" r="C2" s="2">
        <v>652</v>
      </c>
      <c t="s" r="D2" s="2">
        <v>4</v>
      </c>
      <c t="s" r="E2" s="2">
        <v>653</v>
      </c>
      <c t="s" r="F2" s="2">
        <v>31</v>
      </c>
      <c t="s" r="G2" s="2">
        <v>33</v>
      </c>
      <c t="s" r="H2" s="2">
        <v>654</v>
      </c>
      <c t="s" r="I2" s="2">
        <v>655</v>
      </c>
      <c t="s" r="J2" s="2">
        <v>656</v>
      </c>
      <c t="s" r="K2" s="2">
        <v>657</v>
      </c>
      <c t="s" r="L2" s="2">
        <v>654</v>
      </c>
      <c t="s" r="M2" s="2">
        <v>32</v>
      </c>
      <c t="s" r="N2" s="2">
        <v>658</v>
      </c>
      <c t="s" r="O2" s="2">
        <v>654</v>
      </c>
      <c t="s" r="P2" s="2">
        <v>34</v>
      </c>
      <c t="s" r="Q2" s="2">
        <v>656</v>
      </c>
      <c t="s" r="R2" s="2">
        <v>659</v>
      </c>
      <c t="s" r="S2" s="2">
        <v>656</v>
      </c>
      <c t="s" r="T2" s="2">
        <v>660</v>
      </c>
      <c t="s" r="U2" s="2">
        <v>654</v>
      </c>
      <c t="s" r="V2" s="2">
        <v>661</v>
      </c>
      <c t="s" r="W2" s="2">
        <v>654</v>
      </c>
      <c t="s" r="X2" s="2">
        <v>2</v>
      </c>
      <c t="s" r="Y2" s="2">
        <v>33</v>
      </c>
      <c t="s" r="Z2" s="2">
        <v>34</v>
      </c>
    </row>
    <row r="3" spans="1:26">
      <c t="s" r="A3" s="4">
        <v>662</v>
      </c>
      <c t="n" r="B3" s="7">
        <v>215225</v>
      </c>
      <c t="n" r="C3" s="7">
        <v>218443</v>
      </c>
      <c t="n" r="D3" s="7">
        <v>221956</v>
      </c>
      <c t="n" r="E3" s="7">
        <v>205828</v>
      </c>
      <c t="n" r="G3" s="7">
        <v>193669</v>
      </c>
      <c t="n" r="I3" s="7">
        <v>193229</v>
      </c>
      <c t="n" r="K3" s="7">
        <v>234574</v>
      </c>
      <c t="n" r="N3" s="7">
        <v>172339</v>
      </c>
      <c t="n" r="P3" s="7">
        <v>179499</v>
      </c>
      <c t="n" r="R3" s="7">
        <v>184602</v>
      </c>
      <c t="n" r="T3" s="7">
        <v>225210</v>
      </c>
      <c t="n" r="V3" s="7">
        <v>166511</v>
      </c>
    </row>
    <row r="4" spans="1:26">
      <c t="s" r="A4" s="4">
        <v>37</v>
      </c>
      <c t="n" r="G4"/>
      <c t="n" r="I4"/>
      <c t="n" r="K4"/>
      <c t="n" r="N4"/>
      <c t="n" r="P4"/>
      <c t="n" r="R4"/>
      <c t="n" r="T4"/>
      <c t="n" r="V4"/>
    </row>
    <row r="5" spans="1:26">
      <c t="s" r="A5" s="4">
        <v>662</v>
      </c>
      <c t="n" r="F5" s="7">
        <v>224450</v>
      </c>
      <c t="n" r="G5"/>
      <c t="n" r="I5"/>
      <c t="n" r="K5"/>
      <c t="n" r="M5" s="7">
        <v>204442</v>
      </c>
      <c t="n" r="N5"/>
      <c t="n" r="P5"/>
      <c t="n" r="R5"/>
      <c t="n" r="T5"/>
      <c t="n" r="V5"/>
      <c t="n" r="X5" s="7">
        <v>861429</v>
      </c>
      <c t="n" r="Y5" s="7">
        <v>793811</v>
      </c>
      <c t="n" r="Z5" s="7">
        <v>755822</v>
      </c>
    </row>
    <row r="6" spans="1:26">
      <c t="s" r="A6" s="4">
        <v>663</v>
      </c>
      <c t="n" r="G6"/>
      <c t="n" r="I6"/>
      <c t="n" r="K6"/>
      <c t="n" r="N6"/>
      <c t="n" r="P6"/>
      <c t="n" r="R6"/>
      <c t="n" r="T6"/>
      <c t="n" r="V6"/>
    </row>
    <row r="7" spans="1:26">
      <c t="s" r="A7" s="4">
        <v>662</v>
      </c>
      <c t="n" r="F7" s="6">
        <v>224450</v>
      </c>
      <c t="n" r="G7"/>
      <c t="n" r="I7"/>
      <c t="n" r="K7"/>
      <c t="n" r="M7" s="6">
        <v>204442</v>
      </c>
      <c t="n" r="N7"/>
      <c t="n" r="P7"/>
      <c t="n" r="R7"/>
      <c t="n" r="T7"/>
      <c t="n" r="V7"/>
      <c t="n" r="X7" s="6">
        <v>861452</v>
      </c>
      <c t="n" r="Y7" s="6">
        <v>793811</v>
      </c>
      <c t="n" r="Z7" s="6">
        <v>751919</v>
      </c>
    </row>
    <row r="8" spans="1:26">
      <c t="s" r="A8" s="4">
        <v>664</v>
      </c>
      <c t="n" r="G8"/>
      <c t="n" r="I8"/>
      <c t="n" r="K8"/>
      <c t="n" r="N8"/>
      <c t="n" r="P8"/>
      <c t="n" r="R8"/>
      <c t="n" r="T8"/>
      <c t="n" r="V8"/>
    </row>
    <row r="9" spans="1:26">
      <c t="s" r="A9" s="4">
        <v>662</v>
      </c>
      <c t="n" r="F9" s="6">
        <v>215648</v>
      </c>
      <c t="n" r="G9"/>
      <c t="n" r="I9"/>
      <c t="n" r="K9"/>
      <c t="n" r="M9" s="6">
        <v>204442</v>
      </c>
      <c t="n" r="N9"/>
      <c t="n" r="P9"/>
      <c t="n" r="R9"/>
      <c t="n" r="T9"/>
      <c t="n" r="V9"/>
      <c t="n" r="X9" s="6">
        <v>819738</v>
      </c>
      <c t="n" r="Y9" s="6">
        <v>778155</v>
      </c>
      <c t="n" r="Z9" s="6">
        <v>751919</v>
      </c>
    </row>
    <row r="10" spans="1:26">
      <c t="s" r="A10" s="4">
        <v>665</v>
      </c>
      <c t="n" r="G10"/>
      <c t="n" r="I10"/>
      <c t="n" r="K10"/>
      <c t="n" r="N10"/>
      <c t="n" r="P10"/>
      <c t="n" r="R10"/>
      <c t="n" r="T10"/>
      <c t="n" r="V10"/>
    </row>
    <row r="11" spans="1:26">
      <c t="s" r="A11" s="4">
        <v>662</v>
      </c>
      <c t="n" r="F11" s="6">
        <v>3574</v>
      </c>
      <c t="n" r="G11"/>
      <c t="n" r="I11"/>
      <c t="n" r="K11"/>
      <c t="n" r="M11" s="6">
        <v>0</v>
      </c>
      <c t="n" r="N11"/>
      <c t="n" r="P11"/>
      <c t="n" r="R11"/>
      <c t="n" r="T11"/>
      <c t="n" r="V11"/>
      <c t="n" r="X11" s="6">
        <v>17232</v>
      </c>
      <c t="n" r="Y11" s="6">
        <v>5715</v>
      </c>
      <c t="n" r="Z11" s="6">
        <v>0</v>
      </c>
    </row>
    <row r="12" spans="1:26">
      <c t="s" r="A12" s="4">
        <v>666</v>
      </c>
      <c t="n" r="G12"/>
      <c t="n" r="I12"/>
      <c t="n" r="K12"/>
      <c t="n" r="N12"/>
      <c t="n" r="P12"/>
      <c t="n" r="R12"/>
      <c t="n" r="T12"/>
      <c t="n" r="V12"/>
    </row>
    <row r="13" spans="1:26">
      <c t="s" r="A13" s="4">
        <v>662</v>
      </c>
      <c t="n" r="F13" s="6">
        <v>5228</v>
      </c>
      <c t="n" r="G13"/>
      <c t="n" r="I13"/>
      <c t="n" r="K13"/>
      <c t="n" r="M13" s="6">
        <v>0</v>
      </c>
      <c t="n" r="N13"/>
      <c t="n" r="P13"/>
      <c t="n" r="R13"/>
      <c t="n" r="T13"/>
      <c t="n" r="V13"/>
      <c t="n" r="X13" s="6">
        <v>24482</v>
      </c>
      <c t="n" r="Y13" s="6">
        <v>9941</v>
      </c>
      <c t="n" r="Z13" s="6">
        <v>0</v>
      </c>
    </row>
    <row r="14" spans="1:26">
      <c t="s" r="A14" s="4">
        <v>667</v>
      </c>
      <c t="n" r="G14"/>
      <c t="n" r="I14"/>
      <c t="n" r="K14"/>
      <c t="n" r="N14"/>
      <c t="n" r="P14"/>
      <c t="n" r="R14"/>
      <c t="n" r="T14"/>
      <c t="n" r="V14"/>
    </row>
    <row r="15" spans="1:26">
      <c t="s" r="A15" s="4">
        <v>662</v>
      </c>
      <c t="n" r="F15" s="7">
        <v>0</v>
      </c>
      <c t="n" r="G15"/>
      <c t="n" r="I15"/>
      <c t="n" r="K15"/>
      <c t="n" r="M15" s="7">
        <v>0</v>
      </c>
      <c t="n" r="N15"/>
      <c t="n" r="P15"/>
      <c t="n" r="R15"/>
      <c t="n" r="T15"/>
      <c t="n" r="V15"/>
      <c t="n" r="X15" s="7">
        <v>0</v>
      </c>
      <c t="n" r="Y15" s="7">
        <v>0</v>
      </c>
      <c t="n" r="Z15" s="7">
        <v>3903</v>
      </c>
    </row>
    <row r="16" spans="1:26">
      <c t="n" r="A16"/>
    </row>
    <row r="17" spans="1:26">
      <c t="s" r="A17" s="4">
        <v>654</v>
      </c>
      <c t="s" r="B17" s="4">
        <v>668</v>
      </c>
    </row>
    <row r="18" spans="1:26">
      <c t="s" r="A18" s="4">
        <v>669</v>
      </c>
      <c t="s" r="B18" s="4">
        <v>670</v>
      </c>
    </row>
  </sheetData>
  <mergeCells count="110">
    <mergeCell ref="A1:A2"/>
    <mergeCell ref="B1:W1"/>
    <mergeCell ref="X1:Z1"/>
    <mergeCell ref="G3:H3"/>
    <mergeCell ref="I3:J3"/>
    <mergeCell ref="K3:L3"/>
    <mergeCell ref="N3:O3"/>
    <mergeCell ref="P3:Q3"/>
    <mergeCell ref="R3:S3"/>
    <mergeCell ref="T3:U3"/>
    <mergeCell ref="V3:W3"/>
    <mergeCell ref="G4:H4"/>
    <mergeCell ref="I4:J4"/>
    <mergeCell ref="K4:L4"/>
    <mergeCell ref="N4:O4"/>
    <mergeCell ref="P4:Q4"/>
    <mergeCell ref="R4:S4"/>
    <mergeCell ref="T4:U4"/>
    <mergeCell ref="V4:W4"/>
    <mergeCell ref="G5:H5"/>
    <mergeCell ref="I5:J5"/>
    <mergeCell ref="K5:L5"/>
    <mergeCell ref="N5:O5"/>
    <mergeCell ref="P5:Q5"/>
    <mergeCell ref="R5:S5"/>
    <mergeCell ref="T5:U5"/>
    <mergeCell ref="V5:W5"/>
    <mergeCell ref="G6:H6"/>
    <mergeCell ref="I6:J6"/>
    <mergeCell ref="K6:L6"/>
    <mergeCell ref="N6:O6"/>
    <mergeCell ref="P6:Q6"/>
    <mergeCell ref="R6:S6"/>
    <mergeCell ref="T6:U6"/>
    <mergeCell ref="V6:W6"/>
    <mergeCell ref="G7:H7"/>
    <mergeCell ref="I7:J7"/>
    <mergeCell ref="K7:L7"/>
    <mergeCell ref="N7:O7"/>
    <mergeCell ref="P7:Q7"/>
    <mergeCell ref="R7:S7"/>
    <mergeCell ref="T7:U7"/>
    <mergeCell ref="V7:W7"/>
    <mergeCell ref="G8:H8"/>
    <mergeCell ref="I8:J8"/>
    <mergeCell ref="K8:L8"/>
    <mergeCell ref="N8:O8"/>
    <mergeCell ref="P8:Q8"/>
    <mergeCell ref="R8:S8"/>
    <mergeCell ref="T8:U8"/>
    <mergeCell ref="V8:W8"/>
    <mergeCell ref="G9:H9"/>
    <mergeCell ref="I9:J9"/>
    <mergeCell ref="K9:L9"/>
    <mergeCell ref="N9:O9"/>
    <mergeCell ref="P9:Q9"/>
    <mergeCell ref="R9:S9"/>
    <mergeCell ref="T9:U9"/>
    <mergeCell ref="V9:W9"/>
    <mergeCell ref="G10:H10"/>
    <mergeCell ref="I10:J10"/>
    <mergeCell ref="K10:L10"/>
    <mergeCell ref="N10:O10"/>
    <mergeCell ref="P10:Q10"/>
    <mergeCell ref="R10:S10"/>
    <mergeCell ref="T10:U10"/>
    <mergeCell ref="V10:W10"/>
    <mergeCell ref="G11:H11"/>
    <mergeCell ref="I11:J11"/>
    <mergeCell ref="K11:L11"/>
    <mergeCell ref="N11:O11"/>
    <mergeCell ref="P11:Q11"/>
    <mergeCell ref="R11:S11"/>
    <mergeCell ref="T11:U11"/>
    <mergeCell ref="V11:W11"/>
    <mergeCell ref="G12:H12"/>
    <mergeCell ref="I12:J12"/>
    <mergeCell ref="K12:L12"/>
    <mergeCell ref="N12:O12"/>
    <mergeCell ref="P12:Q12"/>
    <mergeCell ref="R12:S12"/>
    <mergeCell ref="T12:U12"/>
    <mergeCell ref="V12:W12"/>
    <mergeCell ref="G13:H13"/>
    <mergeCell ref="I13:J13"/>
    <mergeCell ref="K13:L13"/>
    <mergeCell ref="N13:O13"/>
    <mergeCell ref="P13:Q13"/>
    <mergeCell ref="R13:S13"/>
    <mergeCell ref="T13:U13"/>
    <mergeCell ref="V13:W13"/>
    <mergeCell ref="G14:H14"/>
    <mergeCell ref="I14:J14"/>
    <mergeCell ref="K14:L14"/>
    <mergeCell ref="N14:O14"/>
    <mergeCell ref="P14:Q14"/>
    <mergeCell ref="R14:S14"/>
    <mergeCell ref="T14:U14"/>
    <mergeCell ref="V14:W14"/>
    <mergeCell ref="G15:H15"/>
    <mergeCell ref="I15:J15"/>
    <mergeCell ref="K15:L15"/>
    <mergeCell ref="N15:O15"/>
    <mergeCell ref="P15:Q15"/>
    <mergeCell ref="R15:S15"/>
    <mergeCell ref="T15:U15"/>
    <mergeCell ref="V15:W15"/>
    <mergeCell ref="A16:Z16"/>
    <mergeCell ref="B17:Z17"/>
    <mergeCell ref="B18:Z18"/>
  </mergeCells>
  <pageMargins bottom="1" footer="0.5" header="0.5" left="0.75" right="0.75" top="1"/>
</worksheet>
</file>

<file path=xl/worksheets/sheet92.xml><?xml version="1.0" encoding="utf-8"?>
<worksheet xmlns="http://schemas.openxmlformats.org/spreadsheetml/2006/main">
  <sheetPr>
    <outlinePr summaryBelow="1" summaryRight="1"/>
  </sheetPr>
  <dimension ref="A1:R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s>
  <sheetData>
    <row r="1" spans="1:18">
      <c t="s" r="A1" s="1">
        <v>671</v>
      </c>
      <c t="s" r="B1" s="2">
        <v>30</v>
      </c>
      <c t="s" r="P1" s="2">
        <v>1</v>
      </c>
    </row>
    <row r="2" spans="1:18">
      <c t="s" r="B2" s="2">
        <v>2</v>
      </c>
      <c t="s" r="C2" s="2">
        <v>652</v>
      </c>
      <c t="s" r="D2" s="2">
        <v>4</v>
      </c>
      <c t="s" r="E2" s="2">
        <v>653</v>
      </c>
      <c t="s" r="F2" s="2">
        <v>31</v>
      </c>
      <c t="s" r="G2" s="2">
        <v>33</v>
      </c>
      <c t="s" r="H2" s="2">
        <v>655</v>
      </c>
      <c t="s" r="I2" s="2">
        <v>657</v>
      </c>
      <c t="s" r="J2" s="2">
        <v>32</v>
      </c>
      <c t="s" r="K2" s="2">
        <v>658</v>
      </c>
      <c t="s" r="L2" s="2">
        <v>34</v>
      </c>
      <c t="s" r="M2" s="2">
        <v>659</v>
      </c>
      <c t="s" r="N2" s="2">
        <v>660</v>
      </c>
      <c t="s" r="O2" s="2">
        <v>661</v>
      </c>
      <c t="s" r="P2" s="2">
        <v>2</v>
      </c>
      <c t="s" r="Q2" s="2">
        <v>33</v>
      </c>
      <c t="s" r="R2" s="2">
        <v>34</v>
      </c>
    </row>
    <row r="3" spans="1:18">
      <c t="s" r="A3" s="4">
        <v>59</v>
      </c>
      <c t="n" r="B3" s="7">
        <v>-61477</v>
      </c>
      <c t="n" r="C3" s="7">
        <v>9050</v>
      </c>
      <c t="n" r="D3" s="7">
        <v>-2177</v>
      </c>
      <c t="n" r="E3" s="7">
        <v>17173</v>
      </c>
      <c t="n" r="G3" s="7">
        <v>13048</v>
      </c>
      <c t="n" r="H3" s="7">
        <v>13367</v>
      </c>
      <c t="n" r="I3" s="7">
        <v>-12263</v>
      </c>
      <c t="n" r="K3" s="7">
        <v>24864</v>
      </c>
      <c t="n" r="L3" s="7">
        <v>39277</v>
      </c>
      <c t="n" r="M3" s="7">
        <v>169834</v>
      </c>
      <c t="n" r="N3" s="7">
        <v>1420</v>
      </c>
      <c t="n" r="O3" s="7">
        <v>5930</v>
      </c>
    </row>
    <row r="4" spans="1:18">
      <c t="s" r="A4" s="4">
        <v>37</v>
      </c>
    </row>
    <row r="5" spans="1:18">
      <c t="s" r="A5" s="4">
        <v>59</v>
      </c>
      <c t="n" r="F5" s="7">
        <v>145600</v>
      </c>
      <c t="n" r="J5" s="7">
        <v>28399</v>
      </c>
      <c t="n" r="P5" s="7">
        <v>-37431</v>
      </c>
      <c t="n" r="Q5" s="7">
        <v>39016</v>
      </c>
      <c t="n" r="R5" s="7">
        <v>216461</v>
      </c>
    </row>
    <row r="6" spans="1:18">
      <c t="s" r="A6" s="4">
        <v>672</v>
      </c>
    </row>
    <row r="7" spans="1:18">
      <c t="s" r="A7" s="4">
        <v>59</v>
      </c>
      <c t="n" r="F7" s="6">
        <v>10172</v>
      </c>
      <c t="n" r="J7" s="6">
        <v>9461</v>
      </c>
      <c t="n" r="P7" s="6">
        <v>39749</v>
      </c>
      <c t="n" r="Q7" s="6">
        <v>26494</v>
      </c>
      <c t="n" r="R7" s="6">
        <v>28376</v>
      </c>
    </row>
    <row r="8" spans="1:18">
      <c t="s" r="A8" s="4">
        <v>673</v>
      </c>
    </row>
    <row r="9" spans="1:18">
      <c t="s" r="A9" s="4">
        <v>59</v>
      </c>
      <c t="n" r="F9" s="6">
        <v>394</v>
      </c>
      <c t="n" r="J9" s="6">
        <v>329</v>
      </c>
      <c t="n" r="P9" s="6">
        <v>1849</v>
      </c>
      <c t="n" r="Q9" s="6">
        <v>1765</v>
      </c>
      <c t="n" r="R9" s="6">
        <v>511</v>
      </c>
    </row>
    <row r="10" spans="1:18">
      <c t="s" r="A10" s="4">
        <v>663</v>
      </c>
    </row>
    <row r="11" spans="1:18">
      <c t="s" r="A11" s="4">
        <v>59</v>
      </c>
      <c t="n" r="F11" s="6">
        <v>5977</v>
      </c>
      <c t="n" r="J11" s="6">
        <v>9811</v>
      </c>
      <c t="n" r="P11" s="6">
        <v>27586</v>
      </c>
      <c t="n" r="Q11" s="6">
        <v>14239</v>
      </c>
      <c t="n" r="R11" s="6">
        <v>33635</v>
      </c>
    </row>
    <row r="12" spans="1:18">
      <c t="s" r="A12" s="4">
        <v>664</v>
      </c>
    </row>
    <row r="13" spans="1:18">
      <c t="s" r="A13" s="4">
        <v>59</v>
      </c>
      <c t="n" r="F13" s="6">
        <v>10566</v>
      </c>
      <c t="n" r="J13" s="6">
        <v>9790</v>
      </c>
      <c t="n" r="P13" s="6">
        <v>41598</v>
      </c>
      <c t="n" r="Q13" s="6">
        <v>28259</v>
      </c>
      <c t="n" r="R13" s="6">
        <v>28887</v>
      </c>
    </row>
    <row r="14" spans="1:18">
      <c t="s" r="A14" s="4">
        <v>665</v>
      </c>
    </row>
    <row r="15" spans="1:18">
      <c t="s" r="A15" s="4">
        <v>59</v>
      </c>
      <c t="n" r="F15" s="6">
        <v>906</v>
      </c>
      <c t="n" r="J15" s="6">
        <v>0</v>
      </c>
      <c t="n" r="P15" s="6">
        <v>3529</v>
      </c>
      <c t="n" r="Q15" s="6">
        <v>1461</v>
      </c>
      <c t="n" r="R15" s="6">
        <v>0</v>
      </c>
    </row>
    <row r="16" spans="1:18">
      <c t="s" r="A16" s="4">
        <v>666</v>
      </c>
    </row>
    <row r="17" spans="1:18">
      <c t="s" r="A17" s="4">
        <v>59</v>
      </c>
      <c t="n" r="F17" s="6">
        <v>-5498</v>
      </c>
      <c t="n" r="J17" s="6">
        <v>0</v>
      </c>
      <c t="n" r="P17" s="6">
        <v>-18105</v>
      </c>
      <c t="n" r="Q17" s="6">
        <v>-15981</v>
      </c>
      <c t="n" r="R17" s="6">
        <v>0</v>
      </c>
    </row>
    <row r="18" spans="1:18">
      <c t="s" r="A18" s="4">
        <v>667</v>
      </c>
    </row>
    <row r="19" spans="1:18">
      <c t="s" r="A19" s="4">
        <v>59</v>
      </c>
      <c t="n" r="F19" s="6">
        <v>3</v>
      </c>
      <c t="n" r="J19" s="6">
        <v>21</v>
      </c>
      <c t="n" r="P19" s="6">
        <v>564</v>
      </c>
      <c t="n" r="Q19" s="6">
        <v>500</v>
      </c>
      <c t="n" r="R19" s="6">
        <v>4748</v>
      </c>
    </row>
    <row r="20" spans="1:18">
      <c t="s" r="A20" s="4">
        <v>674</v>
      </c>
    </row>
    <row r="21" spans="1:18">
      <c t="s" r="A21" s="4">
        <v>59</v>
      </c>
      <c t="n" r="F21" s="6">
        <v>-1807</v>
      </c>
      <c t="n" r="J21" s="6">
        <v>-3264</v>
      </c>
      <c t="n" r="P21" s="6">
        <v>-13722</v>
      </c>
      <c t="n" r="Q21" s="6">
        <v>-8503</v>
      </c>
      <c t="n" r="R21" s="6">
        <v>-14465</v>
      </c>
    </row>
    <row r="22" spans="1:18">
      <c t="s" r="A22" s="4">
        <v>675</v>
      </c>
    </row>
    <row r="23" spans="1:18">
      <c t="s" r="A23" s="4">
        <v>59</v>
      </c>
      <c t="n" r="F23" s="6">
        <v>0</v>
      </c>
      <c t="n" r="J23" s="6">
        <v>0</v>
      </c>
      <c t="n" r="P23" s="6">
        <v>0</v>
      </c>
      <c t="n" r="Q23" s="6">
        <v>29524</v>
      </c>
      <c t="n" r="R23" s="6">
        <v>183774</v>
      </c>
    </row>
    <row r="24" spans="1:18">
      <c t="s" r="A24" s="4">
        <v>676</v>
      </c>
    </row>
    <row r="25" spans="1:18">
      <c t="s" r="A25" s="4">
        <v>59</v>
      </c>
      <c t="n" r="F25" s="6">
        <v>144702</v>
      </c>
      <c t="n" r="J25" s="6">
        <v>23493</v>
      </c>
      <c t="n" r="P25" s="6">
        <v>-39356</v>
      </c>
      <c t="n" r="Q25" s="6">
        <v>14055</v>
      </c>
      <c t="n" r="R25" s="6">
        <v>20068</v>
      </c>
    </row>
    <row r="26" spans="1:18">
      <c t="s" r="A26" s="4">
        <v>677</v>
      </c>
    </row>
    <row r="27" spans="1:18">
      <c t="s" r="A27" s="4">
        <v>59</v>
      </c>
      <c t="n" r="F27" s="6">
        <v>142895</v>
      </c>
      <c t="n" r="J27" s="6">
        <v>20229</v>
      </c>
      <c t="n" r="P27" s="6">
        <v>-53078</v>
      </c>
      <c t="n" r="Q27" s="6">
        <v>35076</v>
      </c>
      <c t="n" r="R27" s="6">
        <v>189377</v>
      </c>
    </row>
    <row r="28" spans="1:18">
      <c t="s" r="A28" s="4">
        <v>678</v>
      </c>
    </row>
    <row r="29" spans="1:18">
      <c t="s" r="A29" s="4">
        <v>59</v>
      </c>
      <c t="n" r="F29" s="7">
        <v>-3272</v>
      </c>
      <c t="n" r="J29" s="7">
        <v>-1641</v>
      </c>
      <c t="n" r="P29" s="7">
        <v>-11939</v>
      </c>
      <c t="n" r="Q29" s="7">
        <v>-10299</v>
      </c>
      <c t="n" r="R29" s="7">
        <v>-6551</v>
      </c>
    </row>
  </sheetData>
  <mergeCells count="3">
    <mergeCell ref="A1:A2"/>
    <mergeCell ref="B1:O1"/>
    <mergeCell ref="P1:R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679</v>
      </c>
      <c t="s" r="B1" s="2">
        <v>30</v>
      </c>
      <c t="s" r="D1" s="2">
        <v>1</v>
      </c>
    </row>
    <row r="2" spans="1:6">
      <c t="s" r="B2" s="2">
        <v>31</v>
      </c>
      <c t="s" r="C2" s="2">
        <v>32</v>
      </c>
      <c t="s" r="D2" s="2">
        <v>2</v>
      </c>
      <c t="s" r="E2" s="2">
        <v>33</v>
      </c>
      <c t="s" r="F2" s="2">
        <v>34</v>
      </c>
    </row>
    <row r="3" spans="1:6">
      <c t="s" r="A3" s="4">
        <v>663</v>
      </c>
    </row>
    <row r="4" spans="1:6">
      <c t="s" r="A4" s="4">
        <v>680</v>
      </c>
      <c t="n" r="B4" s="7">
        <v>8807</v>
      </c>
      <c t="n" r="C4" s="7">
        <v>5283</v>
      </c>
      <c t="n" r="D4" s="7">
        <v>11081</v>
      </c>
      <c t="n" r="E4" s="7">
        <v>33663</v>
      </c>
      <c t="n" r="F4" s="7">
        <v>12636</v>
      </c>
    </row>
    <row r="5" spans="1:6">
      <c t="s" r="A5" s="4">
        <v>681</v>
      </c>
      <c t="n" r="B5" s="6">
        <v>6758</v>
      </c>
      <c t="n" r="C5" s="6">
        <v>6468</v>
      </c>
      <c t="n" r="D5" s="6">
        <v>24480</v>
      </c>
      <c t="n" r="E5" s="6">
        <v>24592</v>
      </c>
      <c t="n" r="F5" s="6">
        <v>24923</v>
      </c>
    </row>
    <row r="6" spans="1:6">
      <c t="s" r="A6" s="4">
        <v>672</v>
      </c>
    </row>
    <row r="7" spans="1:6">
      <c t="s" r="A7" s="4">
        <v>680</v>
      </c>
      <c t="n" r="B7" s="6">
        <v>8733</v>
      </c>
      <c t="n" r="C7" s="6">
        <v>4997</v>
      </c>
      <c t="n" r="D7" s="6">
        <v>8434</v>
      </c>
      <c t="n" r="E7" s="6">
        <v>25398</v>
      </c>
      <c t="n" r="F7" s="6">
        <v>6337</v>
      </c>
    </row>
    <row r="8" spans="1:6">
      <c t="s" r="A8" s="4">
        <v>681</v>
      </c>
      <c t="n" r="B8" s="6">
        <v>6289</v>
      </c>
      <c t="n" r="C8" s="6">
        <v>6274</v>
      </c>
      <c t="n" r="D8" s="6">
        <v>23045</v>
      </c>
      <c t="n" r="E8" s="6">
        <v>23402</v>
      </c>
      <c t="n" r="F8" s="6">
        <v>24230</v>
      </c>
    </row>
    <row r="9" spans="1:6">
      <c t="s" r="A9" s="4">
        <v>673</v>
      </c>
    </row>
    <row r="10" spans="1:6">
      <c t="s" r="A10" s="4">
        <v>680</v>
      </c>
      <c t="n" r="B10" s="6">
        <v>0</v>
      </c>
      <c t="n" r="C10" s="6">
        <v>11</v>
      </c>
      <c t="n" r="D10" s="6">
        <v>43</v>
      </c>
      <c t="n" r="E10" s="6">
        <v>1113</v>
      </c>
      <c t="n" r="F10" s="6">
        <v>64</v>
      </c>
    </row>
    <row r="11" spans="1:6">
      <c t="s" r="A11" s="4">
        <v>681</v>
      </c>
      <c t="n" r="B11" s="6">
        <v>172</v>
      </c>
      <c t="n" r="C11" s="6">
        <v>160</v>
      </c>
      <c t="n" r="D11" s="6">
        <v>691</v>
      </c>
      <c t="n" r="E11" s="6">
        <v>662</v>
      </c>
      <c t="n" r="F11" s="6">
        <v>693</v>
      </c>
    </row>
    <row r="12" spans="1:6">
      <c t="s" r="A12" s="4">
        <v>505</v>
      </c>
    </row>
    <row r="13" spans="1:6">
      <c t="s" r="A13" s="4">
        <v>680</v>
      </c>
      <c t="n" r="B13" s="6">
        <v>8733</v>
      </c>
      <c t="n" r="C13" s="6">
        <v>5008</v>
      </c>
      <c t="n" r="D13" s="6">
        <v>8477</v>
      </c>
      <c t="n" r="E13" s="6">
        <v>26511</v>
      </c>
      <c t="n" r="F13" s="6">
        <v>6401</v>
      </c>
    </row>
    <row r="14" spans="1:6">
      <c t="s" r="A14" s="4">
        <v>681</v>
      </c>
      <c t="n" r="B14" s="6">
        <v>6461</v>
      </c>
      <c t="n" r="C14" s="6">
        <v>6434</v>
      </c>
      <c t="n" r="D14" s="6">
        <v>23736</v>
      </c>
      <c t="n" r="E14" s="6">
        <v>24064</v>
      </c>
      <c t="n" r="F14" s="6">
        <v>24923</v>
      </c>
    </row>
    <row r="15" spans="1:6">
      <c t="s" r="A15" s="4">
        <v>682</v>
      </c>
    </row>
    <row r="16" spans="1:6">
      <c t="s" r="A16" s="4">
        <v>680</v>
      </c>
      <c t="n" r="B16" s="6">
        <v>10</v>
      </c>
      <c t="n" r="C16" s="6">
        <v>0</v>
      </c>
      <c t="n" r="D16" s="6">
        <v>102</v>
      </c>
      <c t="n" r="E16" s="6">
        <v>0</v>
      </c>
      <c t="n" r="F16" s="6">
        <v>0</v>
      </c>
    </row>
    <row r="17" spans="1:6">
      <c t="s" r="A17" s="4">
        <v>681</v>
      </c>
      <c t="n" r="B17" s="6">
        <v>30</v>
      </c>
      <c t="n" r="C17" s="6">
        <v>0</v>
      </c>
      <c t="n" r="D17" s="6">
        <v>36</v>
      </c>
      <c t="n" r="E17" s="6">
        <v>38</v>
      </c>
      <c t="n" r="F17" s="6">
        <v>0</v>
      </c>
    </row>
    <row r="18" spans="1:6">
      <c t="s" r="A18" s="4">
        <v>683</v>
      </c>
    </row>
    <row r="19" spans="1:6">
      <c t="s" r="A19" s="4">
        <v>680</v>
      </c>
      <c t="n" r="B19" s="6">
        <v>57</v>
      </c>
      <c t="n" r="C19" s="6">
        <v>0</v>
      </c>
      <c t="n" r="D19" s="6">
        <v>16</v>
      </c>
      <c t="n" r="E19" s="6">
        <v>312</v>
      </c>
      <c t="n" r="F19" s="6">
        <v>0</v>
      </c>
    </row>
    <row r="20" spans="1:6">
      <c t="s" r="A20" s="4">
        <v>681</v>
      </c>
      <c t="n" r="B20" s="6">
        <v>151</v>
      </c>
      <c t="n" r="C20" s="6">
        <v>0</v>
      </c>
      <c t="n" r="D20" s="6">
        <v>296</v>
      </c>
      <c t="n" r="E20" s="6">
        <v>211</v>
      </c>
      <c t="n" r="F20" s="6">
        <v>0</v>
      </c>
    </row>
    <row r="21" spans="1:6">
      <c t="s" r="A21" s="4">
        <v>42</v>
      </c>
    </row>
    <row r="22" spans="1:6">
      <c t="s" r="A22" s="4">
        <v>680</v>
      </c>
      <c t="n" r="B22" s="6">
        <v>7</v>
      </c>
      <c t="n" r="C22" s="6">
        <v>275</v>
      </c>
      <c t="n" r="D22" s="6">
        <v>2486</v>
      </c>
      <c t="n" r="E22" s="6">
        <v>6840</v>
      </c>
      <c t="n" r="F22" s="6">
        <v>6235</v>
      </c>
    </row>
    <row r="23" spans="1:6">
      <c t="s" r="A23" s="4">
        <v>681</v>
      </c>
      <c t="n" r="B23" s="6">
        <v>116</v>
      </c>
      <c t="n" r="C23" s="6">
        <v>34</v>
      </c>
      <c t="n" r="D23" s="6">
        <v>412</v>
      </c>
      <c t="n" r="E23" s="6">
        <v>279</v>
      </c>
      <c t="n" r="F23" s="6">
        <v>0</v>
      </c>
    </row>
    <row r="24" spans="1:6">
      <c t="s" r="A24" s="4">
        <v>37</v>
      </c>
    </row>
    <row r="25" spans="1:6">
      <c t="s" r="A25" s="4">
        <v>680</v>
      </c>
      <c t="n" r="B25" s="6">
        <v>8816</v>
      </c>
      <c t="n" r="C25" s="6">
        <v>5283</v>
      </c>
      <c t="n" r="D25" s="6">
        <v>11083</v>
      </c>
      <c t="n" r="E25" s="6">
        <v>35812</v>
      </c>
      <c t="n" r="F25" s="6">
        <v>14167</v>
      </c>
    </row>
    <row r="26" spans="1:6">
      <c t="s" r="A26" s="4">
        <v>681</v>
      </c>
      <c t="n" r="B26" s="6">
        <v>6828</v>
      </c>
      <c t="n" r="C26" s="6">
        <v>6566</v>
      </c>
      <c t="n" r="D26" s="6">
        <v>24780</v>
      </c>
      <c t="n" r="E26" s="6">
        <v>24905</v>
      </c>
      <c t="n" r="F26" s="6">
        <v>25250</v>
      </c>
    </row>
    <row r="27" spans="1:6">
      <c t="s" r="A27" s="4">
        <v>684</v>
      </c>
    </row>
    <row r="28" spans="1:6">
      <c t="s" r="A28" s="4">
        <v>680</v>
      </c>
      <c t="n" r="B28" s="6">
        <v>9</v>
      </c>
      <c t="n" r="C28" s="6">
        <v>0</v>
      </c>
      <c t="n" r="D28" s="6">
        <v>2</v>
      </c>
      <c t="n" r="E28" s="6">
        <v>2149</v>
      </c>
      <c t="n" r="F28" s="6">
        <v>1531</v>
      </c>
    </row>
    <row r="29" spans="1:6">
      <c t="s" r="A29" s="4">
        <v>681</v>
      </c>
      <c t="n" r="B29" s="7">
        <v>70</v>
      </c>
      <c t="n" r="C29" s="7">
        <v>98</v>
      </c>
      <c t="n" r="D29" s="7">
        <v>300</v>
      </c>
      <c t="n" r="E29" s="7">
        <v>313</v>
      </c>
      <c t="n" r="F29" s="7">
        <v>327</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5</v>
      </c>
      <c t="s" r="B1" s="2">
        <v>2</v>
      </c>
      <c t="s" r="C1" s="2">
        <v>31</v>
      </c>
    </row>
    <row r="2" spans="1:3">
      <c t="s" r="A2" s="4">
        <v>37</v>
      </c>
    </row>
    <row r="3" spans="1:3">
      <c t="s" r="A3" s="4">
        <v>686</v>
      </c>
      <c t="n" r="B3" s="7">
        <v>1003918</v>
      </c>
      <c t="n" r="C3" s="7">
        <v>1314791</v>
      </c>
    </row>
    <row r="4" spans="1:3">
      <c t="s" r="A4" s="4">
        <v>42</v>
      </c>
    </row>
    <row r="5" spans="1:3">
      <c t="s" r="A5" s="4">
        <v>686</v>
      </c>
      <c t="n" r="B5" s="6">
        <v>23587</v>
      </c>
      <c t="n" r="C5" s="6">
        <v>22518</v>
      </c>
    </row>
    <row r="6" spans="1:3">
      <c t="s" r="A6" s="4">
        <v>684</v>
      </c>
    </row>
    <row r="7" spans="1:3">
      <c t="s" r="A7" s="4">
        <v>686</v>
      </c>
      <c t="n" r="B7" s="6">
        <v>15934</v>
      </c>
      <c t="n" r="C7" s="6">
        <v>91660</v>
      </c>
    </row>
    <row r="8" spans="1:3">
      <c t="s" r="A8" s="4">
        <v>672</v>
      </c>
    </row>
    <row r="9" spans="1:3">
      <c t="s" r="A9" s="4">
        <v>686</v>
      </c>
      <c t="n" r="B9" s="6">
        <v>409505</v>
      </c>
      <c t="n" r="C9" s="6">
        <v>422784</v>
      </c>
    </row>
    <row r="10" spans="1:3">
      <c t="s" r="A10" s="4">
        <v>687</v>
      </c>
    </row>
    <row r="11" spans="1:3">
      <c t="s" r="A11" s="4">
        <v>686</v>
      </c>
      <c t="n" r="B11" s="6">
        <v>17626</v>
      </c>
      <c t="n" r="C11" s="6">
        <v>19241</v>
      </c>
    </row>
    <row r="12" spans="1:3">
      <c t="s" r="A12" s="4">
        <v>505</v>
      </c>
    </row>
    <row r="13" spans="1:3">
      <c t="s" r="A13" s="4">
        <v>686</v>
      </c>
      <c t="n" r="B13" s="6">
        <v>427131</v>
      </c>
      <c t="n" r="C13" s="6">
        <v>442025</v>
      </c>
    </row>
    <row r="14" spans="1:3">
      <c t="s" r="A14" s="4">
        <v>682</v>
      </c>
    </row>
    <row r="15" spans="1:3">
      <c t="s" r="A15" s="4">
        <v>686</v>
      </c>
      <c t="n" r="B15" s="6">
        <v>41159</v>
      </c>
      <c t="n" r="C15" s="6">
        <v>36847</v>
      </c>
    </row>
    <row r="16" spans="1:3">
      <c t="s" r="A16" s="4">
        <v>683</v>
      </c>
    </row>
    <row r="17" spans="1:3">
      <c t="s" r="A17" s="4">
        <v>686</v>
      </c>
      <c t="n" r="B17" s="6">
        <v>24418</v>
      </c>
      <c t="n" r="C17" s="6">
        <v>23759</v>
      </c>
    </row>
    <row r="18" spans="1:3">
      <c t="s" r="A18" s="4">
        <v>281</v>
      </c>
    </row>
    <row r="19" spans="1:3">
      <c t="s" r="A19" s="4">
        <v>686</v>
      </c>
      <c t="n" r="B19" s="7">
        <v>471689</v>
      </c>
      <c t="n" r="C19" s="7">
        <v>69798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A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4"/>
    <col customWidth="1" max="14" min="14" width="14"/>
    <col customWidth="1" max="15" min="15" width="8"/>
    <col customWidth="1" max="16" min="16" width="14"/>
    <col customWidth="1" max="17" min="17" width="4"/>
    <col customWidth="1" max="18" min="18" width="14"/>
    <col customWidth="1" max="19" min="19" width="4"/>
    <col customWidth="1" max="20" min="20" width="14"/>
    <col customWidth="1" max="21" min="21" width="8"/>
    <col customWidth="1" max="22" min="22" width="14"/>
    <col customWidth="1" max="23" min="23" width="8"/>
    <col customWidth="1" max="24" min="24" width="14"/>
    <col customWidth="1" max="25" min="25" width="4"/>
    <col customWidth="1" max="26" min="26" width="14"/>
    <col customWidth="1" max="27" min="27" width="4"/>
    <col customWidth="1" max="28" min="28" width="16"/>
    <col customWidth="1" max="29" min="29" width="14"/>
    <col customWidth="1" max="30" min="30" width="14"/>
  </cols>
  <sheetData>
    <row r="1" spans="1:30">
      <c t="s" r="A1" s="1">
        <v>688</v>
      </c>
      <c t="s" r="C1" s="2">
        <v>30</v>
      </c>
      <c t="s" r="AB1" s="2">
        <v>1</v>
      </c>
    </row>
    <row r="2" spans="1:30">
      <c t="s" r="C2" s="2">
        <v>2</v>
      </c>
      <c t="s" r="E2" s="2">
        <v>652</v>
      </c>
      <c t="s" r="G2" s="2">
        <v>4</v>
      </c>
      <c t="s" r="I2" s="2">
        <v>653</v>
      </c>
      <c t="s" r="K2" s="2">
        <v>31</v>
      </c>
      <c t="s" r="L2" s="2">
        <v>33</v>
      </c>
      <c t="s" r="N2" s="2">
        <v>655</v>
      </c>
      <c t="s" r="P2" s="2">
        <v>657</v>
      </c>
      <c t="s" r="R2" s="2">
        <v>658</v>
      </c>
      <c t="s" r="T2" s="2">
        <v>34</v>
      </c>
      <c t="s" r="V2" s="2">
        <v>659</v>
      </c>
      <c t="s" r="X2" s="2">
        <v>660</v>
      </c>
      <c t="s" r="Z2" s="2">
        <v>661</v>
      </c>
      <c t="s" r="AB2" s="2">
        <v>2</v>
      </c>
      <c t="s" r="AC2" s="2">
        <v>33</v>
      </c>
      <c t="s" r="AD2" s="2">
        <v>34</v>
      </c>
    </row>
    <row r="3" spans="1:30">
      <c t="s" r="A3" s="3">
        <v>212</v>
      </c>
    </row>
    <row r="4" spans="1:30">
      <c t="s" r="A4" s="4">
        <v>689</v>
      </c>
      <c t="n" r="C4" s="7">
        <v>215225</v>
      </c>
      <c t="n" r="E4" s="7">
        <v>218443</v>
      </c>
      <c t="n" r="G4" s="7">
        <v>221956</v>
      </c>
      <c t="n" r="I4" s="7">
        <v>205828</v>
      </c>
      <c t="n" r="L4" s="7">
        <v>193669</v>
      </c>
      <c t="s" r="M4" s="4">
        <v>654</v>
      </c>
      <c t="n" r="N4" s="7">
        <v>193229</v>
      </c>
      <c t="s" r="O4" s="4">
        <v>656</v>
      </c>
      <c t="n" r="P4" s="7">
        <v>234574</v>
      </c>
      <c t="s" r="Q4" s="4">
        <v>654</v>
      </c>
      <c t="n" r="R4" s="7">
        <v>172339</v>
      </c>
      <c t="s" r="S4" s="4">
        <v>654</v>
      </c>
      <c t="n" r="T4" s="7">
        <v>179499</v>
      </c>
      <c t="s" r="U4" s="4">
        <v>656</v>
      </c>
      <c t="n" r="V4" s="7">
        <v>184602</v>
      </c>
      <c t="s" r="W4" s="4">
        <v>656</v>
      </c>
      <c t="n" r="X4" s="7">
        <v>225210</v>
      </c>
      <c t="s" r="Y4" s="4">
        <v>654</v>
      </c>
      <c t="n" r="Z4" s="7">
        <v>166511</v>
      </c>
      <c t="s" r="AA4" s="4">
        <v>654</v>
      </c>
    </row>
    <row r="5" spans="1:30">
      <c t="s" r="A5" s="4">
        <v>690</v>
      </c>
      <c t="s" r="B5" s="4">
        <v>691</v>
      </c>
      <c t="n" r="C5" s="6">
        <v>46199</v>
      </c>
      <c t="n" r="E5" s="6">
        <v>46791</v>
      </c>
      <c t="n" r="G5" s="6">
        <v>51208</v>
      </c>
      <c t="n" r="I5" s="6">
        <v>38686</v>
      </c>
      <c t="n" r="L5" s="6">
        <v>37359</v>
      </c>
      <c t="n" r="N5" s="6">
        <v>39724</v>
      </c>
      <c t="n" r="P5" s="6">
        <v>52191</v>
      </c>
      <c t="n" r="R5" s="6">
        <v>38377</v>
      </c>
      <c t="n" r="T5" s="6">
        <v>41541</v>
      </c>
      <c t="n" r="V5" s="6">
        <v>43476</v>
      </c>
      <c t="n" r="X5" s="6">
        <v>50189</v>
      </c>
      <c t="n" r="Z5" s="6">
        <v>37613</v>
      </c>
    </row>
    <row r="6" spans="1:30">
      <c t="s" r="A6" s="4">
        <v>44</v>
      </c>
      <c t="n" r="C6" s="6">
        <v>209366</v>
      </c>
      <c t="n" r="E6" s="6">
        <v>209493</v>
      </c>
      <c t="n" r="G6" s="6">
        <v>213172</v>
      </c>
      <c t="n" r="I6" s="6">
        <v>206144</v>
      </c>
      <c t="n" r="L6" s="6">
        <v>196512</v>
      </c>
      <c t="n" r="N6" s="6">
        <v>190429</v>
      </c>
      <c t="n" r="P6" s="6">
        <v>224753</v>
      </c>
      <c t="n" r="R6" s="6">
        <v>167843</v>
      </c>
      <c t="n" r="T6" s="6">
        <v>177164</v>
      </c>
      <c t="n" r="V6" s="6">
        <v>178137</v>
      </c>
      <c t="n" r="X6" s="6">
        <v>220606</v>
      </c>
      <c t="n" r="Z6" s="6">
        <v>159181</v>
      </c>
    </row>
    <row r="7" spans="1:30">
      <c t="s" r="A7" s="4">
        <v>59</v>
      </c>
      <c t="n" r="C7" s="6">
        <v>-61477</v>
      </c>
      <c t="n" r="E7" s="6">
        <v>9050</v>
      </c>
      <c t="n" r="G7" s="6">
        <v>-2177</v>
      </c>
      <c t="n" r="I7" s="6">
        <v>17173</v>
      </c>
      <c t="n" r="L7" s="6">
        <v>13048</v>
      </c>
      <c t="n" r="N7" s="6">
        <v>13367</v>
      </c>
      <c t="n" r="P7" s="6">
        <v>-12263</v>
      </c>
      <c t="n" r="R7" s="6">
        <v>24864</v>
      </c>
      <c t="n" r="T7" s="6">
        <v>39277</v>
      </c>
      <c t="n" r="V7" s="6">
        <v>169834</v>
      </c>
      <c t="n" r="X7" s="6">
        <v>1420</v>
      </c>
      <c t="n" r="Z7" s="6">
        <v>5930</v>
      </c>
    </row>
    <row r="8" spans="1:30">
      <c t="s" r="A8" s="4">
        <v>36</v>
      </c>
      <c t="n" r="C8" s="7">
        <v>-35150</v>
      </c>
      <c t="s" r="D8" s="4">
        <v>692</v>
      </c>
      <c t="n" r="E8" s="7">
        <v>9298</v>
      </c>
      <c t="s" r="F8" s="4">
        <v>692</v>
      </c>
      <c t="n" r="G8" s="7">
        <v>26</v>
      </c>
      <c t="s" r="H8" s="4">
        <v>692</v>
      </c>
      <c t="n" r="I8" s="7">
        <v>9983</v>
      </c>
      <c t="s" r="J8" s="4">
        <v>692</v>
      </c>
      <c t="n" r="K8" s="7">
        <v>91050</v>
      </c>
      <c t="n" r="L8" s="7">
        <v>8522</v>
      </c>
      <c t="s" r="M8" s="4">
        <v>692</v>
      </c>
      <c t="n" r="N8" s="7">
        <v>9594</v>
      </c>
      <c t="s" r="O8" s="4">
        <v>692</v>
      </c>
      <c t="n" r="P8" s="7">
        <v>-5803</v>
      </c>
      <c t="s" r="Q8" s="4">
        <v>692</v>
      </c>
      <c t="n" r="R8" s="7">
        <v>16491</v>
      </c>
      <c t="s" r="S8" s="4">
        <v>692</v>
      </c>
      <c t="n" r="T8" s="7">
        <v>26825</v>
      </c>
      <c t="s" r="U8" s="4">
        <v>692</v>
      </c>
      <c t="n" r="V8" s="7">
        <v>106704</v>
      </c>
      <c t="s" r="W8" s="4">
        <v>692</v>
      </c>
      <c t="n" r="X8" s="7">
        <v>2180</v>
      </c>
      <c t="s" r="Y8" s="4">
        <v>692</v>
      </c>
      <c t="n" r="Z8" s="7">
        <v>4562</v>
      </c>
      <c t="s" r="AA8" s="4">
        <v>692</v>
      </c>
      <c t="n" r="AB8" s="7">
        <v>-15843</v>
      </c>
      <c t="n" r="AC8" s="7">
        <v>28804</v>
      </c>
      <c t="n" r="AD8" s="7">
        <v>140271</v>
      </c>
    </row>
    <row r="9" spans="1:30">
      <c t="s" r="A9" s="4">
        <v>64</v>
      </c>
      <c t="s" r="B9" s="4">
        <v>693</v>
      </c>
      <c t="n" r="C9" s="8">
        <v>-27.88</v>
      </c>
      <c t="n" r="E9" s="8">
        <v>7.36</v>
      </c>
      <c t="n" r="G9" s="8">
        <v>0.01</v>
      </c>
      <c t="n" r="I9" s="8">
        <v>5.36</v>
      </c>
      <c t="n" r="L9" s="8">
        <v>4.96</v>
      </c>
      <c t="n" r="N9" s="8">
        <v>5.67</v>
      </c>
      <c t="n" r="P9" s="8">
        <v>-3.39</v>
      </c>
      <c t="n" r="R9" s="8">
        <v>9.619999999999999</v>
      </c>
      <c t="n" r="T9" s="8">
        <v>17.46</v>
      </c>
      <c t="n" r="V9" s="8">
        <v>69.08</v>
      </c>
      <c t="n" r="X9" s="8">
        <v>1.41</v>
      </c>
      <c t="n" r="Z9" s="8">
        <v>2.94</v>
      </c>
    </row>
    <row r="10" spans="1:30">
      <c t="s" r="A10" s="4">
        <v>65</v>
      </c>
      <c t="s" r="B10" s="4">
        <v>693</v>
      </c>
      <c t="n" r="C10" s="8">
        <v>-27.88</v>
      </c>
      <c t="n" r="E10" s="8">
        <v>7.35</v>
      </c>
      <c t="n" r="G10" s="8">
        <v>0.01</v>
      </c>
      <c t="n" r="I10" s="8">
        <v>5.36</v>
      </c>
      <c t="n" r="L10" s="8">
        <v>4.95</v>
      </c>
      <c t="n" r="N10" s="8">
        <v>5.66</v>
      </c>
      <c t="n" r="P10" s="8">
        <v>-3.39</v>
      </c>
      <c t="n" r="R10" s="8">
        <v>9.6</v>
      </c>
      <c t="n" r="T10" s="8">
        <v>17.43</v>
      </c>
      <c t="n" r="V10" s="8">
        <v>68.92</v>
      </c>
      <c t="n" r="X10" s="8">
        <v>1.4</v>
      </c>
      <c t="n" r="Z10" s="8">
        <v>2.94</v>
      </c>
    </row>
    <row r="11" spans="1:30">
      <c t="n" r="A11"/>
    </row>
    <row r="12" spans="1:30">
      <c t="s" r="A12" s="4">
        <v>654</v>
      </c>
      <c t="s" r="B12" s="4">
        <v>668</v>
      </c>
    </row>
    <row r="13" spans="1:30">
      <c t="s" r="A13" s="4">
        <v>669</v>
      </c>
      <c t="s" r="B13" s="4">
        <v>670</v>
      </c>
    </row>
    <row r="14" spans="1:30">
      <c t="s" r="A14" s="4">
        <v>691</v>
      </c>
      <c t="s" r="B14" s="4">
        <v>694</v>
      </c>
    </row>
    <row r="15" spans="1:30">
      <c t="s" r="A15" s="4">
        <v>692</v>
      </c>
      <c t="s" r="B15" s="4">
        <v>695</v>
      </c>
    </row>
    <row r="16" spans="1:30">
      <c t="s" r="A16" s="4">
        <v>693</v>
      </c>
      <c t="s" r="B16" s="4">
        <v>696</v>
      </c>
    </row>
  </sheetData>
  <mergeCells count="21">
    <mergeCell ref="A1:B2"/>
    <mergeCell ref="C1:AA1"/>
    <mergeCell ref="AB1:AD1"/>
    <mergeCell ref="C2:D2"/>
    <mergeCell ref="E2:F2"/>
    <mergeCell ref="G2:H2"/>
    <mergeCell ref="I2:J2"/>
    <mergeCell ref="L2:M2"/>
    <mergeCell ref="N2:O2"/>
    <mergeCell ref="P2:Q2"/>
    <mergeCell ref="R2:S2"/>
    <mergeCell ref="T2:U2"/>
    <mergeCell ref="V2:W2"/>
    <mergeCell ref="X2:Y2"/>
    <mergeCell ref="Z2:AA2"/>
    <mergeCell ref="A11:AC11"/>
    <mergeCell ref="B12:AC12"/>
    <mergeCell ref="B13:AC13"/>
    <mergeCell ref="B14:AC14"/>
    <mergeCell ref="B15:AC15"/>
    <mergeCell ref="B16:AC16"/>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697</v>
      </c>
      <c t="s" r="B1" s="2">
        <v>30</v>
      </c>
      <c t="s" r="D1" s="2">
        <v>1</v>
      </c>
    </row>
    <row r="2" spans="1:6">
      <c t="s" r="B2" s="2">
        <v>31</v>
      </c>
      <c t="s" r="C2" s="2">
        <v>32</v>
      </c>
      <c t="s" r="D2" s="2">
        <v>2</v>
      </c>
      <c t="s" r="E2" s="2">
        <v>33</v>
      </c>
      <c t="s" r="F2" s="2">
        <v>34</v>
      </c>
    </row>
    <row r="3" spans="1:6">
      <c t="s" r="A3" s="4">
        <v>698</v>
      </c>
      <c t="n" r="C3" s="7">
        <v>0</v>
      </c>
      <c t="n" r="D3" s="7">
        <v>0</v>
      </c>
      <c t="n" r="E3" s="7">
        <v>0</v>
      </c>
      <c t="n" r="F3" s="7">
        <v>2311</v>
      </c>
    </row>
    <row r="4" spans="1:6">
      <c t="s" r="A4" s="4">
        <v>699</v>
      </c>
      <c t="n" r="B4" s="7">
        <v>0</v>
      </c>
      <c t="n" r="E4" s="6">
        <v>0</v>
      </c>
    </row>
    <row r="5" spans="1:6">
      <c t="s" r="A5" s="4">
        <v>700</v>
      </c>
      <c t="n" r="B5" s="7">
        <v>981</v>
      </c>
      <c t="n" r="C5" s="7">
        <v>409</v>
      </c>
      <c t="n" r="D5" s="7">
        <v>537</v>
      </c>
      <c t="n" r="E5" s="7">
        <v>2269</v>
      </c>
      <c t="n" r="F5" s="7">
        <v>1043</v>
      </c>
    </row>
  </sheetData>
  <mergeCells count="3">
    <mergeCell ref="A1:A2"/>
    <mergeCell ref="B1:C1"/>
    <mergeCell ref="D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STATEMENTS OF EARN</vt:lpstr>
      <vt:lpstr>CONSOLIDATED STATEMENTS OF COMP</vt:lpstr>
      <vt:lpstr>CONSOLIDATED BALANCE SHEETS</vt:lpstr>
      <vt:lpstr>CONSOLIDATED BALANCE SHEETS (Pa</vt:lpstr>
      <vt:lpstr>CONSOLIDATED STATEMENTS OF CASH</vt:lpstr>
      <vt:lpstr>CONSOLIDATED STATEMENTS OF CHAN</vt:lpstr>
      <vt:lpstr>Schedule of Balance Sheets</vt:lpstr>
      <vt:lpstr>Schedule of Income Statement</vt:lpstr>
      <vt:lpstr>Schedule of Comprehensive Incom</vt:lpstr>
      <vt:lpstr>Schedule of Cash Flows</vt:lpstr>
      <vt:lpstr>Note 1. Summary of Significant </vt:lpstr>
      <vt:lpstr>Note 2. Divestitures</vt:lpstr>
      <vt:lpstr>Note 3. Impairment and Restaura</vt:lpstr>
      <vt:lpstr>Note 4. Investments</vt:lpstr>
      <vt:lpstr>Note 5. Investment Partnerships</vt:lpstr>
      <vt:lpstr>Note 6. Other Current Assets</vt:lpstr>
      <vt:lpstr>Note 7. Property and Equipment</vt:lpstr>
      <vt:lpstr>Note 8. Goodwill and Other Inta</vt:lpstr>
      <vt:lpstr>Note 9. Other Assets</vt:lpstr>
      <vt:lpstr>Note 10. Accrued Expenses</vt:lpstr>
      <vt:lpstr>Note 11. Other Liabilities</vt:lpstr>
      <vt:lpstr>Note 12. Income Taxes</vt:lpstr>
      <vt:lpstr>Note 13. Notes Payable and othe</vt:lpstr>
      <vt:lpstr>Note 14. Leased Assets and Leas</vt:lpstr>
      <vt:lpstr>Note 15. Related Party Transact</vt:lpstr>
      <vt:lpstr>Note 16. Common Stock Plans</vt:lpstr>
      <vt:lpstr>Note 17. Commitments and Contin</vt:lpstr>
      <vt:lpstr>Note 18. Fair Value of Financia</vt:lpstr>
      <vt:lpstr>Note 19. Accumulated Other Comp</vt:lpstr>
      <vt:lpstr>Note 20. Business Segment Repor</vt:lpstr>
      <vt:lpstr>Note 21. Quarterly Financial Da</vt:lpstr>
      <vt:lpstr>Note 22. Supplemental Disclosur</vt:lpstr>
      <vt:lpstr>Notes to Condensed Parent Compa</vt:lpstr>
      <vt:lpstr>Note 1. Summary of Significan35</vt:lpstr>
      <vt:lpstr>Note 1. Summary of Significan36</vt:lpstr>
      <vt:lpstr>Note 4. Investments (Tables)</vt:lpstr>
      <vt:lpstr>Note 5. Investment Partnershi38</vt:lpstr>
      <vt:lpstr>Note 6. Other Current Assets (T</vt:lpstr>
      <vt:lpstr>Note 7. Property and Equipment </vt:lpstr>
      <vt:lpstr>Note 8. Goodwill and Other In41</vt:lpstr>
      <vt:lpstr>Note 10. Accrued Expenses (Tabl</vt:lpstr>
      <vt:lpstr>Note 11. Other Liabilities (Tab</vt:lpstr>
      <vt:lpstr>Note 12. Income Taxes (Tables)</vt:lpstr>
      <vt:lpstr>Note 13. Notes Payable and Ot45</vt:lpstr>
      <vt:lpstr>Note 14. Leased Assets and Le46</vt:lpstr>
      <vt:lpstr>Note 16. Common Stock Plans (Ta</vt:lpstr>
      <vt:lpstr>Note 18. Fair Value of Financ48</vt:lpstr>
      <vt:lpstr>Note 19. Accumulated Other Co49</vt:lpstr>
      <vt:lpstr>Note 20. Business Segment Rep50</vt:lpstr>
      <vt:lpstr>Note 21. Quarterly Financial 51</vt:lpstr>
      <vt:lpstr>Note 1. Summary of Significan52</vt:lpstr>
      <vt:lpstr>Note 1. Summary of restaurant o</vt:lpstr>
      <vt:lpstr>Note 1. Schedule of Earnings Pe</vt:lpstr>
      <vt:lpstr>Note 3. Impairment and Restau55</vt:lpstr>
      <vt:lpstr>Note 4. Schedule of fair value </vt:lpstr>
      <vt:lpstr>Note 4. Schedule of investment </vt:lpstr>
      <vt:lpstr>Note 4. Investments (Details Na</vt:lpstr>
      <vt:lpstr>Note 5.  Fair value and carryin</vt:lpstr>
      <vt:lpstr>Note 5.  Carrying value of part</vt:lpstr>
      <vt:lpstr>Note 5.  Partnership interest g</vt:lpstr>
      <vt:lpstr>Note 5. Incentive reallocations</vt:lpstr>
      <vt:lpstr>Note 5. Summarized financial in</vt:lpstr>
      <vt:lpstr>Note 5. Schedule of gain_losses</vt:lpstr>
      <vt:lpstr>Note 5. Schedule of redeemable </vt:lpstr>
      <vt:lpstr>Note 6. Schedule of Other Curre</vt:lpstr>
      <vt:lpstr>Note 7. Schedule of Property, P</vt:lpstr>
      <vt:lpstr>Note 7. Property and Equipmen68</vt:lpstr>
      <vt:lpstr>Note 8. Schedule of Goodwill (D</vt:lpstr>
      <vt:lpstr>Note 8. Schedule Of Intangible </vt:lpstr>
      <vt:lpstr>Note 8. Goodwill and Other In71</vt:lpstr>
      <vt:lpstr>Note 10. Schedule of Accrued Ex</vt:lpstr>
      <vt:lpstr>Note 11. Other Liabilities (Det</vt:lpstr>
      <vt:lpstr>Note 12. Schedule of Components</vt:lpstr>
      <vt:lpstr>Note 12. Schedule of Unrecogniz</vt:lpstr>
      <vt:lpstr>Note 12. Schedule of Deferred T</vt:lpstr>
      <vt:lpstr>Note 12. Income Taxes (Details </vt:lpstr>
      <vt:lpstr>Note 13. Notes Payable and Ot78</vt:lpstr>
      <vt:lpstr>Note 13. Notes Payable and Ot79</vt:lpstr>
      <vt:lpstr>Note 14. Schedule of minimum fu</vt:lpstr>
      <vt:lpstr>Note 14. Schedule of minimum 81</vt:lpstr>
      <vt:lpstr>Note 14. Schedule of rent expen</vt:lpstr>
      <vt:lpstr>Note 14. Leased Assets and Le83</vt:lpstr>
      <vt:lpstr>Note 15. Related Party Transa84</vt:lpstr>
      <vt:lpstr>Note 16. Schedule of Stock Opti</vt:lpstr>
      <vt:lpstr>Note 16. Common Stock Plans (De</vt:lpstr>
      <vt:lpstr>Note 18. Schedule Of Fair Value</vt:lpstr>
      <vt:lpstr>Note 18. Fair Value of Financ88</vt:lpstr>
      <vt:lpstr>Note 19. Accumulated Other Co89</vt:lpstr>
      <vt:lpstr>Note 19. Accumulated Other Co90</vt:lpstr>
      <vt:lpstr>Note 20. Schedule Of Net Revenu</vt:lpstr>
      <vt:lpstr>Note 20. Schedule of reconcilia</vt:lpstr>
      <vt:lpstr>Note 20. Schedule of consolidat</vt:lpstr>
      <vt:lpstr>Note 20. Reconciliation of Asse</vt:lpstr>
      <vt:lpstr>Note 21. Schedule of Quarterly </vt:lpstr>
      <vt:lpstr>Note 22. Supplemental Disclos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08:25:20Z</dcterms:created>
  <dcterms:modified xmlns:dcterms="http://purl.org/dc/terms/" xmlns:xsi="http://www.w3.org/2001/XMLSchema-instance" xsi:type="dcterms:W3CDTF">2016-02-22T08:25:20Z</dcterms:modified>
  <dc:title xmlns:dc="http://purl.org/dc/elements/1.1/">Untitled</dc:title>
  <dc:description xmlns:dc="http://purl.org/dc/elements/1.1/"/>
  <dc:subject xmlns:dc="http://purl.org/dc/elements/1.1/"/>
  <cp:keywords/>
  <cp:category/>
</cp:coreProperties>
</file>